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Finance Receivables" sheetId="9" state="visible" r:id="rId9"/>
    <sheet xmlns:r="http://schemas.openxmlformats.org/officeDocument/2006/relationships" name="Investment in Operating Lease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Transactions Involving Related "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Securitizations and Variable In"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Other Income, Net"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mmary of Business and Signi_2" sheetId="24" state="visible" r:id="rId24"/>
    <sheet xmlns:r="http://schemas.openxmlformats.org/officeDocument/2006/relationships" name="Finance Receivables (Tables)" sheetId="25" state="visible" r:id="rId25"/>
    <sheet xmlns:r="http://schemas.openxmlformats.org/officeDocument/2006/relationships" name="Investment in Operating Leases "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Transactions Involving Relate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curitizations and Variable _2" sheetId="32" state="visible" r:id="rId32"/>
    <sheet xmlns:r="http://schemas.openxmlformats.org/officeDocument/2006/relationships" name="Other Assets (Tables)" sheetId="33" state="visible" r:id="rId33"/>
    <sheet xmlns:r="http://schemas.openxmlformats.org/officeDocument/2006/relationships" name="Other Liabilities (Tables)" sheetId="34" state="visible" r:id="rId34"/>
    <sheet xmlns:r="http://schemas.openxmlformats.org/officeDocument/2006/relationships" name="Other Income, Net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_2" sheetId="38" state="visible" r:id="rId38"/>
    <sheet xmlns:r="http://schemas.openxmlformats.org/officeDocument/2006/relationships" name="Summary of Business and Signi_3" sheetId="39" state="visible" r:id="rId39"/>
    <sheet xmlns:r="http://schemas.openxmlformats.org/officeDocument/2006/relationships" name="Finance Receivables - Summary o" sheetId="40" state="visible" r:id="rId40"/>
    <sheet xmlns:r="http://schemas.openxmlformats.org/officeDocument/2006/relationships" name="Finance Receivables - Narrative" sheetId="41" state="visible" r:id="rId41"/>
    <sheet xmlns:r="http://schemas.openxmlformats.org/officeDocument/2006/relationships" name="Finance Receivables - Summary_2" sheetId="42" state="visible" r:id="rId42"/>
    <sheet xmlns:r="http://schemas.openxmlformats.org/officeDocument/2006/relationships" name="Finance Receivables - Summary_3" sheetId="43" state="visible" r:id="rId43"/>
    <sheet xmlns:r="http://schemas.openxmlformats.org/officeDocument/2006/relationships" name="Finance Receivables - Summary_4" sheetId="44" state="visible" r:id="rId44"/>
    <sheet xmlns:r="http://schemas.openxmlformats.org/officeDocument/2006/relationships" name="Finance Receivables - Summary_5" sheetId="45" state="visible" r:id="rId45"/>
    <sheet xmlns:r="http://schemas.openxmlformats.org/officeDocument/2006/relationships" name="Finance Receivables - Summary_6" sheetId="46" state="visible" r:id="rId46"/>
    <sheet xmlns:r="http://schemas.openxmlformats.org/officeDocument/2006/relationships" name="Investment in Operating Lease_2" sheetId="47" state="visible" r:id="rId47"/>
    <sheet xmlns:r="http://schemas.openxmlformats.org/officeDocument/2006/relationships" name="Investment in Operating Lease_3" sheetId="48" state="visible" r:id="rId48"/>
    <sheet xmlns:r="http://schemas.openxmlformats.org/officeDocument/2006/relationships" name="Investment in Operating Lease_4" sheetId="49" state="visible" r:id="rId49"/>
    <sheet xmlns:r="http://schemas.openxmlformats.org/officeDocument/2006/relationships" name="Debt - Schedule of Outstanding " sheetId="50" state="visible" r:id="rId50"/>
    <sheet xmlns:r="http://schemas.openxmlformats.org/officeDocument/2006/relationships" name="Debt - Narrative (Detail)" sheetId="51" state="visible" r:id="rId51"/>
    <sheet xmlns:r="http://schemas.openxmlformats.org/officeDocument/2006/relationships" name="Debt - Scheduled and Projected " sheetId="52" state="visible" r:id="rId52"/>
    <sheet xmlns:r="http://schemas.openxmlformats.org/officeDocument/2006/relationships" name="Derivative Instruments - Notion" sheetId="53" state="visible" r:id="rId53"/>
    <sheet xmlns:r="http://schemas.openxmlformats.org/officeDocument/2006/relationships" name="Derivative Instruments - Income" sheetId="54" state="visible" r:id="rId54"/>
    <sheet xmlns:r="http://schemas.openxmlformats.org/officeDocument/2006/relationships" name="Transactions Involving Relate_3" sheetId="55" state="visible" r:id="rId55"/>
    <sheet xmlns:r="http://schemas.openxmlformats.org/officeDocument/2006/relationships" name="Transactions Involving Relate_4" sheetId="56" state="visible" r:id="rId56"/>
    <sheet xmlns:r="http://schemas.openxmlformats.org/officeDocument/2006/relationships" name="Transactions Involving Relate_5" sheetId="57" state="visible" r:id="rId57"/>
    <sheet xmlns:r="http://schemas.openxmlformats.org/officeDocument/2006/relationships" name="Income Taxes - Narrative (Detai" sheetId="58" state="visible" r:id="rId58"/>
    <sheet xmlns:r="http://schemas.openxmlformats.org/officeDocument/2006/relationships" name="Income Taxes - Consolidated Inc"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Unrecognized Tax" sheetId="62" state="visible" r:id="rId62"/>
    <sheet xmlns:r="http://schemas.openxmlformats.org/officeDocument/2006/relationships" name="Benefit Plans - Narrative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curitizations and Variable _3" sheetId="66" state="visible" r:id="rId66"/>
    <sheet xmlns:r="http://schemas.openxmlformats.org/officeDocument/2006/relationships" name="Securitizations and Variable _4" sheetId="67" state="visible" r:id="rId67"/>
    <sheet xmlns:r="http://schemas.openxmlformats.org/officeDocument/2006/relationships" name="Other Assets - Schedule of Othe" sheetId="68" state="visible" r:id="rId68"/>
    <sheet xmlns:r="http://schemas.openxmlformats.org/officeDocument/2006/relationships" name="Other Assets - Schedule of Ot_2" sheetId="69" state="visible" r:id="rId69"/>
    <sheet xmlns:r="http://schemas.openxmlformats.org/officeDocument/2006/relationships" name="Other Assets - Narrative (Detai" sheetId="70" state="visible" r:id="rId70"/>
    <sheet xmlns:r="http://schemas.openxmlformats.org/officeDocument/2006/relationships" name="Other Liabilities - Components " sheetId="71" state="visible" r:id="rId71"/>
    <sheet xmlns:r="http://schemas.openxmlformats.org/officeDocument/2006/relationships" name="Other Income, Net - Components "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Sum_3" sheetId="75" state="visible" r:id="rId75"/>
    <sheet xmlns:r="http://schemas.openxmlformats.org/officeDocument/2006/relationships" name="Segment Information - Financial" sheetId="76" state="visible" r:id="rId76"/>
    <sheet xmlns:r="http://schemas.openxmlformats.org/officeDocument/2006/relationships" name="Selected Quarterly Financial _3" sheetId="77" state="visible" r:id="rId77"/>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Mar. 31, 2018</t>
  </si>
  <si>
    <t>May 31, 2018</t>
  </si>
  <si>
    <t>Document And Entity Information [Abstract]</t>
  </si>
  <si>
    <t>Document Type</t>
  </si>
  <si>
    <t>10-K/A</t>
  </si>
  <si>
    <t>Amendment Flag</t>
  </si>
  <si>
    <t>false</t>
  </si>
  <si>
    <t>Document Period End Date</t>
  </si>
  <si>
    <t>Mar. 31,
		2018</t>
  </si>
  <si>
    <t>Document Fiscal Year Focus</t>
  </si>
  <si>
    <t>2018</t>
  </si>
  <si>
    <t>Document Fiscal Period Focus</t>
  </si>
  <si>
    <t>FY</t>
  </si>
  <si>
    <t>Entity Registrant Name</t>
  </si>
  <si>
    <t>AMERICAN HONDA FINANCE CORP</t>
  </si>
  <si>
    <t>Entity Central Index Key</t>
  </si>
  <si>
    <t>0000864270</t>
  </si>
  <si>
    <t>Current Fiscal Year End Date</t>
  </si>
  <si>
    <t>--03-31</t>
  </si>
  <si>
    <t>Entity Filer Category</t>
  </si>
  <si>
    <t>Non-accelerated Filer</t>
  </si>
  <si>
    <t>Entity Well-known Seasoned Issuer</t>
  </si>
  <si>
    <t>Yes</t>
  </si>
  <si>
    <t>Entity Voluntary Filers</t>
  </si>
  <si>
    <t>No</t>
  </si>
  <si>
    <t>Entity Current Reporting Status</t>
  </si>
  <si>
    <t>Entity Public Float</t>
  </si>
  <si>
    <t>Entity Common Stock, Shares Outstanding</t>
  </si>
  <si>
    <t>Consolidated Balance Sheets - USD ($) $ in Millions</t>
  </si>
  <si>
    <t>Mar. 31, 2017</t>
  </si>
  <si>
    <t>Assets</t>
  </si>
  <si>
    <t>Cash and cash equivalents</t>
  </si>
  <si>
    <t>Finance receivables, net</t>
  </si>
  <si>
    <t>Investment in operating leases, net</t>
  </si>
  <si>
    <t>Due from Parent and affiliated companies</t>
  </si>
  <si>
    <t>Income taxes receivable</t>
  </si>
  <si>
    <t>Vehicles held for disposition</t>
  </si>
  <si>
    <t>Other assets</t>
  </si>
  <si>
    <t>Derivative instruments</t>
  </si>
  <si>
    <t>Total assets</t>
  </si>
  <si>
    <t>Liabilities and Equity</t>
  </si>
  <si>
    <t>Debt</t>
  </si>
  <si>
    <t>Due to Parent and affiliated companies</t>
  </si>
  <si>
    <t>Accrued interest expense</t>
  </si>
  <si>
    <t>Income taxes payable</t>
  </si>
  <si>
    <t xml:space="preserve"> </t>
  </si>
  <si>
    <t>Deferred income taxes</t>
  </si>
  <si>
    <t>Other liabilities</t>
  </si>
  <si>
    <t>Total liabilities</t>
  </si>
  <si>
    <t>Commitments and contingencies (Note 9)</t>
  </si>
  <si>
    <t>Shareholder’s equity:</t>
  </si>
  <si>
    <t>Common stock, $100 par value. Authorized 15,000,000 shares; issued and outstanding 13,660,000 shares as of March 31, 2018 and 2017</t>
  </si>
  <si>
    <t>Retained earnings</t>
  </si>
  <si>
    <t>Accumulated other comprehensive loss</t>
  </si>
  <si>
    <t>Total shareholder’s equity</t>
  </si>
  <si>
    <t>Noncontrolling interest in subsidiary</t>
  </si>
  <si>
    <t>Total equity</t>
  </si>
  <si>
    <t>Total liabilities and equity</t>
  </si>
  <si>
    <t>Consolidated variable interest entities</t>
  </si>
  <si>
    <t>Secured deb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Millions</t>
  </si>
  <si>
    <t>Mar. 31, 2016</t>
  </si>
  <si>
    <t>Revenues:</t>
  </si>
  <si>
    <t>Direct financing leases</t>
  </si>
  <si>
    <t>Retail</t>
  </si>
  <si>
    <t>Dealer</t>
  </si>
  <si>
    <t>Operating leases</t>
  </si>
  <si>
    <t>Total revenues</t>
  </si>
  <si>
    <t>Depreciation on operating leases</t>
  </si>
  <si>
    <t>Interest expense</t>
  </si>
  <si>
    <t>Net revenues</t>
  </si>
  <si>
    <t>Gain on disposition of lease vehicles</t>
  </si>
  <si>
    <t>Other income</t>
  </si>
  <si>
    <t>Total net revenues</t>
  </si>
  <si>
    <t>Expenses:</t>
  </si>
  <si>
    <t>General and administrative expenses</t>
  </si>
  <si>
    <t>Provision for credit losses</t>
  </si>
  <si>
    <t>Early termination loss on operating leases</t>
  </si>
  <si>
    <t>Impairment loss on operating leases</t>
  </si>
  <si>
    <t>Loss on lease residual values</t>
  </si>
  <si>
    <t>(Gain)/Loss on derivative instruments</t>
  </si>
  <si>
    <t>(Gain)/Loss on foreign currency revaluation of debt</t>
  </si>
  <si>
    <t>Total expenses</t>
  </si>
  <si>
    <t>Income before income taxes</t>
  </si>
  <si>
    <t>Income tax expense/(benefit)</t>
  </si>
  <si>
    <t>Net income</t>
  </si>
  <si>
    <t>Less: Net income attributable to noncontrolling interest</t>
  </si>
  <si>
    <t>Net income attributable to American Honda Finance Corporation</t>
  </si>
  <si>
    <t>Consolidated Statements of Comprehensive Income - USD ($) $ in Millions</t>
  </si>
  <si>
    <t>Statement Of Income And Comprehensive Income [Abstract]</t>
  </si>
  <si>
    <t>Other comprehensive income/(loss):</t>
  </si>
  <si>
    <t>Foreign currency translation adjustment</t>
  </si>
  <si>
    <t>Comprehensive income</t>
  </si>
  <si>
    <t>Less: Comprehensive income attributable to noncontrolling interest</t>
  </si>
  <si>
    <t>Comprehensive income attributable to American Honda Finance Corporation</t>
  </si>
  <si>
    <t>Consolidated Statements of Changes in Equity - USD ($) $ in Millions</t>
  </si>
  <si>
    <t>Total</t>
  </si>
  <si>
    <t>Accumulated other comprehensive income/(loss)</t>
  </si>
  <si>
    <t>Common stock</t>
  </si>
  <si>
    <t>Noncontrolling interest</t>
  </si>
  <si>
    <t>Balance at Mar. 31, 2015</t>
  </si>
  <si>
    <t>Other comprehensive income (loss)</t>
  </si>
  <si>
    <t>Balance at Mar. 31, 2016</t>
  </si>
  <si>
    <t>Balance at Mar. 31, 2017</t>
  </si>
  <si>
    <t>Dividends paid</t>
  </si>
  <si>
    <t>Balance at Mar. 31, 2018</t>
  </si>
  <si>
    <t>Consolidated Statements of Cash Flows - USD ($) $ in Millions</t>
  </si>
  <si>
    <t>Cash flows from operating activities:</t>
  </si>
  <si>
    <t>Adjustments to reconcile net income to net cash provided by operating activities:</t>
  </si>
  <si>
    <t>Debt and derivative instrument valuation adjustments</t>
  </si>
  <si>
    <t>Loss on lease residual values and provision for credit losses</t>
  </si>
  <si>
    <t>Early termination loss on operating leases and impairment on operating leases</t>
  </si>
  <si>
    <t>Depreciation and amortization</t>
  </si>
  <si>
    <t>Accretion of unearned subsidy income</t>
  </si>
  <si>
    <t>Amortization of deferred dealer participation and other deferred costs</t>
  </si>
  <si>
    <t>Gain on disposition of lease vehicles and fixed assets</t>
  </si>
  <si>
    <t>Changes in operating assets and liabilities:</t>
  </si>
  <si>
    <t>Income taxes receivable/payable</t>
  </si>
  <si>
    <t>Accrued interest/discounts on debt</t>
  </si>
  <si>
    <t>Due to/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short-term debt</t>
  </si>
  <si>
    <t>Paydown of short-term debt</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 paid</t>
  </si>
  <si>
    <t>Income taxes paid/(received)</t>
  </si>
  <si>
    <t>Summary of Business and Significant Accounting Policies</t>
  </si>
  <si>
    <t>Organization Consolidation And Presentation Of Financial Statements [Abstract]</t>
  </si>
  <si>
    <t xml:space="preserve">(1)
Summary of Business and Significant Accounting Policies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clude AHFC and its consolidated subsidiaries (refer Note 1(b) Principles of Consolidation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to six years. Retail Leases – The Company acquires closed-end vehicle lease contracts between dealers and their customers. The dealer assigns all of its rights, title, and interest in the lease and motor vehicle to the Company upon acquisition. Lease terms range primarily from two to five years.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 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
(a)
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g) for additional discussion on the allowance for credit losses and Note 1(h)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n) for additional discussion on derivative instruments.
(b)
Principles of Consolidation The consolidated financial statements include the accounts of AHFC and its subsidiaries. All subsidiaries are wholly-owned, except for HCFI, which is majority-owned (52.33% as of March 31, 2018 and 2017). The Company also consolidates variable interest entities (VIEs) where the Company is the primary beneficiary. All consolidated VIEs are statutory trusts formed by the Company to accommodate securitization structures. In April 2017, the Company sold all issued and outstanding common stock of its wholly-owned subsidiary American Honda Service Contract Corporation (AHSCC) to AHM for an amount equal to AHSCC’s total equity as of March 31, 2017. AHSCC was not material to the Company’s operations. All significant intercompany balances and transactions have been eliminated upon consolidation.
(c)
Comprehensive Income Comprehensive income consists of net income and the effect of foreign currency translation adjustments and is presented in the consolidated statements of comprehensive income.
(d)
Cash and Cash Equivalents Cash and cash equivalents include cash on hand and short-term, highly liquid investments with original maturities of three months or less.
(e)
Finance Receivables Finance receivables include retail loan, direct financing lease, and dealer loan portfolio segments. The retail loan portfolio segment consists of retail installment contracts with consumers. The direct financing lease portfolio segment consists of closed-end vehicle lease contracts with consumers. The dealer loan portfolio segment consists of wholesale and commercial loans with dealers. Finance receivables are classified as held-for-investment if the Company has the intent and ability to hold the receivables for the foreseeable future or until maturity or payoff. As of March 31, 2018 and 2017, all finance receivables were classified as held-for-investment and reported at amortized cost. Retail and dealer loans include the outstanding principal balance, allowance for credit losses, unearned origination fees, and deferred origination costs. Direct financing leases include the gross receivable balances, unearned interest income, write-down of lease residual values, allowance for credit losses, unearned origination fees, and deferred origination costs. Origination fees include payments received from AHM and HCI for incentive programs (refer to Note 6 regarding these related party transactions). For a limited number of contracts, origination fees include payments received from dealers to buy down the interest rates charged to their customers. Origination costs include initial direct origination costs (IDC) and payments made to dealers for rate participation. Revenue on finance receivables includes contractual interest income, accretion of origination fees, and amortization of origination costs. Interest income on retail and dealer loans is accrued as earned using the simple interest method. Unearned interest income on direct financing leases is recognized as finance revenue over the term of the lease using the interest method. Origination fees and costs are recognized as revenue using the interest method over the contractual life of the finance receivables. The recognition of finance revenue on retail loans and leases is discontinued when the underlying collateral is repossessed or accounts are charged off. The recognition of finance revenue on dealer loans is discontinued when it has been determined the Company will be unable to collect all principal and interest payments. Retail loans and leases are considered delinquent if more than 10% of a scheduled payment is contractually past due on a cumulative basis. Dealer loans are considered delinquent when any payment is contractually past due. The contractual balance of retail loans and leases, including accrued interest and fees, are automatically charged off when they become 120 days past due or earlier if they have been specifically identified as uncollectible. Dealer loans are charged off when they have been individually identified as uncollectible. Charge-offs of loan and lease balances, including uncollected interest and fees, are recognized as a reduction to the allowance for credit losses. Subsequent recoveries of amounts previously charged off are credited to the allowance.
(f)
Investment in Operating Leases The investment in operating leases is reported at cost, less accumulated depreciation and net of unearned origination fees and deferred origination costs. Origination fees include payments received from AHM for incentive programs (refer to Note 6 regarding these related party transactions). For a limited number of contracts, origination fees include payments received from dealers to buy down the rental charges. Origination costs include payments made for dealer participation. Operating lease revenue is recognized on a straight-line basis over the lease term. Operating lease revenue includes accretion of origination fees and is net of amortization of origination costs, which are also recognized on a straight-line basis over the lease term. Operating lease vehicles are depreciated on a straight-line basis over the lease term to the estimated residual value. Refer to Note 1(h) regarding the determination of lease residual values. A portion of the Company’s operating leases is expected to terminate prior to their scheduled maturities when lessees default on their contractual obligations. Losses are generally realized upon the disposition of the repossessed operating lease vehicles. The methodologies used to determine the estimated losses are similar to the methodologies used to determine the allowance for credit losses on consumer finance receivables. Operating leases are collectively evaluated to determine the estimated losses incurred. Estimated early termination losses are recognized as a reduction to the carrying value of operating lease assets. A review for impairment of the Company’s operating lease assets is performed whenever events or changes in circumstances indicate that the carrying values may not be recoverable. Generally, an impairment condition is determined to exist if estimated undiscounted cash flows from the use and eventual disposition of the asset is lower than the carrying value. For the purposes of testing for impairment, operating lease assets are grouped at the lowest level the Company can reasonably estimate cash flows. When impairment conditions are met, impairment losses are measured by the amount carrying values exceed their fair values.
(g)
Allowance for Credit Losses The allowance for credit losses is management’s estimate of probable losses incurred on finance receivables and is evaluated, at minimum, on a quarterly basis. The retail loan and direct financing lease portfolio segments consist primarily of pools of homogeneous loans and leases with relatively small balances, which are collectively evaluated for impairment. Dealer loans are individually evaluated for impairment when specifically identified as impaired. Dealer loans that have not been specifically identified as impaired are collectively evaluated. An allowance for credit losses is also maintained for estimated probable losses incurred on past due operating lease rental payments.
(h)
Determination of Lease Residual Values Contractual residual values of lease vehicles are determined at lease inception based on expectations of end of term used vehicle values, taking into consideration external industry data and the Company’s own historical experienc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risk of loss on the disposition of returned lease vehicles when the proceeds from the sale of the vehicles are less than the contractual residual values at the end of lease term. The Company assesses the estimated end of term market values of the lease vehicles, at minimum, on a quarterly basis. The primary factors affecting the estimates are the percentage of leased vehicles the Company expects to be returned by the lessee at the end of lease term and expected loss severities. Factors considered in this evaluation include, among other factors, economic conditions, historical trends, and market information on new and used vehicles. For operating leases, adjustments to the estimated residual values are made on a straight-line basis over the remaining term of the lease and recognized as depreciation expense. For direct financing leases, downward adjustments for declines in estimated residual values deemed other-than-temporary are recognized as a loss in the period in which the estimate changed.
( i )
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
(j)
Vehicle Service Contract Administration AHFC performs administrative services for vehicle service contracts (VSC) issued by AHM and its subsidiary, American Honda Protection Products Corporation. AHFC receives fees for performing the services when the contracts are acquired, which is recognized in other income over the lives of the underlying contracts, proportionate to the anticipated amount of service to be performed. HCFI performs marketing services for vehicle service contracts issued by HCI. HCFI receives fees as the services are performed, which is recognized in other income.
(k)
Securitizations and Variable Interest Entities The Company enters into securitization transactions for funding purposes. Securitization transactions involve transferring pools of the Company’s retail loans to statutory trusts. The trusts are special purpose entities formed by the Company to accommodate securitization structures. Securitization trusts have the limited purpose of acquiring assets, issuing asset-backed securities, and making payments on the securities. Assets transferred to securitization trusts are considered legally isolated from the Company and the claims of the Company’s creditors. The Company continues to service the retail loans transferred to the trusts. Investors in the notes issued by the trusts only have recourse to the assets of the trusts and do not have recourse to the general credit of the Company. The Company’s securitizations are structured to provide credit enhancements to investors in notes issued by the trusts. Credit enhancements can include the following: Subordinated certificates – Securities issued by the trusts, which are retained by the Company and are subordinated in priority of payment to the notes. Overcollateralization – Principal balance of securitized assets exceed the balance of securities issued by the trust. Excess interest – Excess interest collections can be used to cover losses on defaulted loans. Reserve funds – Restricted cash accounts held by the trusts to cover shortfalls in payments of interest and principal required to be paid on the notes. Yield supplement accounts – Restricted cash accounts held by the trusts to supplement interest payments on notes. The risk retention regulations in Regulation RR of the Securities Exchange Act of 1934, as amended, require the sponsor to retain an economic interest in the credit risk of the securitized receivable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trusts formed by the Company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Consolidation of these trusts results in the securitization transactions being accounted for as on-balance sheet secured financings. The securitized receivables remain on the consolidated balance sheet of the Company along with the notes issued by the trusts. The notes are secured solely by the assets of the trusts and not by any other assets of the Company. The assets of the trusts are the only source of funds for repayment on the notes. Restricted cash accounts held by the trusts can only be used to support payments on the notes. The restricted cash accounts are included in the Company’s consolidated balance sheet in other assets. Company recognizes finance revenue and provisions for credit losses on the securitized receivables and interest expense on the related secured debt.
(l)
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m)
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
(n)
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trust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
(o)
Recently Issued Accounting Standards In May 2014, the Financial Accounting Standards Board (FASB) issued Accounting Standard Update (ASU) 2014-09, Revenue from Contracts with Customers (Topic 606). Revenue Recognition In January 2016, the FASB issued ASU 2016-01, Financial Instruments—Overall (Subtopic 825-10): Recognition and Measurement of Financial Assets and Financial Liabilities In February 2016, the FASB issued ASU 2016-02, Leases (Topic 842) Leases Notes to Consolidated Financial Statements. In June 2016, the FASB issued ASU 2016-13, Financial Instruments—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August 2017, the FASB issued ASU 2017-12, Derivatives and Hedging (Topic 815): Targeted Improvements to Accounting for Hedging Activities, </t>
  </si>
  <si>
    <t>Finance Receivables</t>
  </si>
  <si>
    <t>Receivables [Abstract]</t>
  </si>
  <si>
    <t>(2)
Finance Receivables Finance receivables consisted of the following:
March 31, 2018
Lease
Retail
Dealer
Total
(U.S. dollars in millions)
Finance receivables
$
154
$
33,140
$
5,495
$
38,789
Allowance for credit losses
—
(179
)
—
(179
)
Write-down of lease residual values
(9
)
—
—
(9
)
Unearned interest income and fees
(2
)
—
—
(2
)
Deferred dealer participation and other deferred costs
—
396
—
396
Unearned subsidy income
(2
)
(1,037
)
—
(1,039
)
Finance receivables, net
$
141
$
32,320
$
5,495
$
37,956
March 31, 2017
Lease
Retail
Dealer
Total
(U.S. dollars in millions)
Finance receivables
$
410
$
31,103
$
5,006
$
36,519
Allowance for credit losses
(1
)
(132
)
—
(133
)
Write-down of lease residual values
(16
)
—
—
(16
)
Unearned interest income and fees
(8
)
—
—
(8
)
Deferred dealer participation and other deferred costs
—
371
—
371
Unearned subsidy income
(10
)
(819
)
—
(829
)
Finance receivables, net
$
375
$
30,523
$
5,006
$
35,904
Finance receivables include retail loans with a principal balance of $9.1 billion and $8.6 billion as of March 31, 2018 and 2017, respectively, which have been transferred to securitization trusts and are considered to be legally isolated but do not qualify for sale accounting treatment. These finance receivables are restricted as collateral for the payment of the related secured debt obligations. Refer to Note 10 for additional information. Contractual maturities of direct financing lease and retail loans at March 31, 2018 were as follows:
Lease
Retail
(U.S. dollars in millions)
Year ending March 31:
2019
$
104
$
9,520
2020
50
8,123
2021
—
6,651
2022
—
4,963
2023
—
2,900
Thereafter
—
983
Total
$
154
$
33,140
It is the Company’s experience that a portion of the finance receivable portfolio generally is repaid before contractual maturity dates. Aggregate contractual maturities, as shown above for direct financing lease and retail finance receivables, should not be regarded as a forecast of future cash collections. The uninsured portions of the direct financing lease residual values were $35 million and $78 million at March 31, 2018 and 2017, respectively. Included in the gain or loss on disposition of lease vehicles are end of term charges on both direct financing and operating leases of $63 million, $42 million and $27 million for the fiscal years ended March 31, 2018, 2017 and 2016, respectively. Credit Quality of Financing Receivables Credit losses are an expected cost of extending credit. The majority of the credit risk is with consumer financing and to a lesser extent with dealer financing. Credit risk can be affected by general economic conditions. Adverse changes such as a rise in unemployment can increase the likelihood of defaults. Declines in used vehicle prices can reduce the amount of recoveries on repossessed collateral. Credit risk on dealer loans is affected primarily by the financial strength of the dealers within the portfolio. Exposure to credit risk is managed through purchasing standards, pricing of contracts for expected losses, focusing collection efforts to minimize losses, and ongoing reviews of the financial condition of dealers. 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and direct financing lease portfolio segments are collectively evaluated for impairment. Delinquencies and losses are monitored on an ongoing basis and the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collateral types, and loan terms. Market and economic factors such as used vehicle prices, unemployment, and consumer debt service burdens are also incorporated into these models. Dealer loans are individually evaluated for impairment when specifically identified as impaired. Dealer loans are considered impaired when it is probable that the Company will be unable to collect all amounts due according to the terms of the contract. The Company’s determination of whether dealer loans are impaired is based on evaluations of dealership payment history, financial condition, and ability to perform under the terms of the loan agreements. Dealer loans that have not been specifically identified as impaired are collectively evaluated for impairment. There were no modifications to dealer loans that constituted troubled debt restructurings during the fiscal years ended March 31, 2018, 2017 and 2016.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fiscal years ended March 31, 2018, 2017 and 2016. The Company does allow payment deferrals on consumer finance receivables. However, these payment deferrals are not considered troubled debt restructurings since the deferrals are deemed insignificant and interest continues to accrue during the deferral period. The following is a summary of the activity in the allowance for credit losses of finance receivables, excluding the provisions related to past due operating leases:
Year ended March 31, 2018
Lease
Retail
Dealer
Total
(U.S. dollars in millions)
Beginning balance
$
1
$
132
$
—
$
133
Provision
—
211
2
213
Charge-offs
(1
)
(243
)
(2
)
(246
)
Recoveries
—
79
—
79
Effect of translation adjustment
—
—
—
—
Ending balance
$
—
$
179
$
—
$
179
Allowance for credit losses – ending balance:
Individually evaluated for impairment
$
—
$
—
$
—
$
—
Collectively evaluated for impairment
—
179
—
179
Finance receivables – ending balance:
Individually evaluated for impairment
$
—
$
—
$
128
$
128
Collectively evaluated for impairment
150
32,499
5,367
38,016
Year ended March 31, 2017
Lease
Retail
Dealer
Total
(U.S. dollars in millions)
Beginning balance
$
2
$
91
$
—
$
93
Provision
1
186
—
187
Charge-offs
(2
)
(224
)
—
(226
)
Recoveries
—
79
—
79
Effect of translation adjustment
—
—
—
—
Ending balance
$
1
$
132
$
—
$
133
Allowance for credit losses – ending balance:
Individually evaluated for impairment
$
—
$
—
$
—
$
—
Collectively evaluated for impairment
1
132
—
133
Finance receivables – ending balance:
Individually evaluated for impairment
$
—
$
—
$
1
$
1
Collectively evaluated for impairment
392
30,655
5,005
36,052
Year ended March 31, 2016
Lease
Retail
Dealer
Total
(U.S. dollars in millions)
Beginning balance
$
2
$
84
$
—
$
86
Provision
3
129
(1
)
131
Charge-offs
(4
)
(196
)
—
(200
)
Recoveries
1
74
1
76
Effect of translation adjustment
—
—
—
—
Ending balance
$
2
$
91
$
—
$
93
Allowance for credit losses – ending balance:
Individually evaluated for impairment
$
—
$
—
$
—
$
—
Collectively evaluated for impairment
2
91
—
93
Finance receivables – ending balance:
Individually evaluated for impairment
$
—
$
—
$
1
$
1
Collectively evaluated for impairment
953
30,178
4,770
35,901
Delinquencies The following is an aging analysis of past due finance receivables:
90 days
Current or
Total
30 – 59 days
60 – 89 days
or greater
Total
less than 30
finance
past due
past due
past due
past due
days
receivables
(U.S. dollars in millions)
March 31, 2018
Retail loans:
New auto
$
188
$
35
$
10
$
233
$
27,034
$
27,267
Used and certified auto
59
11
2
72
3,967
4,039
Motorcycle and other
10
3
2
15
1,178
1,193
Total retail
257
49
14
320
32,179
32,499
Direct financing leases
2
—
—
2
148
150
Dealer loans:
Wholesale flooring
2
1
2
5
4,447
4,452
Commercial loans
—
—
—
—
1,043
1,043
Total dealer loans
2
1
2
5
5,490
5,495
Total finance receivables
$
261
$
50
$
16
$
327
$
37,817
$
38,144
March 31, 2017
Retail loans:
New auto
$
162
$
26
$
7
$
195
$
25,785
$
25,980
Used and certified auto
48
8
2
58
3,474
3,532
Motorcycle and other
10
3
2
15
1,128
1,143
Total retail
220
37
11
268
30,387
30,655
Direct financing leases
3
2
—
5
387
392
Dealer loans:
Wholesale flooring
2
—
—
2
4,098
4,100
Commercial loans
—
—
—
—
906
906
Total dealer loans
2
—
—
2
5,004
5,006
Total finance receivables
$
225
$
39
$
11
$
275
$
35,778
$
36,053
Credit Quality Indicators Retail Loan and Direct Financing Lease Portfolio Segments The Company utilizes proprietary credit scoring systems to evaluate the credit risk of applicants for retail loans and leases. The scoring systems assign internal credit scores based on various factors including the applicant’s credit bureau information and contract terms. The internal credit score provides the primary basis for credit decisions when acquiring retail loan and lease contracts. Internal credit scores are determined only at the time of origination and are not reassessed during the life of the contract. Subsequent to origination, collection experience provides a current indication of the credit quality of consumer finance receivables. The likelihood of accounts charging off i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and direct financing leases by this credit quality indicator:
Retail
Retail
Direct
Total consumer
Retail
used and
motorcycle
financing
finance
new auto
certified auto
and other
lease
receivables
(U.S. dollars in millions)
March 31, 2018
Performing
$
27,222
$
4,026
$
1,188
$
150
$
32,586
Nonperforming
45
13
5
—
63
Total
$
27,267
$
4,039
$
1,193
$
150
$
32,649
March 31, 2017
Performing
$
25,947
$
3,522
$
1,138
$
390
$
30,997
Nonperforming
33
10
5
2
50
Total
$
25,980
$
3,532
$
1,143
$
392
$
31,047
Dealer Loan Portfolio Segment The Company utilizes an internal risk rating system to evaluate dealer credit risk. Dealerships are assigned an internal risk rating based on an assessment of their financial condition. Factors including liquidity, financial strength, management effectiveness, and operating efficiency are evaluated when assessing their financial condition. Financing limits and interest rates are determined from these risk ratings. Monitoring activities including financial reviews and inventory inspections are performed more frequently for dealerships with weaker risk ratings. The financial conditions of dealerships are reviewed and their risk ratings are updated at least annually. 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significant.
March 31,
2018
2017
Wholesale
Commercial
Wholesale
Commercial
flooring
loans
Total
flooring
loans
Total
(U.S. dollars in millions)
Group A
$
2,791
$
684
$
3,475
$
2,689
$
628
$
3,317
Group B
1,661
359
2,020
1,411
278
1,689
Total
$
4,452
$
1,043
$
5,495
$
4,100
$
906
$
5,006</t>
  </si>
  <si>
    <t>Investment in Operating Leases</t>
  </si>
  <si>
    <t>Leases Operating [Abstract]</t>
  </si>
  <si>
    <t xml:space="preserve">(3)
Investment in Operating Leases Investment in operating leases consisted of the following:
March 31,
2018
2017
(U.S. dollars in millions)
Operating lease vehicles
$
41,285
$
39,684
Accumulated depreciation
(8,169
)
(7,136
)
Deferred dealer participation and other deferred costs
117
118
Unearned subsidy income
(1,317
)
(1,285
)
Estimated early termination losses
(99
)
(71
)
Investment in operating leases, net
$
31,817
$
31,310
The Company recognized $108 million, $73 million and $46 million of estimated early termination losses due to lessee defaults for the fiscal years ended March 31, 2018, 2017 and 2016, respectively. Actual net losses realized for the fiscal years ended March 31, 2018, 2017 and 2016 totaled $80 million, $62 million and $44 million, respectively. Included in the provision for credit losses for the fiscal years ended March 31, 2018, 2017 and 2016 are provisions related to past due receivables on operating leases in the amounts of $31 million, $23 million and $19 million, respectively. Certain Honda and Acura vehicles were recalled during the fourth quarter of the fiscal year ended March 31, 2016 based on a determination of a safety related defect in driver’s airbag inflators. AHM and HCI instructed their authorized dealers to cease the sale of affected new and used vehicles until the recall repairs are completed. Tests for recoverability were performed on operating leases affected by this recall, which reflected the anticipated delays in the disposition of returned lease vehicles. For the operating lease assets that did not pass the test for recoverability, the Company recognized $8 million of impairment losses for the fiscal year ended March 31, 2016. No impairment losses due to declines in estimated residual values were recognized during the fiscal years ended March 31, 2018 and 2017. Future minimum rental payments for operating leases at March 31, 2018 were as follows (U.S. dollars in millions):
Year ending March 31:
2019
$
5,342
2020
3,358
2021
1,290
2022
224
2023
40
Total
$
10,254
Based on the Company’s leasing experience, it is expected that a portion of the Company’s operating lease vehicles will be purchased by the lessee prior to the scheduled lease term. Future minimum rental payments, as shown above, should not be regarded as a forecast of future cash collections. </t>
  </si>
  <si>
    <t>Debt Disclosure [Abstract]</t>
  </si>
  <si>
    <t>(4)
Debt The Company issues debt in various currencies with both floating and fixed interest rates. Outstanding debt net of discounts and fees, weighted average contractual interest rates and range of contractual interest rates were as follows:
Weighted average
Contractual
contractual interest rate
interest rate ranges
March 31,
March 31,
March 31,
2018
2017
2018
2017
2018
2017
(U.S. dollars in millions)
Unsecured debt:
Commercial paper
$
5,167
$
4,462
1.86
%
0.99
%
1.07 - 2.21%
0.78 - 1.15%
Related party debt
1,085
1,201
1.64
%
0.95
%
1.43 - 1.72%
0.93 - 0.96%
Bank loans
5,419
5,883
2.48
%
1.65
%
2.02 - 3.15%
1.28 - 2.00%
Private MTN program
1,698
2,946
5.40
%
3.77
%
3.80 - 7.63%
1.50 - 7.63%
Public MTN program
21,398
19,491
1.92
%
1.63
%
0.07 - 3.50%
0.07 - 2.90%
Euro MTN programme
1,111
1,086
1.95
%
1.83
%
1.88 - 2.33%
1.52 - 2.23%
Other debt
3,250
2,736
2.20
%
1.90
%
1.63 - 2.76%
1.28 - 2.35%
Total unsecured debt
39,128
37,805
Secured debt
8,733
8,422
1.74
%
1.24
%
1.04 - 2.83%
0.77 - 2.05%
Total debt
$
47,861
$
46,227
As of March 31, 2018, the outstanding principal balance of long-term debt with floating interest rates totaled $13.2 billion, long-term debt with fixed interest rates totaled $27.8 billion, and short-term debt totaled $7.0 billion. As of March 31, 2017, the outstanding principal balance of long-term debt with floating interest rates totaled $12.2 billion, long-term debt with fixed interest rates totaled $27.9 billion, and short-term debt totaled $6.2 billion. The Company’s secured debt is amortizing and unsecured debt is non-amortizing. Scheduled and projected maturities of the Company’s debt at March 31, 2018 are summarized below:
2019
2020
2021
2022
2023
Thereafter
Total
(U.S. dollars in millions)
Unsecured debt:
Commercial paper
$
5,178
$
—
$
—
$
—
$
—
$
—
$
5,178
Related party debt
1,085
—
—
—
—
—
1,085
Bank loans
771
1,494
1,078
1,310
697
78
5,428
Private MTN program
700
—
500
500
—
—
1,700
Public MTN program
6,116
4,700
3,100
2,791
2,630
2,116
21,453
Euro MTN programme
160
924
—
—
28
—
1,112
Other debt
659
465
892
310
930
—
3,256
Total unsecured debt
14,669
7,583
5,570
4,911
4,285
2,194
39,212
Secured debt (1)
4,660
2,604
1,193
240
48
—
8,745
Total debt (2)
$
19,329
$
10,187
$
6,763
$
5,151
$
4,333
$
2,194
47,957
Unamortized discounts/fees
(96
)
Total debt
$
47,861
(1)
Projected repayment schedule of secured debt. Reflects payment performance assumptions on underlying receivables.
(2)
Principal amounts. Commercial Paper As of March 31, 2018 and 2017, the Company had commercial paper programs that provide the Company with available funds of up to $8.6 billion and $8.5 billion, respectively, at prevailing market interest rates for terms up to one year. The commercial paper programs are supported by the Keep Well Agreements with HMC described in Note 6. Outstanding commercial paper averaged $5.6 billion and $5.8 billion during fiscal years 2018 and 2017, respectively. The maximum balance outstanding at any month-end during fiscal years 2018 and 2017 was $6.2 billion and $6.6 billion, respectively. Related Party Debt AHFC no longer issues fixed rate short-term notes to AHM to help fund AHFC’s general corporate operations. AHFC had no outstanding notes to AHM during fiscal year ended March 31, 2018. AHFC incurred interest expense on these notes totaling $3 million for both the fiscal years ended March 31, 2017 and 2016. As of March 31, 2017, AHFC had no outstanding notes issued to AHM. HCFI issues fixed rate short-term notes to HCI to help fund HCFI’s general corporate operations. HCFI incurred interest expense on these notes totaling $14 million, $12 million and $13 million for the fiscal years ended March 31, 2018, 2017 and 2016, respectively. Bank Loans Outstanding bank loans at March 31, 2018 and 2017 were either short-term or long-term, with floating interest rates, and denominated in U.S. dollars or Canadian dollars. Outstanding bank loans have prepayment options. No outstanding bank loans as of March 31, 2018 and 2017 were supported by the Keep Well Agreements with HMC described in Note 6. Outstanding bank loans contain certain covenants, including limitations on liens, mergers, consolidations and asset sales. Medium Term Note (MTN) Programs Private MTN Program AHFC no longer issues MTNs under its Rule 144A Private MTN Program. Notes outstanding under the Private MTN Program as of March 31, 2018 were long-term, with fixed interest rates, and denominated in U.S. dollars. Notes under this program were issued pursuant to the terms of an issuing and paying agency agreement which contains certain covenants, including negative pledge provisions. Public MTN Program In August 2016, AHFC filed a registration statement with the SEC under which it may issue from time to time up to $30.0 billion aggregate principal amount of Public MTNs. The aggregate principal amount of MTNs offered under this program may be increased from time to time. Notes outstanding under this program as of March 31, 2018 were either long-term or short-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Notes under this program that are currently listed on the Luxembourg Stock Exchange will remain listed through their maturities. Notes under this program were issued pursuant to the terms of an agency agreement which contains certain covenants, including negative pledge provisions. The MTN programs are supported by the Keep Well Agreement with HMC described in Note 6. Other Debt The outstanding balances as of March 31, 2018 and 2017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s certain covenants, including negative pledge provisions. Secured Debt The Company issues notes through financing transactions that are secured by assets held by the issuing securitization trusts. Notes outstanding as of March 31, 2018 and 2017 were both long-term and short-term, with either fixed or floating interest rates, and denominated in U.S. dollars or Canadian dollars. Repayment on the notes is dependent on the performance of the underlying receivables. Refer to Note 10 for additional information on the Company’s secured financing transactions. Credit Agreements Syndicated Bank Credit Facilities AHFC maintains a $3.5 billion 364-day credit agreement, which expires on March 1, 2019, a $2.1 billion three-year credit agreement, which expires on March 3, 2021, and a $1.4 billion five-year credit agreement, which expires on March 3, 2023. As of March 31, 2018, no amounts were drawn upon under the AHFC credit agreements. AHFC intends to renew or replace these credit agreements prior to or on their respective expiration dates. HCFI maintains a $1.2 billion credit agreement which provides that HCFI may borrow up to $620 million on a one-year and up to $620 million on a five-year revolving basis. The one-year tranche of the credit agreement expires on March 24, 2019 and the five-year tranche of the credit agreement expires on March 24, 2023. As of March 31, 2018,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Other Credit Agreements AHFC maintains other committed lines of credit that allow the Company access to an additional $1.0 billion in unsecured funding with multiple banks. The credit agreements contain customary covenants, including limitations on liens, mergers, consolidations and asset sales. As of March 31, 2018, no amounts were drawn upon under these agreements. These agreements expire in September 2018. AHFC intends to renew these credit agreements prior to or on their expiration dates.</t>
  </si>
  <si>
    <t>Derivative Instruments</t>
  </si>
  <si>
    <t>Derivative Instruments And Hedging Activities Disclosure [Abstract]</t>
  </si>
  <si>
    <t xml:space="preserve">(5)
Derivative Instruments The notional balances and fair values of the Company’s derivatives are presented below. The derivative instruments are presented in the Company’s consolidated balance sheets on a gross basis. Refer to Note 14 regarding the valuation of derivative instruments.
March 31,
2018
2017
Notional
Notional
balances
Assets
Liabilities
balances
Assets
Liabilities
(U.S. dollars in millions)
Interest rate swaps
$
56,043
$
465
$
342
$
54,664
$
237
$
193
Cross currency swaps
4,310
285
72
3,694
12
256
Gross derivative assets/liabilities
750
414
249
449
Counterparty netting adjustment
(372
)
(371
)
(179
)
(179
)
Net derivative assets/liabilities
$
378
$
43
$
70
$
270
The income statement impact of derivative instruments is presented below. There were no derivative instruments designated as part of a hedge accounting relationship during the periods presented.
Years ended March 31,
2018
2017
2016
(U.S. dollars in millions)
Interest rate swaps
$
126
$
(87
)
$
(8
)
Cross currency swaps
424
(228
)
109
Total gain/(loss) on derivative instruments
$
550
$
(315
)
$
101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recogniz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credit support agreements that require posting of cash collateral to mitigate credit risk on derivative positions. </t>
  </si>
  <si>
    <t>Transactions Involving Related Parties</t>
  </si>
  <si>
    <t>Related Party Transactions [Abstract]</t>
  </si>
  <si>
    <t>(6)
Transactions Involving Related Parties The following tables summarize the income statement and balance sheet impact of transactions with the Parent and affiliated companies:
Years ended March 31,
Income Statement
2018
2017
2016
(U.S. dollars in millions)
Revenue:
Subsidy income
$
1,441
$
1,232
$
1,076
Interest expense:
Related party debt
14
15
16
Other income, net:
VSC administration fees
107
103
98
Support Service Fee
(28
)
—
—
General and administrative expenses:
Support Compensation Agreement fees
22
20
18
Benefit plan expenses
11
11
9
Shared services
62
60
58
March 31,
Balance Sheet
2018
2017
(U.S. dollars in millions)
Assets :
Finance receivables, net:
Unearned subsidy income
$
(1,030
)
$
(820
)
Investment in operating leases, net:
Unearned subsidy income
(1,313
)
(1,281
)
Due from Parent and affiliated companies
139
228
Liabilities:
Debt:
Related party debt
$
1,085
$
1,201
Due to Parent and affiliated companies
87
91
Accrued interest expense:
Related party debt
3
2
Other liabilities:
VSC unearned administrative fees
396
394
Accrued benefit expenses
71
66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and HCFI’s private placement debt.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fer to Notes 1(e) and 1(f) for additional information. Related Party Debt AHFC no longer issues short-term notes to AHM to fund AHFC’s general corporate operations. As of March 31, 2018, AHFC had no outstanding notes to AHM. HCFI issues short-term notes to HCI to fund HCFI’s general corporate operations. Interest rates are based on prevailing rates of debt with comparable terms. Refer to Note 4 for additional information. Vehicle Service Contract Administration AHFC receives fees to perform administrative services for VSCs issued by AHM and its subsidiaries. Unearned VSC administration fees are included in other liabilities (Note 12). VSC administration income is recognized in other income (Note 13). HCFI receives fees for marketing vehicle service contracts issued by HCI, and is also recognized in other income. Refer to Note 1(j) for additional information. AHFC pays fees to AHM for services provided in support of AHFC’s performance of VSC administrative services. The support service fees are recognized as an expense within other income, net (Note 13). Shared Services The Company shares certain common expenditures with AHM, HCI, and related parties including information technology services and facilities. The allocated costs for shared services are included in general and administrative expenses. Benefit Plans The Company participates in various employee benefit plans that are maintained by AHM and HCI. The allocated benefit plan expenses are included in general and administrative expenses. Refer to Note 8 for additional information. Income taxes The Company’s U.S. income taxes are recognized on a modified separate return basis pursuant to an intercompany income tax allocation agreement with AHM. Income tax related items are not included in the tables above. Refer to Notes 1(l) and 7 for additional information. Other AHM periodically sponsors programs that allow lessees to terminate their lease contracts prior to the contractual maturity date. AHM compensates the Company for rental payments that were waived under these programs. During the fiscal years ended March 31, 2018 and 2017, the Company recognized $19 million and $6 million, respectively, under these programs which were reflected as proceeds on the disposition of the returned lease vehicles. As a result of the recall of certain Honda and Acura vehicles announced in the fourth quarter of the fiscal year ended March 31, 2016, the Company experienced delays in the disposition of returned lease vehicles and repossessed vehicles. HCI has compensated the Company $6 million during the fiscal year ended March 31, 2017 for certain costs resulting from the delay in disposition of affected vehicles in Canada. The Company compensated AHM $3 million during fiscal year ended March 31, 2017 for certain costs related to the disposition of affected vehicles in the United States. The majority of the amounts due from the Parent and affiliated companies at March 31, 2018 and 2017 related to incentive financing program subsidies. The majority of the amounts due to the Parent and affiliated companies at March 31, 2018 and 2017 related to wholesale flooring invoices payable to the Parent. These receivable and payable accounts are non-interest-bearing and short-term in nature and are expected to be settled in the normal course of business. In April 2017, the Company sold all issued and outstanding common stock of its wholly-owned subsidiary American Honda Service Contract Corporation (AHSCC) to AHM for $36 million which was equal to AHSCC’s total equity as of March 31, 2017. AHSCC was not material to the Company’s operations. AHFC declared and paid semi-annual cash dividends of $141 million and $206 million to its parent, AHM, during the fiscal year ended March 31, 2018. No dividends were declared or paid during the fiscal year ended March 31, 2017.</t>
  </si>
  <si>
    <t>Income Taxes</t>
  </si>
  <si>
    <t>Income Tax Disclosure [Abstract]</t>
  </si>
  <si>
    <t xml:space="preserve">(7)
Income Taxes On December 22, 2017, the U.S. government enacted comprehensive tax legislation commonly referred to as the Tax Cuts and Jobs Act (Tax Act). The primary impact on the effective tax rate is the reduction of the U.S. federal corporate tax rate from 35% to 21%, effective January 1, 2018. In accordance with Section 15 of the Internal Revenue Code, our fiscal year ended March 31, 2018 will have a blended federal corporate tax rate of 31.55%. We adopted Staff Accounting Bulletin No. 118 (SAB 118) which provides guidance on accounting for the tax effects of the Tax Act in our interim quarter ended December 31, 2017 to record re-measurement of deferred taxes and a one-time deemed repatriation transition tax (Transition Tax). As of March 31, 2018, we recorded a measurement period adjustment of $51 million tax expense reflecting the change in temporary differences from the estimate as of December 31, 2017 to actual as of March 31, 2018, and we have completed the re-measurement of deferred taxes to the new 21% tax rate, resulting in a tax benefit of approximately $2,970 million as of the enactment date and the effect of a phased-in tax rate of $209 million. As of March 31, 2018, our accounting for the Transition Tax is provisional, pending further analysis of relevant U.S. federal and state interpretive guidance which continues to evolve. As of March 31, 2018, we recorded a measurement period adjustment of $27 million tax expense as a result of updated estimates and Treasury guidance published after December 31, 2017, and we have accrued provisionally a total of $52 million for the Transition Tax. We expect to complete the accounting for this item within the twelve-month measurement period afforded by SAB 118. Other effects of the Tax Act to the total expense are immaterial. The Company’s consolidated income tax expense/(benefit) was computed on a modified separate return basis pursuant to the intercompany tax allocation agreement with the Parent and consisted of the following:
Current
Deferred
Total
(U.S. dollars in millions)
Year ended March 31, 2018
Federal
$
45
$
(2,838)
$
(2,793)
State and local
45
43
88
Foreign
49
27
76
Total
$
139
$
(2,768)
$
(2,629)
Year ended March 31, 2017
Federal
$
(265
)
$
596
$
331
State and local
(18
)
72
54
Foreign
32
20
52
Total
$
(251
)
$
688
$
437
Year ended March 31, 2016
Federal
$
(428
)
$
861
$
433
State and local
(15
)
88
73
Foreign
22
20
42
Total
$
(421
)
$
969
$
548
The allocation of federal tax expense between current and deferred tax expense for the fiscal years ended March 31, 2018, 2017 and 2016, reflect primarily the impact of 100% federal bonus depreciation, the elimination of personal property for like-kind exchange purposes, and the one-time Transition Tax due to the Tax Act, and 50% federal bonus depreciation due to the Protecting Americans from Tax Hikes Act of 2015. Income tax expense differs from the expected income taxes by applying the statutory federal corporate rates of 31.55%, 35% and 35% for fiscal years ended March 31, 2018, 2017 and 2016, respectively, to income before income taxes as follows:
Years ended March 31,
2018
2017
2016
(U.S. dollars in millions)
Computed “expected” income taxes
$
467
$
416
$
510
Foreign tax rate differential
(14
)
(17
)
(13
)
Effect of foreign dividends and foreign tax credit
(10
)
4
3
State and local income taxes, net of federal income tax benefit
49
40
47
Change in valuation allowance
—
(5
)
5
Change in estimated state tax rate, net of federal income tax benefit
(5
)
(8
)
21
Change in unrecognized tax benefit
(1
)
—
(6
)
Effect of state tax law changes
13
10
(16
)
Effect of Tax Act
(3,127
)
Other
(1
)
(3
)
(3
)
Income tax expense/(benefit)
$
(2,629
)
$
437
$
548
Effect of the Tax Act includes $(3,179) million related to re-measurement of deferred tax assets and liabilities and $52 million related to the Transition Tax. The tax effects of temporary differences that give rise to significant portions of the deferred tax assets and deferred tax liabilities are presented below:
March 31,
2018
2017
(U.S. dollars in millions)
Deferred tax assets:
State income tax
$
192
$
294
Receivable valuation
97
90
Accrued postretirement
14
21
State loss carryforwards
47
60
Other assets
38
69
Total gross deferred tax assets
388
534
Less valuation allowance
—
—
Net deferred tax assets
388
534
Deferred tax liabilities:
HCFI leases
319
274
AHFC leases
6,035
8,949
Derivatives
17
24
Securitizations
10
9
Other
42
70
Total gross deferred tax liabilities
6,423
9,326
Net deferred tax liabilities
$
6,035
$
8,792
The decrease in the net deferred tax liability is primarily attributable to re-measurement resulting from enactment of the 21% tax rate under the Tax Act. The effect of translating HCFI’s net deferred tax liabilities to U.S. dollars upon consolidation resulted in an increase of $8 million during the fiscal year ended March 31, 2018, and a decrease of $5 million during each of the fiscal years ended March 31, 2017 and 2016. The translation adjustments have been recognized as a component of other comprehensive income. Exception to Recognition of Deferred Tax Liabilities Prior to the passage of the Tax Act, foreign undistributed earnings were generally subject to U.S. taxation when repatriated and when subject to U.S. taxation may generally be offset by foreign tax credits. The Tax Act imposes a one-time Transition Tax on the previously untaxed U.S. federal tax “earnings and profits” (“E&amp;P”) and generally eliminates future U.S. federal income taxes on dividends from foreign subsidiaries. The Company has provided for federal and certain states Transition Tax on the E&amp;P of HCFI in the period ended March 31, 2018. The Company has not provided for income taxes on its share of the undistributed earnings of HCFI, exceeding E&amp;P, which are intended to be indefinitely reinvested outside the United States. At March 31, 2018, $844 million of accumulated undistributed earnings of HCFI were intended to be so reinvested. If the undistributed earnings as of March 31, 2018 were to be distributed, the tax liability associated with these indefinitely reinvested earnings would be $73 million. State Loss Carryforwards Included in the Company’s deferred tax assets are net operating loss (NOL) carryforwards with tax benefits resulting from operating losses incurred in various states in which the Company files tax returns in the amounts of $47 million, $60 million and $60 million at March 31, 2018, 2017 and 2016, respectively. Based on the statutes of each of the applicable states, these NOL carryforwards expire at various times through March 31, 2037.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ose periods in which those temporary differences and carryforward deferred tax assets become deductible or utilized. The Company considers sources of income, including the reversal of deferred tax liabilities, projected future taxable income, and tax planning considerations in making this assessment. Based upon these factors, during the fiscal year ended March 31, 2018, the Company believes that it is more likely than not that the deferred tax assets of $388 million recognized as of March 31, 2018 will be realized. Uncertain Tax Positions A reconciliation of the beginning and ending amount of unrecognized tax benefits is as follows:
Years ended March 31,
2018
2017
2016
(U.S. dollars in millions)
Balance, beginning of year
$
21
$
16
$
21
Additions for current year tax positions
—
—
—
Additions for prior year tax positions
1
5
—
Reductions for prior year tax positions
—
—
(10
)
Settlements
—
—
5
Reductions related to a lapse in the statute of limitations
—
—
—
Foreign currency translation
—
—
—
Balance, end of year
$
22
$
21
$
16
Included in the balance of unrecognized tax benefits at March 31, 2018, 2017 and 2016 are $21 million, $21 million and $15 million, net of the federal benefit of state taxes, respectively, the recognition of which would affect the Company’s effective tax rate in future periods. Although it is reasonably possible that the total amounts of unrecognized tax benefits could change within the next twelve months, the Company does not believe such change would be significant. As a result of the above unrecognized tax benefits and various favorable uncertain positions, the Company has recorded a net liability for uncertain tax positions of $10 million and $14 million as of March 31, 2018 and 2017, respectively (Note 12). The Company recognizes income tax-related interest income, interest expense and penalties as a component of income tax expense. During the fiscal years ended March 31, 2018 and 2017, the Company recognized interest income in an amount less than $1 million, and interest expense in an amount less than $1 million, respectively, as a component of income tax expense. As a result of settlements during the fiscal year ended March 31, 2016, the Company received less than $1 million. There were no settlements during the fiscal year ended March 31, 2018 and 2017. As of March 31, 2018, 2017 and 2016, the Company’s consolidated balance sheets reflect accrued interest payable of $2 million, $3 million and $3 million, respectively. As of March 31, 2018, the Company is subject to examination by U.S. federal and state tax jurisdictions for returns filed for the taxable years ended March 31, 2008 through 2017, with the exception of one state which is subject to examination for returns filed for the taxable years ended March 31, 2001 through 2017. The Company’s Canadian subsidiary, HCFI, is subject to examination for returns filed for the taxable years ended March 31, 2009, and 2011 through 2017 federally, and returns filed for the taxable years ended March 31, 2009 through 2017 provincially. The Company believes appropriate provision has been made for all outstanding issues for all open years. </t>
  </si>
  <si>
    <t>Benefit Plans</t>
  </si>
  <si>
    <t>Compensation And Retirement Disclosure [Abstract]</t>
  </si>
  <si>
    <t>(8)
Benefit Plans The Company participates in certain retirement and other postretirement benefit plans maintained by AHM and HCI (collectively referred to as the Sponsors). The Company participates in defined benefit retirement plans (the Pension Plans) maintained by the Sponsors. The names of the Pension Plans maintained by AHM are the Honda Retirement Plan and the Honda Pension Equalization Plan. The name of the Pension Plan maintained by HCI is the Pension Plan for Associates of Honda Canada Inc. Employees who commenced service after September 3, 2013 are not eligible to participate in the Pension Plans maintained by AHM. Under the amendments to the Pension Plan maintained by HCI, employees who commenced service after January 1, 2014 are not eligible to participate in their Pension Plan. The Company pays for its share of the Pension Plan costs allocated by the Sponsors. The Pension Plans’ expense, included in general and administrative expenses, was $6 million for each of the fiscal years ended March 31, 2018, 2017 and 2016. The Company participates in defined contribution savings plans (the Savings Plans) maintained by the Sponsors. These plans allow participants to make contributions subject to Internal Revenue Service or Canada Revenue Agency limits. General and administrative expenses includes $8 million, $7 million and $7 million for the Company’s contributions to the Savings Plans for the fiscal years ended March 31, 2018, 2017 and 2016, respectively. The Company participates in other postretirement plans maintained by the Sponsors primarily to provide certain healthcare benefits for retired employees. Substantially all employees become eligible for these benefits if they have met certain age and service requirements at retirement. The Company’s expense for the postretirement plans, included in general and administrative expenses, was $5 million, $5 million and $3 million for the fiscal years ended March 31, 2018, 2017 and 2016, respectively.</t>
  </si>
  <si>
    <t>Commitments and Contingencies</t>
  </si>
  <si>
    <t>Commitments And Contingencies Disclosure [Abstract]</t>
  </si>
  <si>
    <t>(9)
Commitments and Contingencies The Company leases certain premises and equipment on a long-term basis under noncancelable leases. Some of these leases require the Company to pay property taxes, insurance, and other expenses. Lease expense was $9 million, $10 million and $10 million for the fiscal years ended March 31, 2018, 2017 and 2016, respectively. Annual minimum lease commitments attributable to long-term noncancelable operating leases at March 31, 2018 were as follows (U.S. dollars in millions):
Year ending March 31:
2019
$
9
2020
10
2021
10
2022
9
2023
9
Thereafter
32
Total
$
79
The Company extends commercial revolving lines of credit to dealerships to support their business activities including facilities refurbishment and general working capital requirements. The amounts borrowed are generally secured by the assets of the borrowing entity. The majority of the lines have annual renewal periods. The unused balance of commercial revolving lines of credit was $189 million as of March 31, 2018. The Company also has commitments to finance the construction of auto dealerships. The remaining unfunded balance for these construction loans was $33 million as of March 31, 2018.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t>
  </si>
  <si>
    <t>Securitizations and Variable Interest Entities</t>
  </si>
  <si>
    <t>Variable Interest Entity Consolidated Carrying Amount Assets And Liabilities [Abstract]</t>
  </si>
  <si>
    <t xml:space="preserve">(10)
Securitizations and Variable Interest Entities 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 During the fiscal years ended March 31, 2018 and 2017, the Company issued notes through asset-backed securitizations, which were accounted for as secured financing transactions totaling $5.2 billion and $5.7 billion, respectively. The notes were secured by receivables with an initial principal balance of $5.8 billion and $6.3 billion, respectively. 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The third-party investors in the obligations of the trusts do not have recourse to the general credit of the Company.
March 31,
2018
2017
(U.S. dollars in millions)
Assets:
Finance receivables
$
9,112
$
8,649
Unamortized costs and subsidy income, net
(203
)
(125
)
Allowance for credit losses
(14
)
(12
)
Finance receivables, net
8,895
8,512
Vehicles held for disposition
4
3
Restricted cash (1)
443
358
Accrued interest receivable (1)
9
9
Total assets
$
9,351
$
8,882
Liabilities:
Secured debt
$
8,745
$
8,435
Unamortized discounts and fees
(12
)
(13
)
Secured debt, net
8,733
8,422
Accrued interest expense
6
4
Total liabilities
$
8,739
$
8,426
(1)
Included with other assets in the Company’s consolidated balance sheets (Note 11). In their role as servicers, AHFC and HCFI collect principal and interest payments on the underlying receivables on behalf of the securitization trusts. Cash collected during a calendar month is required to be remitted to the trusts in the following month. AHFC and HCFI are not restricted from using the cash collected for their general purposes prior to the remittance to the trusts. As of March 31, 2018 and 2017, AHFC and HCFI had combined cash collections of $466 million and $462 million, respectively, which were required to be remitted to the trusts. </t>
  </si>
  <si>
    <t>Other Assets</t>
  </si>
  <si>
    <t>Other Assets [Abstract]</t>
  </si>
  <si>
    <t>(11)
Other Assets Other assets consisted of the following:
March 31,
2018
2017
(U.S. dollars in millions)
Interest receivable and other assets
$
84
$
76
Other receivables
144
148
Deferred expense
122
171
Software, net of accumulated amortization of $146 and $138 as of March 31, 2018 and 2017, respectively
33
33
Property and equipment, net of accumulated depreciation of $ 2 as of March 31, 2018 and 2017, respectively
6
8
Restricted cash
443
382
Other miscellaneous assets
102
74
Total
$
934
$
892
Depreciation and amortization are computed on a straight-line basis over the estimated useful lives of the related assets, which range from three to five years. General and administrative expenses include depreciation and amortization expense of $10 million, $7 million and $5 million for the fiscal years ended March 31, 2018, 2017 and 2016, respectively.</t>
  </si>
  <si>
    <t>Other Liabilities</t>
  </si>
  <si>
    <t>Other Liabilities Disclosure [Abstract]</t>
  </si>
  <si>
    <t>(12)
Other Liabilities Other liabilities consisted of the following:
March 31,
2018
2017
(U.S. dollars in millions)
Dealer payables
$
174
$
148
Accounts payable and accrued expenses
363
313
Lease security deposits
78
66
VSC unearned administrative fees (Note 6)
396
394
Unearned income, operating lease
347
330
Uncertain tax positions
10
14
Other liabilities
14
124
Total
$
1,382
$
1,389</t>
  </si>
  <si>
    <t>Other Income, Net</t>
  </si>
  <si>
    <t>Other Income And Expenses [Abstract]</t>
  </si>
  <si>
    <t>(13)
Other Income, net Other income consisted of the following:
Years ended March 31,
2018
2017
2016
(U.S. dollars in millions)
VSC administration (Note 6)
$
107
$
103
$
98
Other, net
(51
)
2
(1
)
Total
$
56
$
105
$
97</t>
  </si>
  <si>
    <t>Fair Value Measurements</t>
  </si>
  <si>
    <t>Fair Value Disclosures [Abstract]</t>
  </si>
  <si>
    <t xml:space="preserve">(14)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March 31, 2018
Level 1
Level 2
Level 3
Total
(U.S. dollars in millions)
Assets:
Derivative instruments:
Interest rate swaps
$
—
$
465
$
—
$
465
Cross currency swaps
—
285
—
285
Total assets
$
—
$
750
$
—
$
750
Liabilities:
Derivative instruments:
Interest rate swaps
$
—
$
342
$
—
$
342
Cross currency swaps
—
72
—
72
Total liabilities
$
—
$
414
$
—
$
414
March 31, 2017
Level 1
Level 2
Level 3
Total
(U.S. dollars in millions)
Assets:
Derivative instruments:
Interest rate swaps
$
—
$
237
$
—
$
237
Cross currency swaps
—
12
—
12
Total assets
$
—
$
249
$
—
$
249
Liabilities:
Derivative instruments:
Interest rate swaps
$
—
$
193
$
—
$
193
Cross currency swaps
—
256
—
256
Total liabilities
$
—
$
449
$
—
$
449
The valuation techniques of assets and liabilities measured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fiscal years ended March 31, 2018 and 2017. Refer to notes 1(n) and 5 for additional information on derivative instruments. Nonrecurring Fair Value Measurements The following tables summarize nonrecurring fair value measurements recognized for assets still held at the end of the reporting periods presented:
Lower-of-cost
or fair value
Level 1
Level 2
Level 3
Total
adjustment
(U.S. dollars in millions)
March 31, 2018
Vehicles held for disposition
$
—
$
—
$
170
$
170
$
31
March 31, 2017
Vehicles held for disposition
$
—
$
—
$
166
$
166
$
29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March 31, 2018
Carrying
Fair value
value
Level 1
Level 2
Level 3
Total
(U.S. dollars in millions)
Assets:
Cash and cash equivalents
$
783
$
783
$
—
$
—
$
783
Dealer loans, net
5,495
—
—
5,299
5,299
Retail loans, net
32,320
—
—
32,295
32,295
Restricted cash
443
443
—
—
443
Liabilities:
Commercial paper
$
5,167
$
—
$
5,167
$
—
$
5,167
Related party debt
1,085
—
1,085
—
1,085
Bank loans
5,419
—
5,480
—
5,480
Medium term note programs
24,207
—
24,176
—
24,176
Other debt
3,250
—
3,229
—
3,229
Secured debt
8,733
—
8,683
—
8,683
March 31, 2017
Carrying
Fair value
value
Level 1
Level 2
Level 3
Total
(U.S. dollars in millions)
Assets:
Cash and cash equivalents
$
760
$
760
$
—
$
—
$
760
Dealer loans, net
5,006
—
—
4,837
4,837
Retail loans, net
30,523
—
—
30,724
30,724
Restricted cash
382
382
—
—
382
Liabilities:
Commercial paper
$
4,462
$
—
$
4,462
$
—
$
4,462
Related party debt
1,201
—
1,202
—
1,202
Bank loans
5,883
—
5,939
—
5,939
Medium term note programs
23,523
—
23,723
—
23,723
Other debt
2,736
—
2,761
—
2,761
Secured debt
8,422
—
8,411
—
8,411
The following describes the methodologies and assumptions used to estimate the fair value of the Company’s financial instruments not measured at fair value on a recurring basis: Cash, Cash Equivalents and Restricted Cash The carrying values reported on the consolidated balance sheets approximate fair values due to the short-term nature of the assets and negligible credit risk. Restricted cash accounts held by securitization trusts are included in other assets. Finance Receivables The fair values of the Company’s retail loans and dealer wholesale loans are based on estimated proceeds of hypothetical whole loan transactions. It is assumed that market participants in whole loan transactions would acquire the loans with the intent of securitizing the loans. Internally developed valuation models are used to estimate the pricing of securitization transactions, which is adjusted for the estimated costs of securitization transactions and required profit margins of market participants. The models incorporate projected cash flows of the underlying receivables, which include prepayment and credit loss assumptions. The models also incorporate current market interest rates and market spreads for the credit and liquidity risk of securities issued in the securitizations. The estimated fair values of the Company’s dealer commercial loans are based on a discounted cash flow model. Debt The fair value of the Company’s debt is estimated based on a discounted cash flow analysis. Projected cash flows are discounted using current market interest rates and credit spreads for debt with similar maturities. The Company’s specific nonperformance risk is reflected in the credit spreads on the Company’s unsecured debt. The abov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of such financial instruments are based on judgments regarding future expected loss experience, current economic conditions, risk characteristics, and other factors. These estimates are subjective in nature and involve uncertainties and matters of significant judgment and, therefore, cannot be determined with precision. Changes in assumptions could significantly affect the estimates. Fair value information presented in the tables above is based on information available at March 31, 2018 and 2017.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 </t>
  </si>
  <si>
    <t>Segment Information</t>
  </si>
  <si>
    <t>Segment Reporting [Abstract]</t>
  </si>
  <si>
    <t>(15)
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Company’s reportable segments for the fiscal years ended or at March 31 is summarized in the following tables:
Valuation
United
adjustments and
Consolidated
States
Canada
reclassifications
Total
(U.S. dollars in millions)
Year ended March 31, 2018
Revenues:
Direct financing leases
$
—
$
13
$
—
$
13
Retail
1,181
188
—
1,369
Dealer
158
17
—
175
Operating leases
5,815
1,075
—
6,890
Total revenues
7,154
1,293
—
8,447
Depreciation on operating leases
4,598
883
—
5,481
Interest expense
770
127
—
897
Realized (gains)/losses on derivatives and foreign currency denominated debt
(13
)
(1
)
14
—
Net revenues
1,799
284
(14
)
2,069
Gain/(Loss) on disposition of lease vehicles
66
27
—
93
Other income
50
6
—
56
Total net revenues
1,915
317
(14
)
2,218
Expenses:
General and administrative expenses
384
55
—
439
Provision for credit losses
239
5
—
244
Early termination loss on operating leases
105
3
—
108
Loss on lease residual values
—
3
—
3
(Gain)/Loss on derivative instruments
—
—
(550
)
(550
)
(Gain)/Loss on foreign currency revaluation of debt
—
—
494
494
Income before income taxes
$
1,187
$
251
$
42
$
1,480
March 31, 2018
Finance receivables, net
$
33,311
$
4,645
$
—
$
37,956
Investment in operating leases, net
27,040
4,777
—
31,817
Total assets
62,976
9,650
—
72,626
Valuation
United
adjustments and
Consolidated
States
Canada
reclassifications
Total
(U.S. dollars in millions)
Year ended March 31, 2017
Revenues:
Direct financing leases
$
—
$
34
$
—
$
34
Retail
1,030
158
—
1,188
Dealer
133
14
—
147
Operating leases
5,547
786
—
6,333
Total revenues
6,710
992
—
7,702
Depreciation on operating leases
4,403
653
—
5,056
Interest expense
638
90
—
728
Realized (gains)/losses on derivatives and foreign currency denominated debt
(35
)
17
18
—
Net revenues
1,704
232
(18
)
1,918
Gain/(Loss) on disposition of lease vehicles
24
19
—
43
Other income
100
5
—
105
Total net revenues
1,828
256
(18
)
2,066
Expenses:
General and administrative expenses
383
51
—
434
Provision for credit losses
199
11
—
210
Early termination loss on operating leases
67
6
—
73
Loss on lease residual values
—
15
—
15
(Gain)/Loss on derivative instruments
—
—
315
315
(Gain)/Loss on foreign currency revaluation of debt
—
—
(171
)
(171
)
Income before income taxes
$
1,179
$
173
$
(162
)
$
1,190
March 31, 2017
Finance receivables, net
$
31,447
$
4,457
$
—
$
35,904
Investment in operating leases, net
27,380
3,930
—
31,310
Total assets
61,328
8,526
—
69,854
Valuation
United
adjustments and
Consolidated
States
Canada
reclassifications
Total
(U.S. dollars in millions)
Year ended March 31, 2016
Revenues:
Direct financing leases
$
—
$
72
$
—
$
72
Retail
1,041
144
—
1,185
Dealer
109
13
—
122
Operating leases
5,023
500
—
5,523
Total revenues
6,173
729
—
6,902
Depreciation on operating leases
4,012
409
—
4,421
Interest expense
518
74
—
592
Realized (gains)/losses on derivatives and foreign currency denominated debt
4
27
(31
)
—
Net revenues
1,639
219
31
1,889
Gain/(Loss) on disposition of lease vehicles
46
5
—
51
Other income
94
3
—
97
Total net revenues
1,779
227
31
2,037
Expenses:
General and administrative expenses
356
47
—
403
Provision for credit losses
134
16
—
150
Early termination loss on operating leases
41
5
—
46
Impairment loss on operating leases
6
2
—
8
Loss on lease residual values
—
13
—
13
(Gain)/Loss on derivative instruments
—
—
(101
)
(101
)
(Gain)/Loss on foreign currency revaluation of debt
—
—
60
60
Income before income taxes
$
1,242
$
144
$
72
$
1,458
March 31, 2016
Finance receivables, net
$
31,080
$
4,713
$
—
$
35,793
Investment in operating leases, net
25,245
3,002
—
28,247
Total assets
58,813
7,840
—
66,653</t>
  </si>
  <si>
    <t>Selected Quarterly Financial Data</t>
  </si>
  <si>
    <t>Quarterly Financial Information Disclosure [Abstract]</t>
  </si>
  <si>
    <t>(16)
Selected Quarterly Financial Data (Unaudited)
First
Second
Third
Fourth
Quarter
Quarter
Quarter
Quarter
Full Year
(U.S. dollars in millions)
Year ended March 31, 2018
Total revenues
$
2,041
$
2,111
$
2,140
$
2,155
$
8,447
Depreciation on operating leases
1,346
1,363
1,378
1,394
5,481
Interest expense
204
218
229
246
897
Other income
14
13
14
15
56
Total net revenues
534
577
555
552
2,218
Provision for credit losses
39
83
65
57
244
Early termination loss on operating leases
17
42
22
27
108
Net income
248
222
3,370
269
4,109
Net income attributable to American Honda Finance Corporation
221
192
3,349
247
4,009
Year ended March 31, 2017
Total revenues
$
1,846
$
1,911
$
1,953
$
1,992
$
7,702
Depreciation on operating leases
1,182
1,250
1,306
1,318
5,056
Interest expense
169
178
186
195
728
Other income
22
22
23
38
105
Total net revenues
536
504
484
542
2,066
Provision for credit losses
31
72
54
53
210
Early termination loss on operating leases
15
16
19
23
73
Net income
237
196
119
201
753
Net income attributable to American Honda Finance Corporation
223
178
98
184
683</t>
  </si>
  <si>
    <t>Summary of Business and Significant Accounting Policies (Policies)</t>
  </si>
  <si>
    <t>Nature of Operations</t>
  </si>
  <si>
    <t xml:space="preserve">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clude AHFC and its consolidated subsidiaries (refer Note 1(b) Principles of Consolidation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to six years. Retail Leases – The Company acquires closed-end vehicle lease contracts between dealers and their customers. The dealer assigns all of its rights, title, and interest in the lease and motor vehicle to the Company upon acquisition. Lease terms range primarily from two to five years.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 </t>
  </si>
  <si>
    <t>Use of Estimates</t>
  </si>
  <si>
    <t xml:space="preserve">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 </t>
  </si>
  <si>
    <t>Business Risks</t>
  </si>
  <si>
    <t xml:space="preserve">(a)
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g) for additional discussion on the allowance for credit losses and Note 1(h)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n) for additional discussion on derivative instruments. </t>
  </si>
  <si>
    <t>Principles of Consolidation</t>
  </si>
  <si>
    <t xml:space="preserve">(b)
Principles of Consolidation The consolidated financial statements include the accounts of AHFC and its subsidiaries. All subsidiaries are wholly-owned, except for HCFI, which is majority-owned (52.33% as of March 31, 2018 and 2017). The Company also consolidates variable interest entities (VIEs) where the Company is the primary beneficiary. All consolidated VIEs are statutory trusts formed by the Company to accommodate securitization structures. In April 2017, the Company sold all issued and outstanding common stock of its wholly-owned subsidiary American Honda Service Contract Corporation (AHSCC) to AHM for an amount equal to AHSCC’s total equity as of March 31, 2017. AHSCC was not material to the Company’s operations. All significant intercompany balances and transactions have been eliminated upon consolidation. </t>
  </si>
  <si>
    <t>Comprehensive Income</t>
  </si>
  <si>
    <t xml:space="preserve">(c)
Comprehensive Income Comprehensive income consists of net income and the effect of foreign currency translation adjustments and is presented in the consolidated statements of comprehensive income. </t>
  </si>
  <si>
    <t>Cash and Cash Equivalents</t>
  </si>
  <si>
    <t xml:space="preserve">(d)
Cash and Cash Equivalents Cash and cash equivalents include cash on hand and short-term, highly liquid investments with original maturities of three months or less. </t>
  </si>
  <si>
    <t xml:space="preserve">(e)
Finance Receivables Finance receivables include retail loan, direct financing lease, and dealer loan portfolio segments. The retail loan portfolio segment consists of retail installment contracts with consumers. The direct financing lease portfolio segment consists of closed-end vehicle lease contracts with consumers. The dealer loan portfolio segment consists of wholesale and commercial loans with dealers. Finance receivables are classified as held-for-investment if the Company has the intent and ability to hold the receivables for the foreseeable future or until maturity or payoff. As of March 31, 2018 and 2017, all finance receivables were classified as held-for-investment and reported at amortized cost. Retail and dealer loans include the outstanding principal balance, allowance for credit losses, unearned origination fees, and deferred origination costs. Direct financing leases include the gross receivable balances, unearned interest income, write-down of lease residual values, allowance for credit losses, unearned origination fees, and deferred origination costs. Origination fees include payments received from AHM and HCI for incentive programs (refer to Note 6 regarding these related party transactions). For a limited number of contracts, origination fees include payments received from dealers to buy down the interest rates charged to their customers. Origination costs include initial direct origination costs (IDC) and payments made to dealers for rate participation. Revenue on finance receivables includes contractual interest income, accretion of origination fees, and amortization of origination costs. Interest income on retail and dealer loans is accrued as earned using the simple interest method. Unearned interest income on direct financing leases is recognized as finance revenue over the term of the lease using the interest method. Origination fees and costs are recognized as revenue using the interest method over the contractual life of the finance receivables. The recognition of finance revenue on retail loans and leases is discontinued when the underlying collateral is repossessed or accounts are charged off. The recognition of finance revenue on dealer loans is discontinued when it has been determined the Company will be unable to collect all principal and interest payments. Retail loans and leases are considered delinquent if more than 10% of a scheduled payment is contractually past due on a cumulative basis. Dealer loans are considered delinquent when any payment is contractually past due. The contractual balance of retail loans and leases, including accrued interest and fees, are automatically charged off when they become 120 days past due or earlier if they have been specifically identified as uncollectible. Dealer loans are charged off when they have been individually identified as uncollectible. Charge-offs of loan and lease balances, including uncollected interest and fees, are recognized as a reduction to the allowance for credit losses. Subsequent recoveries of amounts previously charged off are credited to the allowance. </t>
  </si>
  <si>
    <t xml:space="preserve">(f)
Investment in Operating Leases The investment in operating leases is reported at cost, less accumulated depreciation and net of unearned origination fees and deferred origination costs. Origination fees include payments received from AHM for incentive programs (refer to Note 6 regarding these related party transactions). For a limited number of contracts, origination fees include payments received from dealers to buy down the rental charges. Origination costs include payments made for dealer participation. Operating lease revenue is recognized on a straight-line basis over the lease term. Operating lease revenue includes accretion of origination fees and is net of amortization of origination costs, which are also recognized on a straight-line basis over the lease term. Operating lease vehicles are depreciated on a straight-line basis over the lease term to the estimated residual value. Refer to Note 1(h) regarding the determination of lease residual values. A portion of the Company’s operating leases is expected to terminate prior to their scheduled maturities when lessees default on their contractual obligations. Losses are generally realized upon the disposition of the repossessed operating lease vehicles. The methodologies used to determine the estimated losses are similar to the methodologies used to determine the allowance for credit losses on consumer finance receivables. Operating leases are collectively evaluated to determine the estimated losses incurred. Estimated early termination losses are recognized as a reduction to the carrying value of operating lease assets. A review for impairment of the Company’s operating lease assets is performed whenever events or changes in circumstances indicate that the carrying values may not be recoverable. Generally, an impairment condition is determined to exist if estimated undiscounted cash flows from the use and eventual disposition of the asset is lower than the carrying value. For the purposes of testing for impairment, operating lease assets are grouped at the lowest level the Company can reasonably estimate cash flows. When impairment conditions are met, impairment losses are measured by the amount carrying values exceed their fair values. </t>
  </si>
  <si>
    <t>Allowance for Credit Losses</t>
  </si>
  <si>
    <t xml:space="preserve">(g)
Allowance for Credit Losses The allowance for credit losses is management’s estimate of probable losses incurred on finance receivables and is evaluated, at minimum, on a quarterly basis. The retail loan and direct financing lease portfolio segments consist primarily of pools of homogeneous loans and leases with relatively small balances, which are collectively evaluated for impairment. Dealer loans are individually evaluated for impairment when specifically identified as impaired. Dealer loans that have not been specifically identified as impaired are collectively evaluated. An allowance for credit losses is also maintained for estimated probable losses incurred on past due operating lease rental payments. </t>
  </si>
  <si>
    <t>Determination of Lease Residual Values</t>
  </si>
  <si>
    <t xml:space="preserve">(h)
Determination of Lease Residual Values Contractual residual values of lease vehicles are determined at lease inception based on expectations of end of term used vehicle values, taking into consideration external industry data and the Company’s own historical experienc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risk of loss on the disposition of returned lease vehicles when the proceeds from the sale of the vehicles are less than the contractual residual values at the end of lease term. The Company assesses the estimated end of term market values of the lease vehicles, at minimum, on a quarterly basis. The primary factors affecting the estimates are the percentage of leased vehicles the Company expects to be returned by the lessee at the end of lease term and expected loss severities. Factors considered in this evaluation include, among other factors, economic conditions, historical trends, and market information on new and used vehicles. For operating leases, adjustments to the estimated residual values are made on a straight-line basis over the remaining term of the lease and recognized as depreciation expense. For direct financing leases, downward adjustments for declines in estimated residual values deemed other-than-temporary are recognized as a loss in the period in which the estimate changed. </t>
  </si>
  <si>
    <t>Vehicles Held for Disposition</t>
  </si>
  <si>
    <t xml:space="preserve">( i )
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 </t>
  </si>
  <si>
    <t>Vehicle Service Contract Administration</t>
  </si>
  <si>
    <t xml:space="preserve">(j)
Vehicle Service Contract Administration AHFC performs administrative services for vehicle service contracts (VSC) issued by AHM and its subsidiary, American Honda Protection Products Corporation. AHFC receives fees for performing the services when the contracts are acquired, which is recognized in other income over the lives of the underlying contracts, proportionate to the anticipated amount of service to be performed. HCFI performs marketing services for vehicle service contracts issued by HCI. HCFI receives fees as the services are performed, which is recognized in other income. </t>
  </si>
  <si>
    <t xml:space="preserve">(k)
Securitizations and Variable Interest Entities The Company enters into securitization transactions for funding purposes. Securitization transactions involve transferring pools of the Company’s retail loans to statutory trusts. The trusts are special purpose entities formed by the Company to accommodate securitization structures. Securitization trusts have the limited purpose of acquiring assets, issuing asset-backed securities, and making payments on the securities. Assets transferred to securitization trusts are considered legally isolated from the Company and the claims of the Company’s creditors. The Company continues to service the retail loans transferred to the trusts. Investors in the notes issued by the trusts only have recourse to the assets of the trusts and do not have recourse to the general credit of the Company. The Company’s securitizations are structured to provide credit enhancements to investors in notes issued by the trusts. Credit enhancements can include the following: Subordinated certificates – Securities issued by the trusts, which are retained by the Company and are subordinated in priority of payment to the notes. Overcollateralization – Principal balance of securitized assets exceed the balance of securities issued by the trust. Excess interest – Excess interest collections can be used to cover losses on defaulted loans. Reserve funds – Restricted cash accounts held by the trusts to cover shortfalls in payments of interest and principal required to be paid on the notes. Yield supplement accounts – Restricted cash accounts held by the trusts to supplement interest payments on notes. The risk retention regulations in Regulation RR of the Securities Exchange Act of 1934, as amended, require the sponsor to retain an economic interest in the credit risk of the securitized receivable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trusts formed by the Company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Consolidation of these trusts results in the securitization transactions being accounted for as on-balance sheet secured financings. The securitized receivables remain on the consolidated balance sheet of the Company along with the notes issued by the trusts. The notes are secured solely by the assets of the trusts and not by any other assets of the Company. The assets of the trusts are the only source of funds for repayment on the notes. Restricted cash accounts held by the trusts can only be used to support payments on the notes. The restricted cash accounts are included in the Company’s consolidated balance sheet in other assets. Company recognizes finance revenue and provisions for credit losses on the securitized receivables and interest expense on the related secured debt. </t>
  </si>
  <si>
    <t xml:space="preserve">(l)
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t>
  </si>
  <si>
    <t>Foreign Currency Translation</t>
  </si>
  <si>
    <t xml:space="preserve">(m)
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 </t>
  </si>
  <si>
    <t>(n)
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trust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t>
  </si>
  <si>
    <t>Recently Issued Accounting Standards</t>
  </si>
  <si>
    <t xml:space="preserve">(o)
Recently Issued Accounting Standards In May 2014, the Financial Accounting Standards Board (FASB) issued Accounting Standard Update (ASU) 2014-09, Revenue from Contracts with Customers (Topic 606). Revenue Recognition In January 2016, the FASB issued ASU 2016-01, Financial Instruments—Overall (Subtopic 825-10): Recognition and Measurement of Financial Assets and Financial Liabilities In February 2016, the FASB issued ASU 2016-02, Leases (Topic 842) Leases Notes to Consolidated Financial Statements. In June 2016, the FASB issued ASU 2016-13, Financial Instruments—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August 2017, the FASB issued ASU 2017-12, Derivatives and Hedging (Topic 815): Targeted Improvements to Accounting for Hedging Activities, </t>
  </si>
  <si>
    <t>Legal Proceedings</t>
  </si>
  <si>
    <t xml:space="preserve">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
  </si>
  <si>
    <t xml:space="preserve">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t>
  </si>
  <si>
    <t>Segment Reporting</t>
  </si>
  <si>
    <t xml:space="preserve">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t>
  </si>
  <si>
    <t>Finance Receivables (Tables)</t>
  </si>
  <si>
    <t>Summary of Finance Receivables</t>
  </si>
  <si>
    <t>Finance receivables consisted of the following:
March 31, 2018
Lease
Retail
Dealer
Total
(U.S. dollars in millions)
Finance receivables
$
154
$
33,140
$
5,495
$
38,789
Allowance for credit losses
—
(179
)
—
(179
)
Write-down of lease residual values
(9
)
—
—
(9
)
Unearned interest income and fees
(2
)
—
—
(2
)
Deferred dealer participation and other deferred costs
—
396
—
396
Unearned subsidy income
(2
)
(1,037
)
—
(1,039
)
Finance receivables, net
$
141
$
32,320
$
5,495
$
37,956
March 31, 2017
Lease
Retail
Dealer
Total
(U.S. dollars in millions)
Finance receivables
$
410
$
31,103
$
5,006
$
36,519
Allowance for credit losses
(1
)
(132
)
—
(133
)
Write-down of lease residual values
(16
)
—
—
(16
)
Unearned interest income and fees
(8
)
—
—
(8
)
Deferred dealer participation and other deferred costs
—
371
—
371
Unearned subsidy income
(10
)
(819
)
—
(829
)
Finance receivables, net
$
375
$
30,523
$
5,006
$
35,904</t>
  </si>
  <si>
    <t>Summary of Contractual Maturities of Direct Financing Lease and Retail Loans</t>
  </si>
  <si>
    <t>Contractual maturities of direct financing lease and retail loans at March 31, 2018 were as follows:
Lease
Retail
(U.S. dollars in millions)
Year ending March 31:
2019
$
104
$
9,520
2020
50
8,123
2021
—
6,651
2022
—
4,963
2023
—
2,900
Thereafter
—
983
Total
$
154
$
33,140</t>
  </si>
  <si>
    <t>Summary of Activity in Allowance for Credit Losses of Finance Receivables Excluding Provisions Related to Past Due Operating Leases</t>
  </si>
  <si>
    <t>The following is a summary of the activity in the allowance for credit losses of finance receivables, excluding the provisions related to past due operating leases:
Year ended March 31, 2018
Lease
Retail
Dealer
Total
(U.S. dollars in millions)
Beginning balance
$
1
$
132
$
—
$
133
Provision
—
211
2
213
Charge-offs
(1
)
(243
)
(2
)
(246
)
Recoveries
—
79
—
79
Effect of translation adjustment
—
—
—
—
Ending balance
$
—
$
179
$
—
$
179
Allowance for credit losses – ending balance:
Individually evaluated for impairment
$
—
$
—
$
—
$
—
Collectively evaluated for impairment
—
179
—
179
Finance receivables – ending balance:
Individually evaluated for impairment
$
—
$
—
$
128
$
128
Collectively evaluated for impairment
150
32,499
5,367
38,016
Year ended March 31, 2017
Lease
Retail
Dealer
Total
(U.S. dollars in millions)
Beginning balance
$
2
$
91
$
—
$
93
Provision
1
186
—
187
Charge-offs
(2
)
(224
)
—
(226
)
Recoveries
—
79
—
79
Effect of translation adjustment
—
—
—
—
Ending balance
$
1
$
132
$
—
$
133
Allowance for credit losses – ending balance:
Individually evaluated for impairment
$
—
$
—
$
—
$
—
Collectively evaluated for impairment
1
132
—
133
Finance receivables – ending balance:
Individually evaluated for impairment
$
—
$
—
$
1
$
1
Collectively evaluated for impairment
392
30,655
5,005
36,052
Year ended March 31, 2016
Lease
Retail
Dealer
Total
(U.S. dollars in millions)
Beginning balance
$
2
$
84
$
—
$
86
Provision
3
129
(1
)
131
Charge-offs
(4
)
(196
)
—
(200
)
Recoveries
1
74
1
76
Effect of translation adjustment
—
—
—
—
Ending balance
$
2
$
91
$
—
$
93
Allowance for credit losses – ending balance:
Individually evaluated for impairment
$
—
$
—
$
—
$
—
Collectively evaluated for impairment
2
91
—
93
Finance receivables – ending balance:
Individually evaluated for impairment
$
—
$
—
$
1
$
1
Collectively evaluated for impairment
953
30,178
4,770
35,901</t>
  </si>
  <si>
    <t>Summary of Aging Analysis of Past Due Finance Receivables</t>
  </si>
  <si>
    <t>The following is an aging analysis of past due finance receivables:
90 days
Current or
Total
30 – 59 days
60 – 89 days
or greater
Total
less than 30
finance
past due
past due
past due
past due
days
receivables
(U.S. dollars in millions)
March 31, 2018
Retail loans:
New auto
$
188
$
35
$
10
$
233
$
27,034
$
27,267
Used and certified auto
59
11
2
72
3,967
4,039
Motorcycle and other
10
3
2
15
1,178
1,193
Total retail
257
49
14
320
32,179
32,499
Direct financing leases
2
—
—
2
148
150
Dealer loans:
Wholesale flooring
2
1
2
5
4,447
4,452
Commercial loans
—
—
—
—
1,043
1,043
Total dealer loans
2
1
2
5
5,490
5,495
Total finance receivables
$
261
$
50
$
16
$
327
$
37,817
$
38,144
March 31, 2017
Retail loans:
New auto
$
162
$
26
$
7
$
195
$
25,785
$
25,980
Used and certified auto
48
8
2
58
3,474
3,532
Motorcycle and other
10
3
2
15
1,128
1,143
Total retail
220
37
11
268
30,387
30,655
Direct financing leases
3
2
—
5
387
392
Dealer loans:
Wholesale flooring
2
—
—
2
4,098
4,100
Commercial loans
—
—
—
—
906
906
Total dealer loans
2
—
—
2
5,004
5,006
Total finance receivables
$
225
$
39
$
11
$
275
$
35,778
$
36,053</t>
  </si>
  <si>
    <t>Summary of Portfolio of Retail Loans and Direct Financing Leases by Credit Quality Indicator</t>
  </si>
  <si>
    <t>Subsequent to origination, collection experience provides a current indication of the credit quality of consumer finance receivables. The likelihood of accounts charging off i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and direct financing leases by this credit quality indicator:
Retail
Retail
Direct
Total consumer
Retail
used and
motorcycle
financing
finance
new auto
certified auto
and other
lease
receivables
(U.S. dollars in millions)
March 31, 2018
Performing
$
27,222
$
4,026
$
1,188
$
150
$
32,586
Nonperforming
45
13
5
—
63
Total
$
27,267
$
4,039
$
1,193
$
150
$
32,649
March 31, 2017
Performing
$
25,947
$
3,522
$
1,138
$
390
$
30,997
Nonperforming
33
10
5
2
50
Total
$
25,980
$
3,532
$
1,143
$
392
$
31,047</t>
  </si>
  <si>
    <t>Summary of Outstanding Dealer Loans by Grouping</t>
  </si>
  <si>
    <t>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significant.
March 31,
2018
2017
Wholesale
Commercial
Wholesale
Commercial
flooring
loans
Total
flooring
loans
Total
(U.S. dollars in millions)
Group A
$
2,791
$
684
$
3,475
$
2,689
$
628
$
3,317
Group B
1,661
359
2,020
1,411
278
1,689
Total
$
4,452
$
1,043
$
5,495
$
4,100
$
906
$
5,006</t>
  </si>
  <si>
    <t>Investment in Operating Leases (Tables)</t>
  </si>
  <si>
    <t>Schedule of Investment in Operating Leases</t>
  </si>
  <si>
    <t>Investment in operating leases consisted of the following:
March 31,
2018
2017
(U.S. dollars in millions)
Operating lease vehicles
$
41,285
$
39,684
Accumulated depreciation
(8,169
)
(7,136
)
Deferred dealer participation and other deferred costs
117
118
Unearned subsidy income
(1,317
)
(1,285
)
Estimated early termination losses
(99
)
(71
)
Investment in operating leases, net
$
31,817
$
31,310</t>
  </si>
  <si>
    <t>Schedule of Future Minimum Rental Payments for Operating Leases</t>
  </si>
  <si>
    <t>Future minimum rental payments for operating leases at March 31, 2018 were as follows (U.S. dollars in millions):
Year ending March 31:
2019
$
5,342
2020
3,358
2021
1,290
2022
224
2023
40
Total
$
10,254</t>
  </si>
  <si>
    <t>Debt (Tables)</t>
  </si>
  <si>
    <t>Schedule of Outstanding Debt Net of Discounts and Fees, Weighted Average Contractual Interest Rates and Range of Contractual Interest Rates</t>
  </si>
  <si>
    <t>The Company issues debt in various currencies with both floating and fixed interest rates. Outstanding debt net of discounts and fees, weighted average contractual interest rates and range of contractual interest rates were as follows:
Weighted average
Contractual
contractual interest rate
interest rate ranges
March 31,
March 31,
March 31,
2018
2017
2018
2017
2018
2017
(U.S. dollars in millions)
Unsecured debt:
Commercial paper
$
5,167
$
4,462
1.86
%
0.99
%
1.07 - 2.21%
0.78 - 1.15%
Related party debt
1,085
1,201
1.64
%
0.95
%
1.43 - 1.72%
0.93 - 0.96%
Bank loans
5,419
5,883
2.48
%
1.65
%
2.02 - 3.15%
1.28 - 2.00%
Private MTN program
1,698
2,946
5.40
%
3.77
%
3.80 - 7.63%
1.50 - 7.63%
Public MTN program
21,398
19,491
1.92
%
1.63
%
0.07 - 3.50%
0.07 - 2.90%
Euro MTN programme
1,111
1,086
1.95
%
1.83
%
1.88 - 2.33%
1.52 - 2.23%
Other debt
3,250
2,736
2.20
%
1.90
%
1.63 - 2.76%
1.28 - 2.35%
Total unsecured debt
39,128
37,805
Secured debt
8,733
8,422
1.74
%
1.24
%
1.04 - 2.83%
0.77 - 2.05%
Total debt
$
47,861
$
46,227</t>
  </si>
  <si>
    <t>Scheduled and Projected Maturities of Debt</t>
  </si>
  <si>
    <t xml:space="preserve">The Company’s secured debt is amortizing and unsecured debt is non-amortizing. Scheduled and projected maturities of the Company’s debt at March 31, 2018 are summarized below:
2019
2020
2021
2022
2023
Thereafter
Total
(U.S. dollars in millions)
Unsecured debt:
Commercial paper
$
5,178
$
—
$
—
$
—
$
—
$
—
$
5,178
Related party debt
1,085
—
—
—
—
—
1,085
Bank loans
771
1,494
1,078
1,310
697
78
5,428
Private MTN program
700
—
500
500
—
—
1,700
Public MTN program
6,116
4,700
3,100
2,791
2,630
2,116
21,453
Euro MTN programme
160
924
—
—
28
—
1,112
Other debt
659
465
892
310
930
—
3,256
Total unsecured debt
14,669
7,583
5,570
4,911
4,285
2,194
39,212
Secured debt (1)
4,660
2,604
1,193
240
48
—
8,745
Total debt (2)
$
19,329
$
10,187
$
6,763
$
5,151
$
4,333
$
2,194
47,957
Unamortized discounts/fees
(96
)
Total debt
$
47,861
(1)
Projected repayment schedule of secured debt. Reflects payment performance assumptions on underlying receivables.
(2)
Principal amounts. </t>
  </si>
  <si>
    <t>Derivative Instruments (Tables)</t>
  </si>
  <si>
    <t>Notional Balances and Fair Values of Derivatives</t>
  </si>
  <si>
    <t>The notional balances and fair values of the Company’s derivatives are presented below. The derivative instruments are presented in the Company’s consolidated balance sheets on a gross basis. Refer to Note 14 regarding the valuation of derivative instruments.
March 31,
2018
2017
Notional
Notional
balances
Assets
Liabilities
balances
Assets
Liabilities
(U.S. dollars in millions)
Interest rate swaps
$
56,043
$
465
$
342
$
54,664
$
237
$
193
Cross currency swaps
4,310
285
72
3,694
12
256
Gross derivative assets/liabilities
750
414
249
449
Counterparty netting adjustment
(372
)
(371
)
(179
)
(179
)
Net derivative assets/liabilities
$
378
$
43
$
70
$
270</t>
  </si>
  <si>
    <t>Income Statement Impact of Derivative Instruments</t>
  </si>
  <si>
    <t>The income statement impact of derivative instruments is presented below. There were no derivative instruments designated as part of a hedge accounting relationship during the periods presented.
Years ended March 31,
2018
2017
2016
(U.S. dollars in millions)
Interest rate swaps
$
126
$
(87
)
$
(8
)
Cross currency swaps
424
(228
)
109
Total gain/(loss) on derivative instruments
$
550
$
(315
)
$
101</t>
  </si>
  <si>
    <t>Transactions Involving Related Parties (Tables)</t>
  </si>
  <si>
    <t>Summary of Income Statement and Balance Sheet Impact of Transactions with Parent and Affiliated Companies</t>
  </si>
  <si>
    <t>The following tables summarize the income statement and balance sheet impact of transactions with the Parent and affiliated companies:
Years ended March 31,
Income Statement
2018
2017
2016
(U.S. dollars in millions)
Revenue:
Subsidy income
$
1,441
$
1,232
$
1,076
Interest expense:
Related party debt
14
15
16
Other income, net:
VSC administration fees
107
103
98
Support Service Fee
(28
)
—
—
General and administrative expenses:
Support Compensation Agreement fees
22
20
18
Benefit plan expenses
11
11
9
Shared services
62
60
58
March 31,
Balance Sheet
2018
2017
(U.S. dollars in millions)
Assets :
Finance receivables, net:
Unearned subsidy income
$
(1,030
)
$
(820
)
Investment in operating leases, net:
Unearned subsidy income
(1,313
)
(1,281
)
Due from Parent and affiliated companies
139
228
Liabilities:
Debt:
Related party debt
$
1,085
$
1,201
Due to Parent and affiliated companies
87
91
Accrued interest expense:
Related party debt
3
2
Other liabilities:
VSC unearned administrative fees
396
394
Accrued benefit expenses
71
66</t>
  </si>
  <si>
    <t>Income Taxes (Tables)</t>
  </si>
  <si>
    <t>Consolidated Income Tax Expense/(Benefit)</t>
  </si>
  <si>
    <t>The Company’s consolidated income tax expense/(benefit) was computed on a modified separate return basis pursuant to the intercompany tax allocation agreement with the Parent and consisted of the following:
Current
Deferred
Total
(U.S. dollars in millions)
Year ended March 31, 2018
Federal
$
45
$
(2,838)
$
(2,793)
State and local
45
43
88
Foreign
49
27
76
Total
$
139
$
(2,768)
$
(2,629)
Year ended March 31, 2017
Federal
$
(265
)
$
596
$
331
State and local
(18
)
72
54
Foreign
32
20
52
Total
$
(251
)
$
688
$
437
Year ended March 31, 2016
Federal
$
(428
)
$
861
$
433
State and local
(15
)
88
73
Foreign
22
20
42
Total
$
(421
)
$
969
$
548</t>
  </si>
  <si>
    <t>Reconciliation of the Expected Income Tax Expense to the Reported Income Tax Expense</t>
  </si>
  <si>
    <t>Income tax expense differs from the expected income taxes by applying the statutory federal corporate rates of 31.55%, 35% and 35% for fiscal years ended March 31, 2018, 2017 and 2016, respectively, to income before income taxes as follows:
Years ended March 31,
2018
2017
2016
(U.S. dollars in millions)
Computed “expected” income taxes
$
467
$
416
$
510
Foreign tax rate differential
(14
)
(17
)
(13
)
Effect of foreign dividends and foreign tax credit
(10
)
4
3
State and local income taxes, net of federal income tax benefit
49
40
47
Change in valuation allowance
—
(5
)
5
Change in estimated state tax rate, net of federal income tax benefit
(5
)
(8
)
21
Change in unrecognized tax benefit
(1
)
—
(6
)
Effect of state tax law changes
13
10
(16
)
Effect of Tax Act
(3,127
)
Other
(1
)
(3
)
(3
)
Income tax expense/(benefit)
$
(2,629
)
$
437
$
548</t>
  </si>
  <si>
    <t>Deferred Tax Assets and Liabilities</t>
  </si>
  <si>
    <t>The tax effects of temporary differences that give rise to significant portions of the deferred tax assets and deferred tax liabilities are presented below:
March 31,
2018
2017
(U.S. dollars in millions)
Deferred tax assets:
State income tax
$
192
$
294
Receivable valuation
97
90
Accrued postretirement
14
21
State loss carryforwards
47
60
Other assets
38
69
Total gross deferred tax assets
388
534
Less valuation allowance
—
—
Net deferred tax assets
388
534
Deferred tax liabilities:
HCFI leases
319
274
AHFC leases
6,035
8,949
Derivatives
17
24
Securitizations
10
9
Other
42
70
Total gross deferred tax liabilities
6,423
9,326
Net deferred tax liabilities
$
6,035
$
8,792</t>
  </si>
  <si>
    <t>Unrecognized Tax Benefits</t>
  </si>
  <si>
    <t>A reconciliation of the beginning and ending amount of unrecognized tax benefits is as follows:
Years ended March 31,
2018
2017
2016
(U.S. dollars in millions)
Balance, beginning of year
$
21
$
16
$
21
Additions for current year tax positions
—
—
—
Additions for prior year tax positions
1
5
—
Reductions for prior year tax positions
—
—
(10
)
Settlements
—
—
5
Reductions related to a lapse in the statute of limitations
—
—
—
Foreign currency translation
—
—
—
Balance, end of year
$
22
$
21
$
16</t>
  </si>
  <si>
    <t>Commitments and Contingencies (Tables)</t>
  </si>
  <si>
    <t>Annual Minimum Lease Commitments Attributable to Long-Term Noncancelable Operating Leases</t>
  </si>
  <si>
    <t>The Company leases certain premises and equipment on a long-term basis under noncancelable leases. Some of these leases require the Company to pay property taxes, insurance, and other expenses. Lease expense was $9 million, $10 million and $10 million for the fiscal years ended March 31, 2018, 2017 and 2016, respectively. Annual minimum lease commitments attributable to long-term noncancelable operating leases at March 31, 2018 were as follows (U.S. dollars in millions):
Year ending March 31:
2019
$
9
2020
10
2021
10
2022
9
2023
9
Thereafter
32
Total
$
79</t>
  </si>
  <si>
    <t>Securitizations and Variable Interest Entities (Tables)</t>
  </si>
  <si>
    <t>Schedule of Carrying Amounts of Assets and Liabilities of Consolidated Securitization Trusts</t>
  </si>
  <si>
    <t xml:space="preserve">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The third-party investors in the obligations of the trusts do not have recourse to the general credit of the Company.
March 31,
2018
2017
(U.S. dollars in millions)
Assets:
Finance receivables
$
9,112
$
8,649
Unamortized costs and subsidy income, net
(203
)
(125
)
Allowance for credit losses
(14
)
(12
)
Finance receivables, net
8,895
8,512
Vehicles held for disposition
4
3
Restricted cash (1)
443
358
Accrued interest receivable (1)
9
9
Total assets
$
9,351
$
8,882
Liabilities:
Secured debt
$
8,745
$
8,435
Unamortized discounts and fees
(12
)
(13
)
Secured debt, net
8,733
8,422
Accrued interest expense
6
4
Total liabilities
$
8,739
$
8,426
(1)
Included with other assets in the Company’s consolidated balance sheets (Note 11). </t>
  </si>
  <si>
    <t>Other Assets (Tables)</t>
  </si>
  <si>
    <t>Schedule of Other Assets</t>
  </si>
  <si>
    <t>Other assets consisted of the following:
March 31,
2018
2017
(U.S. dollars in millions)
Interest receivable and other assets
$
84
$
76
Other receivables
144
148
Deferred expense
122
171
Software, net of accumulated amortization of $146 and $138 as of March 31, 2018 and 2017, respectively
33
33
Property and equipment, net of accumulated depreciation of $ 2 as of March 31, 2018 and 2017, respectively
6
8
Restricted cash
443
382
Other miscellaneous assets
102
74
Total
$
934
$
892</t>
  </si>
  <si>
    <t>Other Liabilities (Tables)</t>
  </si>
  <si>
    <t>Components of Other Liabilities</t>
  </si>
  <si>
    <t>Other liabilities consisted of the following:
March 31,
2018
2017
(U.S. dollars in millions)
Dealer payables
$
174
$
148
Accounts payable and accrued expenses
363
313
Lease security deposits
78
66
VSC unearned administrative fees (Note 6)
396
394
Unearned income, operating lease
347
330
Uncertain tax positions
10
14
Other liabilities
14
124
Total
$
1,382
$
1,389</t>
  </si>
  <si>
    <t>Other Income, Net (Tables)</t>
  </si>
  <si>
    <t>Components of Other Income</t>
  </si>
  <si>
    <t>Other income consisted of the following:
Years ended March 31,
2018
2017
2016
(U.S. dollars in millions)
VSC administration (Note 6)
$
107
$
103
$
98
Other, net
(51
)
2
(1
)
Total
$
56
$
105
$
97</t>
  </si>
  <si>
    <t>Fair Value Measurements (Tables)</t>
  </si>
  <si>
    <t>Summary of Fair Value Hierarchy of Assets and Liabilities Measured at Fair Value on Recurring Basis</t>
  </si>
  <si>
    <t>The following tables summarize the fair value hierarchy of assets and liabilities measured at fair value on a recurring basis:
March 31, 2018
Level 1
Level 2
Level 3
Total
(U.S. dollars in millions)
Assets:
Derivative instruments:
Interest rate swaps
$
—
$
465
$
—
$
465
Cross currency swaps
—
285
—
285
Total assets
$
—
$
750
$
—
$
750
Liabilities:
Derivative instruments:
Interest rate swaps
$
—
$
342
$
—
$
342
Cross currency swaps
—
72
—
72
Total liabilities
$
—
$
414
$
—
$
414
March 31, 2017
Level 1
Level 2
Level 3
Total
(U.S. dollars in millions)
Assets:
Derivative instruments:
Interest rate swaps
$
—
$
237
$
—
$
237
Cross currency swaps
—
12
—
12
Total assets
$
—
$
249
$
—
$
249
Liabilities:
Derivative instruments:
Interest rate swaps
$
—
$
193
$
—
$
193
Cross currency swaps
—
256
—
256
Total liabilities
$
—
$
449
$
—
$
449</t>
  </si>
  <si>
    <t>Summary of Nonrecurring Fair Value Measurements Recognized for Assets</t>
  </si>
  <si>
    <t>The following tables summarize nonrecurring fair value measurements recognized for assets still held at the end of the reporting periods presented:
Lower-of-cost
or fair value
Level 1
Level 2
Level 3
Total
adjustment
(U.S. dollars in millions)
March 31, 2018
Vehicles held for disposition
$
—
$
—
$
170
$
170
$
31
March 31, 2017
Vehicles held for disposition
$
—
$
—
$
166
$
166
$
29</t>
  </si>
  <si>
    <t>Summary of Carrying Values and Fair Values of Financial Instruments Except for those Measured at Fair Value on a Recurring Basi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March 31, 2018
Carrying
Fair value
value
Level 1
Level 2
Level 3
Total
(U.S. dollars in millions)
Assets:
Cash and cash equivalents
$
783
$
783
$
—
$
—
$
783
Dealer loans, net
5,495
—
—
5,299
5,299
Retail loans, net
32,320
—
—
32,295
32,295
Restricted cash
443
443
—
—
443
Liabilities:
Commercial paper
$
5,167
$
—
$
5,167
$
—
$
5,167
Related party debt
1,085
—
1,085
—
1,085
Bank loans
5,419
—
5,480
—
5,480
Medium term note programs
24,207
—
24,176
—
24,176
Other debt
3,250
—
3,229
—
3,229
Secured debt
8,733
—
8,683
—
8,683
March 31, 2017
Carrying
Fair value
value
Level 1
Level 2
Level 3
Total
(U.S. dollars in millions)
Assets:
Cash and cash equivalents
$
760
$
760
$
—
$
—
$
760
Dealer loans, net
5,006
—
—
4,837
4,837
Retail loans, net
30,523
—
—
30,724
30,724
Restricted cash
382
382
—
—
382
Liabilities:
Commercial paper
$
4,462
$
—
$
4,462
$
—
$
4,462
Related party debt
1,201
—
1,202
—
1,202
Bank loans
5,883
—
5,939
—
5,939
Medium term note programs
23,523
—
23,723
—
23,723
Other debt
2,736
—
2,761
—
2,761
Secured debt
8,422
—
8,411
—
8,411</t>
  </si>
  <si>
    <t>Segment Information (Tables)</t>
  </si>
  <si>
    <t>Financial Information for the Company's Reportable Segments</t>
  </si>
  <si>
    <t>Financial information for the Company’s reportable segments for the fiscal years ended or at March 31 is summarized in the following tables:
Valuation
United
adjustments and
Consolidated
States
Canada
reclassifications
Total
(U.S. dollars in millions)
Year ended March 31, 2018
Revenues:
Direct financing leases
$
—
$
13
$
—
$
13
Retail
1,181
188
—
1,369
Dealer
158
17
—
175
Operating leases
5,815
1,075
—
6,890
Total revenues
7,154
1,293
—
8,447
Depreciation on operating leases
4,598
883
—
5,481
Interest expense
770
127
—
897
Realized (gains)/losses on derivatives and foreign currency denominated debt
(13
)
(1
)
14
—
Net revenues
1,799
284
(14
)
2,069
Gain/(Loss) on disposition of lease vehicles
66
27
—
93
Other income
50
6
—
56
Total net revenues
1,915
317
(14
)
2,218
Expenses:
General and administrative expenses
384
55
—
439
Provision for credit losses
239
5
—
244
Early termination loss on operating leases
105
3
—
108
Loss on lease residual values
—
3
—
3
(Gain)/Loss on derivative instruments
—
—
(550
)
(550
)
(Gain)/Loss on foreign currency revaluation of debt
—
—
494
494
Income before income taxes
$
1,187
$
251
$
42
$
1,480
March 31, 2018
Finance receivables, net
$
33,311
$
4,645
$
—
$
37,956
Investment in operating leases, net
27,040
4,777
—
31,817
Total assets
62,976
9,650
—
72,626
Valuation
United
adjustments and
Consolidated
States
Canada
reclassifications
Total
(U.S. dollars in millions)
Year ended March 31, 2017
Revenues:
Direct financing leases
$
—
$
34
$
—
$
34
Retail
1,030
158
—
1,188
Dealer
133
14
—
147
Operating leases
5,547
786
—
6,333
Total revenues
6,710
992
—
7,702
Depreciation on operating leases
4,403
653
—
5,056
Interest expense
638
90
—
728
Realized (gains)/losses on derivatives and foreign currency denominated debt
(35
)
17
18
—
Net revenues
1,704
232
(18
)
1,918
Gain/(Loss) on disposition of lease vehicles
24
19
—
43
Other income
100
5
—
105
Total net revenues
1,828
256
(18
)
2,066
Expenses:
General and administrative expenses
383
51
—
434
Provision for credit losses
199
11
—
210
Early termination loss on operating leases
67
6
—
73
Loss on lease residual values
—
15
—
15
(Gain)/Loss on derivative instruments
—
—
315
315
(Gain)/Loss on foreign currency revaluation of debt
—
—
(171
)
(171
)
Income before income taxes
$
1,179
$
173
$
(162
)
$
1,190
March 31, 2017
Finance receivables, net
$
31,447
$
4,457
$
—
$
35,904
Investment in operating leases, net
27,380
3,930
—
31,310
Total assets
61,328
8,526
—
69,854
Valuation
United
adjustments and
Consolidated
States
Canada
reclassifications
Total
(U.S. dollars in millions)
Year ended March 31, 2016
Revenues:
Direct financing leases
$
—
$
72
$
—
$
72
Retail
1,041
144
—
1,185
Dealer
109
13
—
122
Operating leases
5,023
500
—
5,523
Total revenues
6,173
729
—
6,902
Depreciation on operating leases
4,012
409
—
4,421
Interest expense
518
74
—
592
Realized (gains)/losses on derivatives and foreign currency denominated debt
4
27
(31
)
—
Net revenues
1,639
219
31
1,889
Gain/(Loss) on disposition of lease vehicles
46
5
—
51
Other income
94
3
—
97
Total net revenues
1,779
227
31
2,037
Expenses:
General and administrative expenses
356
47
—
403
Provision for credit losses
134
16
—
150
Early termination loss on operating leases
41
5
—
46
Impairment loss on operating leases
6
2
—
8
Loss on lease residual values
—
13
—
13
(Gain)/Loss on derivative instruments
—
—
(101
)
(101
)
(Gain)/Loss on foreign currency revaluation of debt
—
—
60
60
Income before income taxes
$
1,242
$
144
$
72
$
1,458
March 31, 2016
Finance receivables, net
$
31,080
$
4,713
$
—
$
35,793
Investment in operating leases, net
25,245
3,002
—
28,247
Total assets
58,813
7,840
—
66,653</t>
  </si>
  <si>
    <t>Selected Quarterly Financial Data (Tables)</t>
  </si>
  <si>
    <t>Schedule of Quarterly Financial Information</t>
  </si>
  <si>
    <t>First
Second
Third
Fourth
Quarter
Quarter
Quarter
Quarter
Full Year
(U.S. dollars in millions)
Year ended March 31, 2018
Total revenues
$
2,041
$
2,111
$
2,140
$
2,155
$
8,447
Depreciation on operating leases
1,346
1,363
1,378
1,394
5,481
Interest expense
204
218
229
246
897
Other income
14
13
14
15
56
Total net revenues
534
577
555
552
2,218
Provision for credit losses
39
83
65
57
244
Early termination loss on operating leases
17
42
22
27
108
Net income
248
222
3,370
269
4,109
Net income attributable to American Honda Finance Corporation
221
192
3,349
247
4,009
Year ended March 31, 2017
Total revenues
$
1,846
$
1,911
$
1,953
$
1,992
$
7,702
Depreciation on operating leases
1,182
1,250
1,306
1,318
5,056
Interest expense
169
178
186
195
728
Other income
22
22
23
38
105
Total net revenues
536
504
484
542
2,066
Provision for credit losses
31
72
54
53
210
Early termination loss on operating leases
15
16
19
23
73
Net income
237
196
119
201
753
Net income attributable to American Honda Finance Corporation
223
178
98
184
683</t>
  </si>
  <si>
    <t>Summary of Business and Significant Accounting Policies - Narrative (Detail)</t>
  </si>
  <si>
    <t>Business And Significant Accounting Policies [Line Items]</t>
  </si>
  <si>
    <t>Majority owned percentage in HCFI</t>
  </si>
  <si>
    <t>52.33%</t>
  </si>
  <si>
    <t>Retail loans and leases threshold delinquent percentage</t>
  </si>
  <si>
    <t>10.00%</t>
  </si>
  <si>
    <t>Retail loans and leases threshold days past due for automatic charge off</t>
  </si>
  <si>
    <t>120 days</t>
  </si>
  <si>
    <t>Minimum</t>
  </si>
  <si>
    <t>Retail loan term</t>
  </si>
  <si>
    <t>2 years</t>
  </si>
  <si>
    <t>Lease term</t>
  </si>
  <si>
    <t>Maximum</t>
  </si>
  <si>
    <t>6 years</t>
  </si>
  <si>
    <t>5 years</t>
  </si>
  <si>
    <t>Finance Receivables - Summary of Finance Receivables (Detail) - USD ($) $ in Millions</t>
  </si>
  <si>
    <t>Mar. 31, 2015</t>
  </si>
  <si>
    <t>Accounts Notes And Loans Receivable [Line Items]</t>
  </si>
  <si>
    <t>Finance receivables</t>
  </si>
  <si>
    <t>Allowance for credit losses</t>
  </si>
  <si>
    <t>Write-down of lease residual values</t>
  </si>
  <si>
    <t>Unearned interest income and fees</t>
  </si>
  <si>
    <t>Deferred dealer participation and other deferred costs</t>
  </si>
  <si>
    <t>Unearned subsidy income</t>
  </si>
  <si>
    <t>Lease</t>
  </si>
  <si>
    <t>Finance Receivables - Narrative (Detail) - USD ($) $ in Millions</t>
  </si>
  <si>
    <t>Principal balance of finance receivables securitized</t>
  </si>
  <si>
    <t>Uninsured portions of direct financing lease residual values</t>
  </si>
  <si>
    <t>End of term charges included in the gain/loss on disposition of lease vehicles</t>
  </si>
  <si>
    <t>Threshold delinquency period of nonperforming finance receivables</t>
  </si>
  <si>
    <t>60 days</t>
  </si>
  <si>
    <t>Dealer loans modified as troubled debt restructurings</t>
  </si>
  <si>
    <t>Finance Receivables - Summary of Contractual Maturities of Direct Financing Lease and Retail Loans (Detail) $ in Millions</t>
  </si>
  <si>
    <t>Mar. 31, 2018USD ($)</t>
  </si>
  <si>
    <t>2019</t>
  </si>
  <si>
    <t>2020</t>
  </si>
  <si>
    <t>2021</t>
  </si>
  <si>
    <t>2022</t>
  </si>
  <si>
    <t>2023</t>
  </si>
  <si>
    <t>Thereafter</t>
  </si>
  <si>
    <t>Finance Receivables - Summary of Activity in Allowance for Credit Losses of Finance Receivables Excluding Provisions Related to Past Due Operating Leases (Detail) - USD ($) $ in Millions</t>
  </si>
  <si>
    <t>Financing Receivable Allowance For Credit Losses [Line Items]</t>
  </si>
  <si>
    <t>Beginning balance</t>
  </si>
  <si>
    <t>Provision</t>
  </si>
  <si>
    <t>Charge-offs</t>
  </si>
  <si>
    <t>Recoveries</t>
  </si>
  <si>
    <t>Effect of translation adjustment</t>
  </si>
  <si>
    <t>Ending balance</t>
  </si>
  <si>
    <t>Individually evaluated for impairment</t>
  </si>
  <si>
    <t>Collectively evaluated for impairment</t>
  </si>
  <si>
    <t>Individually evaluated for impairment - Finance receivables</t>
  </si>
  <si>
    <t>Collectively evaluated for impairment - Finance receivables</t>
  </si>
  <si>
    <t>Finance Receivables - Summary of Aging Analysis of Past Due Finance Receivables (Detail) - USD ($) $ in Millions</t>
  </si>
  <si>
    <t>Financing Receivable Recorded Investment Past Due [Line Items]</t>
  </si>
  <si>
    <t>Total past due</t>
  </si>
  <si>
    <t>Current or less than 30 days past due</t>
  </si>
  <si>
    <t>Total finance receivables</t>
  </si>
  <si>
    <t>Financing Receivables, 30 – 59 days past due</t>
  </si>
  <si>
    <t>Financing Receivables, 60 - 89 days past due</t>
  </si>
  <si>
    <t>Financing Receivables, 90 days or greater past due</t>
  </si>
  <si>
    <t>Retail | New auto</t>
  </si>
  <si>
    <t>Retail | Used and certified auto</t>
  </si>
  <si>
    <t>Retail | Motorcycle and other</t>
  </si>
  <si>
    <t>Retail | Financing Receivables, 30 – 59 days past due</t>
  </si>
  <si>
    <t>Retail | Financing Receivables, 30 – 59 days past due | New auto</t>
  </si>
  <si>
    <t>Retail | Financing Receivables, 30 – 59 days past due | Used and certified auto</t>
  </si>
  <si>
    <t>Retail | Financing Receivables, 30 – 59 days past due | Motorcycle and other</t>
  </si>
  <si>
    <t>Retail | Financing Receivables, 60 - 89 days past due</t>
  </si>
  <si>
    <t>Retail | Financing Receivables, 60 - 89 days past due | New auto</t>
  </si>
  <si>
    <t>Retail | Financing Receivables, 60 - 89 days past due | Used and certified auto</t>
  </si>
  <si>
    <t>Retail | Financing Receivables, 60 - 89 days past due | Motorcycle and other</t>
  </si>
  <si>
    <t>Retail | Financing Receivables, 90 days or greater past due</t>
  </si>
  <si>
    <t>Retail | Financing Receivables, 90 days or greater past due | New auto</t>
  </si>
  <si>
    <t>Retail | Financing Receivables, 90 days or greater past due | Used and certified auto</t>
  </si>
  <si>
    <t>Retail | Financing Receivables, 90 days or greater past due | Motorcycle and other</t>
  </si>
  <si>
    <t>Direct financing leases | Financing Receivables, 30 – 59 days past due</t>
  </si>
  <si>
    <t>Direct financing leases | Financing Receivables, 60 - 89 days past due</t>
  </si>
  <si>
    <t>Direct financing leases | Financing Receivables, 90 days or greater past due</t>
  </si>
  <si>
    <t>Dealer | Wholesale flooring</t>
  </si>
  <si>
    <t>Dealer | Commercial loans</t>
  </si>
  <si>
    <t>Dealer | Financing Receivables, 30 – 59 days past due</t>
  </si>
  <si>
    <t>Dealer | Financing Receivables, 30 – 59 days past due | Wholesale flooring</t>
  </si>
  <si>
    <t>Dealer | Financing Receivables, 30 – 59 days past due | Commercial loans</t>
  </si>
  <si>
    <t>Dealer | Financing Receivables, 60 - 89 days past due</t>
  </si>
  <si>
    <t>Dealer | Financing Receivables, 60 - 89 days past due | Wholesale flooring</t>
  </si>
  <si>
    <t>Dealer | Financing Receivables, 60 - 89 days past due | Commercial loans</t>
  </si>
  <si>
    <t>Dealer | Financing Receivables, 90 days or greater past due</t>
  </si>
  <si>
    <t>Dealer | Financing Receivables, 90 days or greater past due | Wholesale flooring</t>
  </si>
  <si>
    <t>Dealer | Financing Receivables, 90 days or greater past due | Commercial loans</t>
  </si>
  <si>
    <t>Finance Receivables - Summary of Portfolio of Retail Loans and Direct Financing Leases by Credit Quality Indicator (Detail) - USD ($) $ in Millions</t>
  </si>
  <si>
    <t>Financing Receivable Recorded Investment [Line Items]</t>
  </si>
  <si>
    <t>Consumer finance receivables</t>
  </si>
  <si>
    <t>Retail | New auto | Performing Financing Receivable</t>
  </si>
  <si>
    <t>Retail | New auto | Nonperforming Financing Receivable</t>
  </si>
  <si>
    <t>Retail | Used and certified auto | Performing Financing Receivable</t>
  </si>
  <si>
    <t>Retail | Used and certified auto | Nonperforming Financing Receivable</t>
  </si>
  <si>
    <t>Retail | Motorcycle and other | Performing Financing Receivable</t>
  </si>
  <si>
    <t>Retail | Motorcycle and other | Nonperforming Financing Receivable</t>
  </si>
  <si>
    <t>Direct financing leases | Performing Financing Receivable</t>
  </si>
  <si>
    <t>Direct financing leases | Nonperforming Financing Receivable</t>
  </si>
  <si>
    <t>Total consumer finance receivables</t>
  </si>
  <si>
    <t>Total consumer finance receivables | Performing Financing Receivable</t>
  </si>
  <si>
    <t>Total consumer finance receivables | Nonperforming Financing Receivable</t>
  </si>
  <si>
    <t>Finance Receivables - Summary of Outstanding Dealer Loans by Grouping (Detail) - USD ($) $ in Millions</t>
  </si>
  <si>
    <t>Dealer finance receivables</t>
  </si>
  <si>
    <t>Wholesale flooring</t>
  </si>
  <si>
    <t>Commercial loans</t>
  </si>
  <si>
    <t>Group A</t>
  </si>
  <si>
    <t>Group A | Wholesale flooring</t>
  </si>
  <si>
    <t>Group A | Commercial loans</t>
  </si>
  <si>
    <t>Group B</t>
  </si>
  <si>
    <t>Group B | Wholesale flooring</t>
  </si>
  <si>
    <t>Group B | Commercial loans</t>
  </si>
  <si>
    <t>Investment in Operating Leases - Schedule of Investment in Operating Leases (Detail) - USD ($) $ in Millions</t>
  </si>
  <si>
    <t>Leases [Abstract]</t>
  </si>
  <si>
    <t>Operating lease vehicles</t>
  </si>
  <si>
    <t>Accumulated depreciation</t>
  </si>
  <si>
    <t>Estimated early termination losses</t>
  </si>
  <si>
    <t>Investment in Operating Leases - Narrative (Detail) - USD ($) $ in Millions</t>
  </si>
  <si>
    <t>3 Months Ended</t>
  </si>
  <si>
    <t>Dec. 31, 2017</t>
  </si>
  <si>
    <t>Sep. 30, 2017</t>
  </si>
  <si>
    <t>Jun. 30, 2017</t>
  </si>
  <si>
    <t>Dec. 31, 2016</t>
  </si>
  <si>
    <t>Sep. 30, 2016</t>
  </si>
  <si>
    <t>Jun. 30, 2016</t>
  </si>
  <si>
    <t>Operating leases [Abstract]</t>
  </si>
  <si>
    <t>Estimated early termination losses on operating leases</t>
  </si>
  <si>
    <t>Actual early termination net losses realized on operating leases</t>
  </si>
  <si>
    <t>Provision for credit losses on operating leases</t>
  </si>
  <si>
    <t>Investment in Operating Leases - Future Minimum Rental Payments (Detail) $ in Millions</t>
  </si>
  <si>
    <t>Year ending March 31:</t>
  </si>
  <si>
    <t>Debt - Schedule of Outstanding Debt Net of Discounts and Fees, Weighted Average Contractual Interest Rates and Range of Contractual Interest Rates (Detail) - USD ($) $ in Millions</t>
  </si>
  <si>
    <t>Debt Instrument [Line Items]</t>
  </si>
  <si>
    <t>Unsecured debt</t>
  </si>
  <si>
    <t>Total debt</t>
  </si>
  <si>
    <t>Commercial Paper</t>
  </si>
  <si>
    <t>Weighted average contractual interest rate</t>
  </si>
  <si>
    <t>1.86%</t>
  </si>
  <si>
    <t>0.99%</t>
  </si>
  <si>
    <t>Commercial Paper | Minimum</t>
  </si>
  <si>
    <t>Contractual interest rate range</t>
  </si>
  <si>
    <t>1.07%</t>
  </si>
  <si>
    <t>0.78%</t>
  </si>
  <si>
    <t>Commercial Paper | Maximum</t>
  </si>
  <si>
    <t>2.21%</t>
  </si>
  <si>
    <t>1.15%</t>
  </si>
  <si>
    <t>Related Party Debt</t>
  </si>
  <si>
    <t>1.64%</t>
  </si>
  <si>
    <t>0.95%</t>
  </si>
  <si>
    <t>Related Party Debt | Minimum</t>
  </si>
  <si>
    <t>1.43%</t>
  </si>
  <si>
    <t>0.93%</t>
  </si>
  <si>
    <t>Related Party Debt | Maximum</t>
  </si>
  <si>
    <t>1.72%</t>
  </si>
  <si>
    <t>0.96%</t>
  </si>
  <si>
    <t>Bank Loans</t>
  </si>
  <si>
    <t>2.48%</t>
  </si>
  <si>
    <t>1.65%</t>
  </si>
  <si>
    <t>Bank Loans | Minimum</t>
  </si>
  <si>
    <t>2.02%</t>
  </si>
  <si>
    <t>1.28%</t>
  </si>
  <si>
    <t>Bank Loans | Maximum</t>
  </si>
  <si>
    <t>3.15%</t>
  </si>
  <si>
    <t>2.00%</t>
  </si>
  <si>
    <t>Private MTN Program</t>
  </si>
  <si>
    <t>5.40%</t>
  </si>
  <si>
    <t>3.77%</t>
  </si>
  <si>
    <t>Private MTN Program | Minimum</t>
  </si>
  <si>
    <t>3.80%</t>
  </si>
  <si>
    <t>1.50%</t>
  </si>
  <si>
    <t>Private MTN Program | Maximum</t>
  </si>
  <si>
    <t>7.63%</t>
  </si>
  <si>
    <t>Public MTN Program</t>
  </si>
  <si>
    <t>1.92%</t>
  </si>
  <si>
    <t>1.63%</t>
  </si>
  <si>
    <t>Public MTN Program | Minimum</t>
  </si>
  <si>
    <t>0.07%</t>
  </si>
  <si>
    <t>Public MTN Program | Maximum</t>
  </si>
  <si>
    <t>3.50%</t>
  </si>
  <si>
    <t>2.90%</t>
  </si>
  <si>
    <t>Euro MTN Programme</t>
  </si>
  <si>
    <t>1.95%</t>
  </si>
  <si>
    <t>1.83%</t>
  </si>
  <si>
    <t>Euro MTN Programme | Minimum</t>
  </si>
  <si>
    <t>1.88%</t>
  </si>
  <si>
    <t>1.52%</t>
  </si>
  <si>
    <t>Euro MTN Programme | Maximum</t>
  </si>
  <si>
    <t>2.33%</t>
  </si>
  <si>
    <t>2.23%</t>
  </si>
  <si>
    <t>Other Debt</t>
  </si>
  <si>
    <t>2.20%</t>
  </si>
  <si>
    <t>1.90%</t>
  </si>
  <si>
    <t>Other Debt | Minimum</t>
  </si>
  <si>
    <t>Other Debt | Maximum</t>
  </si>
  <si>
    <t>2.76%</t>
  </si>
  <si>
    <t>2.35%</t>
  </si>
  <si>
    <t>Secured Debt</t>
  </si>
  <si>
    <t>1.74%</t>
  </si>
  <si>
    <t>1.24%</t>
  </si>
  <si>
    <t>Secured Debt | Minimum</t>
  </si>
  <si>
    <t>1.04%</t>
  </si>
  <si>
    <t>0.77%</t>
  </si>
  <si>
    <t>Secured Debt | Maximum</t>
  </si>
  <si>
    <t>2.83%</t>
  </si>
  <si>
    <t>2.05%</t>
  </si>
  <si>
    <t>Debt - Narrative (Detail) - USD ($)</t>
  </si>
  <si>
    <t>Outstanding principal balance of long-term debt with floating interest rates</t>
  </si>
  <si>
    <t>Outstanding principal balance of long-term debt with fixed interest rates</t>
  </si>
  <si>
    <t>Short-term debt</t>
  </si>
  <si>
    <t>AHFC</t>
  </si>
  <si>
    <t>Related party interest expense incurred</t>
  </si>
  <si>
    <t>Related party notes outstanding</t>
  </si>
  <si>
    <t>Related party notes issued</t>
  </si>
  <si>
    <t>AHFC | Syndicated Bank Credit Facilities With 364 Day Credit Agreement</t>
  </si>
  <si>
    <t>Line of credit facility current borrowing capacity</t>
  </si>
  <si>
    <t>Debt instrument, term</t>
  </si>
  <si>
    <t>364 days</t>
  </si>
  <si>
    <t>Line of credit facility expiration date</t>
  </si>
  <si>
    <t>Mar. 1,
		2019</t>
  </si>
  <si>
    <t>AHFC | Syndicated Bank Credit Facilities With Three Year Credit Agreement</t>
  </si>
  <si>
    <t>3 years</t>
  </si>
  <si>
    <t>Mar. 3,
		2021</t>
  </si>
  <si>
    <t>AHFC | Syndicated Bank Credit Facilities With Five Year Credit Agreement</t>
  </si>
  <si>
    <t>Mar. 3,
		2023</t>
  </si>
  <si>
    <t>AHFC | Syndicated Bank Credit Facilities</t>
  </si>
  <si>
    <t>Line of credit facility outstanding amount</t>
  </si>
  <si>
    <t>AHFC | Other Credit Agreements</t>
  </si>
  <si>
    <t>Maximum funds available</t>
  </si>
  <si>
    <t>Line of credit facility agreement expiration date</t>
  </si>
  <si>
    <t>2018-09</t>
  </si>
  <si>
    <t>HCFI</t>
  </si>
  <si>
    <t>HCFI | Syndicated Bank Credit Facilities</t>
  </si>
  <si>
    <t>HCFI | Syndicated Bank Credit Facilities With One Year Revolving Term</t>
  </si>
  <si>
    <t>1 year</t>
  </si>
  <si>
    <t>Mar. 24,
		2019</t>
  </si>
  <si>
    <t>HCFI | Syndicated Bank Credit Facilities With Five Year Revolving Term</t>
  </si>
  <si>
    <t>Mar. 24,
		2023</t>
  </si>
  <si>
    <t>Average outstanding balance</t>
  </si>
  <si>
    <t>Maximum balance outstanding at any month-end</t>
  </si>
  <si>
    <t>Debt - Scheduled and Projected Maturities of Debt (Detail) $ in Millions</t>
  </si>
  <si>
    <t>[1]</t>
  </si>
  <si>
    <t>Unamortized discounts/fees</t>
  </si>
  <si>
    <t>Total Unsecured</t>
  </si>
  <si>
    <t>[2]</t>
  </si>
  <si>
    <t>Principal amounts.</t>
  </si>
  <si>
    <t>Projected repayment schedule of secured debt. Reflects payment performance assumptions on underlying receivables.</t>
  </si>
  <si>
    <t>Derivative Instruments - Notional Balances and Fair Values of Derivatives (Detail) - USD ($) $ in Millions</t>
  </si>
  <si>
    <t>Derivatives Fair Value [Line Items]</t>
  </si>
  <si>
    <t>Gross derivative assets</t>
  </si>
  <si>
    <t>Counterparty netting, Assets</t>
  </si>
  <si>
    <t>Net derivative assets</t>
  </si>
  <si>
    <t>Gross derivative liabilities</t>
  </si>
  <si>
    <t>Counterparty netting, Liabilities</t>
  </si>
  <si>
    <t>Net derivative liabilities</t>
  </si>
  <si>
    <t>Interest rate swaps</t>
  </si>
  <si>
    <t>Notional balances</t>
  </si>
  <si>
    <t>Cross currency swaps</t>
  </si>
  <si>
    <t>Derivative Instruments - Income Statement Impact of Derivative Instruments (Detail) - USD ($) $ in Millions</t>
  </si>
  <si>
    <t>Derivative Instruments Gain Loss [Line Items]</t>
  </si>
  <si>
    <t>Total gain/(loss) on derivative instruments</t>
  </si>
  <si>
    <t>Transactions Involving Related Parties - Summary of Income Statement Impact of Transactions with Parent and Affiliated Companies (Detail) - Affiliated Entity - USD ($) $ in Millions</t>
  </si>
  <si>
    <t>Revenue:</t>
  </si>
  <si>
    <t>Subsidy income</t>
  </si>
  <si>
    <t>Interest expense:</t>
  </si>
  <si>
    <t>Related party debt</t>
  </si>
  <si>
    <t>Other income, net:</t>
  </si>
  <si>
    <t>VSC administration fees</t>
  </si>
  <si>
    <t>Support Service Fee</t>
  </si>
  <si>
    <t>General and administrative expenses:</t>
  </si>
  <si>
    <t>Support Compensation Agreement fees</t>
  </si>
  <si>
    <t>Benefit plan expenses</t>
  </si>
  <si>
    <t>Shared services</t>
  </si>
  <si>
    <t>Transactions Involving Related Parties - Summary of Balance Sheet Impact of Transactions with Parent and Affiliated Companies (Detail) - USD ($) $ in Millions</t>
  </si>
  <si>
    <t>Investment in operating leases, net:</t>
  </si>
  <si>
    <t>Debt:</t>
  </si>
  <si>
    <t>Affiliated Entity</t>
  </si>
  <si>
    <t>Finance receivables, net:</t>
  </si>
  <si>
    <t>Accrued interest expense:</t>
  </si>
  <si>
    <t>Other liabilities:</t>
  </si>
  <si>
    <t>VSC unearned administrative fees</t>
  </si>
  <si>
    <t>Accrued benefit expenses</t>
  </si>
  <si>
    <t>Transactions Involving Related Parties - Narrative (Detail) - USD ($)</t>
  </si>
  <si>
    <t>1 Months Ended</t>
  </si>
  <si>
    <t>6 Months Ended</t>
  </si>
  <si>
    <t>Apr. 30, 2017</t>
  </si>
  <si>
    <t>Related Party Transaction [Line Items]</t>
  </si>
  <si>
    <t>Declared and paid cash dividend</t>
  </si>
  <si>
    <t>AHSCC</t>
  </si>
  <si>
    <t>Sale of common stock issued and outstanding to AHM</t>
  </si>
  <si>
    <t>AHFC | Honda Motor Co., Ltd.</t>
  </si>
  <si>
    <t>Honda Motor Company required ownership interest</t>
  </si>
  <si>
    <t>80.00%</t>
  </si>
  <si>
    <t>HCFI | Honda Motor Co., Ltd.</t>
  </si>
  <si>
    <t>AHM</t>
  </si>
  <si>
    <t>Compensating funds from parent for waived rental payments of returned lease vehicles</t>
  </si>
  <si>
    <t>Compensation cost paid related to disposition of affected vehicles</t>
  </si>
  <si>
    <t>HCI</t>
  </si>
  <si>
    <t>Compensation cost received resulting from delay in disposition of affected vehicles</t>
  </si>
  <si>
    <t>Income Taxes - Narrative (Detail) - USD ($)</t>
  </si>
  <si>
    <t>9 Months Ended</t>
  </si>
  <si>
    <t>Income Taxes [Line Items]</t>
  </si>
  <si>
    <t>Federal income tax rate</t>
  </si>
  <si>
    <t>21.00%</t>
  </si>
  <si>
    <t>35.00%</t>
  </si>
  <si>
    <t>31.55%</t>
  </si>
  <si>
    <t>Measurement period adjustment to reflect change in temporary differences</t>
  </si>
  <si>
    <t>Tax benefit from re-measurement of deferred taxes</t>
  </si>
  <si>
    <t>Effect of phased-in tax rate</t>
  </si>
  <si>
    <t>Measurement period adjustment to reflect updated Treasury guidance</t>
  </si>
  <si>
    <t>Provisional transition tax</t>
  </si>
  <si>
    <t>Re-measurement of deferred tax assets and liabilities</t>
  </si>
  <si>
    <t>Increase or decrease in translation adjustments of deferred tax liabilities</t>
  </si>
  <si>
    <t>Accumulated undistributed earnings of HCFI</t>
  </si>
  <si>
    <t>Unrecognized deferred tax liability from undistributed foreign earnings</t>
  </si>
  <si>
    <t>State loss carryforwards</t>
  </si>
  <si>
    <t>Net operating loss carryforwards expiration period</t>
  </si>
  <si>
    <t>Mar. 31,
		2037</t>
  </si>
  <si>
    <t>Net deferred tax assets</t>
  </si>
  <si>
    <t>Unrecognized tax benefits, net of federal benefit of state taxes, would affect the effective tax</t>
  </si>
  <si>
    <t>Uncertain tax positions</t>
  </si>
  <si>
    <t>Interest (paid)/received from income tax settlements</t>
  </si>
  <si>
    <t>Accrued interest payable attributable to income taxes</t>
  </si>
  <si>
    <t>Income tax-related interest expense/(income)</t>
  </si>
  <si>
    <t>Income Taxes - Consolidated Income Tax Expense/(Benefit) (Detail) - USD ($) $ in Millions</t>
  </si>
  <si>
    <t>Current:</t>
  </si>
  <si>
    <t>Federal</t>
  </si>
  <si>
    <t>State and local</t>
  </si>
  <si>
    <t>Foreign</t>
  </si>
  <si>
    <t>Total current</t>
  </si>
  <si>
    <t>Deferred:</t>
  </si>
  <si>
    <t>Total deferred</t>
  </si>
  <si>
    <t>Income Tax Expense (Benefit):</t>
  </si>
  <si>
    <t>Total Income Tax Expense (Benefit)</t>
  </si>
  <si>
    <t>Income Taxes - Reconciliation of the Expected Income Tax Expense to the Reported Income Tax Expense (Detail) - USD ($) $ in Millions</t>
  </si>
  <si>
    <t>Reconciliation of the expected income tax expense to the reported income tax expense</t>
  </si>
  <si>
    <t>Computed “expected” income taxes</t>
  </si>
  <si>
    <t>Foreign tax rate differential</t>
  </si>
  <si>
    <t>Effect of foreign dividends and foreign tax credit</t>
  </si>
  <si>
    <t>State and local income taxes, net of federal income tax benefit</t>
  </si>
  <si>
    <t>Change in valuation allowance</t>
  </si>
  <si>
    <t>Change in estimated state tax rate, net of federal income tax benefit</t>
  </si>
  <si>
    <t>Change in unrecognized tax benefit</t>
  </si>
  <si>
    <t>Effect of state tax law changes</t>
  </si>
  <si>
    <t>Effect of Tax Act</t>
  </si>
  <si>
    <t>Other</t>
  </si>
  <si>
    <t>Income Taxes - Deferred Tax Assets and Liabilities (Detail) - USD ($) $ in Millions</t>
  </si>
  <si>
    <t>Deferred tax assets:</t>
  </si>
  <si>
    <t>State income tax</t>
  </si>
  <si>
    <t>Receivable valuation</t>
  </si>
  <si>
    <t>Accrued postretirement</t>
  </si>
  <si>
    <t>Total gross deferred tax assets</t>
  </si>
  <si>
    <t>Less valuation allowance</t>
  </si>
  <si>
    <t>Deferred tax liabilities:</t>
  </si>
  <si>
    <t>HCFI leases</t>
  </si>
  <si>
    <t>AHFC leases</t>
  </si>
  <si>
    <t>Derivatives</t>
  </si>
  <si>
    <t>Securitizations</t>
  </si>
  <si>
    <t>Total gross deferred tax liabilities</t>
  </si>
  <si>
    <t>Net deferred tax liabilities</t>
  </si>
  <si>
    <t>Income Taxes - Unrecognized Tax Benefits (Detail) - USD ($) $ in Millions</t>
  </si>
  <si>
    <t>Reconciliation Of Unrecognized Tax Benefits Excluding Amounts Pertaining To Examined Tax Returns Roll Forward</t>
  </si>
  <si>
    <t>Balance, beginning of year</t>
  </si>
  <si>
    <t>Additions for current year tax positions</t>
  </si>
  <si>
    <t>Additions for prior year tax positions</t>
  </si>
  <si>
    <t>Reductions for prior year tax positions</t>
  </si>
  <si>
    <t>Settlements</t>
  </si>
  <si>
    <t>Reductions related to a lapse in the statute of limitations</t>
  </si>
  <si>
    <t>Foreign currency translation</t>
  </si>
  <si>
    <t>Balance, end of year</t>
  </si>
  <si>
    <t>Benefit Plans - Narrative (Detail) - USD ($) $ in Millions</t>
  </si>
  <si>
    <t>Defined benefit plan, administrative expenses</t>
  </si>
  <si>
    <t>Defined contribution plan, administrative expenses</t>
  </si>
  <si>
    <t>Postretirement benefit plan, administrative expenses</t>
  </si>
  <si>
    <t>Commitments and Contingencies - Narrative (Detail) - USD ($) $ in Millions</t>
  </si>
  <si>
    <t>Commitments And Contingencies Disclosure [Line Items]</t>
  </si>
  <si>
    <t>Lease expense</t>
  </si>
  <si>
    <t>Revolving lines of credit</t>
  </si>
  <si>
    <t>Unused balance of commercial revolving lines of credit</t>
  </si>
  <si>
    <t>Construction of auto dealerships</t>
  </si>
  <si>
    <t>Remaining unfunded balance for construction loans</t>
  </si>
  <si>
    <t>Commitments and Contingencies - Annual Minimum Lease Commitments Attributable to Long-Term Noncancelable Operating Leases (Detail) $ in Millions</t>
  </si>
  <si>
    <t>Operating leases future minimum payments due</t>
  </si>
  <si>
    <t>Securitizations and Variable Interest Entities - Narrative (Detail) - USD ($) $ in Millions</t>
  </si>
  <si>
    <t>Asset-backed securitization notes issued during period</t>
  </si>
  <si>
    <t>Initial receivable principal balance underlying asset-backed securitization notes issued during period</t>
  </si>
  <si>
    <t>Cash to be remitted to trusts</t>
  </si>
  <si>
    <t>Securitizations and Variable Interest Entities - Schedule of Carrying Amounts of Assets and Liabilities of Consolidated Securitization Trusts (Detail) - USD ($) $ in Millions</t>
  </si>
  <si>
    <t>Assets:</t>
  </si>
  <si>
    <t>Restricted cash</t>
  </si>
  <si>
    <t>Liabilities:</t>
  </si>
  <si>
    <t>Unamortized discounts and fees</t>
  </si>
  <si>
    <t>Unamortized costs and subsidy income, net</t>
  </si>
  <si>
    <t>Accrued interest receivable</t>
  </si>
  <si>
    <t>Secured debt, net</t>
  </si>
  <si>
    <t>Included with other assets in the Company’s consolidated balance sheets (Note 11).</t>
  </si>
  <si>
    <t>Other Assets - Schedule of Other Assets (Detail) - USD ($) $ in Millions</t>
  </si>
  <si>
    <t>Deferred Costs Capitalized Prepaid And Other Assets Disclosure [Abstract]</t>
  </si>
  <si>
    <t>Interest receivable and other assets</t>
  </si>
  <si>
    <t>Other receivables</t>
  </si>
  <si>
    <t>Deferred expense</t>
  </si>
  <si>
    <t>Software, net of accumulated amortization of $146 and $138 as of March 31, 2018 and 2017, respectively</t>
  </si>
  <si>
    <t>Property and equipment, net of accumulated depreciation of $20 and $17 as of March 31, 2018 and 2017, respectively</t>
  </si>
  <si>
    <t>Other miscellaneous assets</t>
  </si>
  <si>
    <t>Other Assets - Schedule of Other Assets (Parenthetical) (Detail) - USD ($) $ in Millions</t>
  </si>
  <si>
    <t>Software, Accumulated amortization</t>
  </si>
  <si>
    <t>Property and equipment, Accumulated depreciation</t>
  </si>
  <si>
    <t>Other Assets - Narrative (Detail) - USD ($) $ in Millions</t>
  </si>
  <si>
    <t>Other Assets [Line Items]</t>
  </si>
  <si>
    <t>Assets estimated useful life</t>
  </si>
  <si>
    <t>Other Liabilities - Components of Other Liabilities (Detail) - USD ($) $ in Millions</t>
  </si>
  <si>
    <t>Dealer payables</t>
  </si>
  <si>
    <t>Accounts payable and accrued expenses</t>
  </si>
  <si>
    <t>Lease security deposits</t>
  </si>
  <si>
    <t>Unearned income, operating lease</t>
  </si>
  <si>
    <t>Other Income, Net - Components of Other Income (Detail) - USD ($) $ in Millions</t>
  </si>
  <si>
    <t>Other, net</t>
  </si>
  <si>
    <t>VSC administration</t>
  </si>
  <si>
    <t>Fair Value Measurements - Summary of Fair Value Hierarchy of Assets and Liabilities Measured at Fair Value on Recurring Basis (Detail) - USD ($) $ in Millions</t>
  </si>
  <si>
    <t>Derivative instruments:</t>
  </si>
  <si>
    <t>Assets measured at fair value</t>
  </si>
  <si>
    <t>Liabilities measured at fair value</t>
  </si>
  <si>
    <t>Level 1</t>
  </si>
  <si>
    <t>Level 2</t>
  </si>
  <si>
    <t>Level 3</t>
  </si>
  <si>
    <t>Interest rate swaps | Level 1</t>
  </si>
  <si>
    <t>Interest rate swaps | Level 2</t>
  </si>
  <si>
    <t>Interest rate swaps | Level 3</t>
  </si>
  <si>
    <t>Cross currency swaps | Level 1</t>
  </si>
  <si>
    <t>Cross currency swaps | Level 2</t>
  </si>
  <si>
    <t>Cross currency swaps | Level 3</t>
  </si>
  <si>
    <t>Fair Value Measurements - Summary of Nonrecurring Fair Value Measurements (Detail) - Nonrecurring - USD ($) $ in Millions</t>
  </si>
  <si>
    <t>Fair Value Assets And Liabilities Measured On Recurring And Nonrecurring Basis [Line Items]</t>
  </si>
  <si>
    <t>Lower-of-cost or fair value adjustment</t>
  </si>
  <si>
    <t>Fair Value Measurements - Summary of Carrying Values and Fair Values of Financial Instruments Except for those Measured at Fair Value on a Recurring Basis (Detail) - USD ($) $ in Millions</t>
  </si>
  <si>
    <t>Dealer loans, net</t>
  </si>
  <si>
    <t>Retail loans, net</t>
  </si>
  <si>
    <t>Commercial paper</t>
  </si>
  <si>
    <t>Bank loans</t>
  </si>
  <si>
    <t>Medium term note programs</t>
  </si>
  <si>
    <t>Other debt</t>
  </si>
  <si>
    <t>Fair value</t>
  </si>
  <si>
    <t>Fair value | Level 1</t>
  </si>
  <si>
    <t>Fair value | Level 2</t>
  </si>
  <si>
    <t>Fair value | Level 3</t>
  </si>
  <si>
    <t>Segment Information - Financial Information for Reportable Segments (Detail) - USD ($) $ in Millions</t>
  </si>
  <si>
    <t>Realized (gains)/losses on derivatives and foreign currency denominated debt</t>
  </si>
  <si>
    <t>Gain/(Loss) on disposition of lease vehicles</t>
  </si>
  <si>
    <t>Valuation adjustments and reclassifications</t>
  </si>
  <si>
    <t>United States | Operating Segments</t>
  </si>
  <si>
    <t>Canada | Operating Segments</t>
  </si>
  <si>
    <t>Selected Quarterly Financial Data (Unaudited) (Detail) - USD ($) $ in Millions</t>
  </si>
  <si>
    <t>Selected Quarterly Financial Data (Unaudi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5" t="n">
        <v>0</v>
      </c>
    </row>
    <row r="17" spans="1:3">
      <c r="A17" s="4" t="s">
        <v>29</v>
      </c>
      <c r="C17" s="6" t="n">
        <v>1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783</v>
      </c>
      <c r="C3" s="5" t="n">
        <v>760</v>
      </c>
    </row>
    <row r="4" spans="1:3">
      <c r="A4" s="4" t="s">
        <v>34</v>
      </c>
      <c r="B4" s="6" t="n">
        <v>37956</v>
      </c>
      <c r="C4" s="6" t="n">
        <v>35904</v>
      </c>
    </row>
    <row r="5" spans="1:3">
      <c r="A5" s="4" t="s">
        <v>35</v>
      </c>
      <c r="B5" s="6" t="n">
        <v>31817</v>
      </c>
      <c r="C5" s="6" t="n">
        <v>31310</v>
      </c>
    </row>
    <row r="6" spans="1:3">
      <c r="A6" s="4" t="s">
        <v>36</v>
      </c>
      <c r="B6" s="6" t="n">
        <v>139</v>
      </c>
      <c r="C6" s="6" t="n">
        <v>228</v>
      </c>
    </row>
    <row r="7" spans="1:3">
      <c r="A7" s="4" t="s">
        <v>37</v>
      </c>
      <c r="B7" s="6" t="n">
        <v>16</v>
      </c>
      <c r="C7" s="6" t="n">
        <v>256</v>
      </c>
    </row>
    <row r="8" spans="1:3">
      <c r="A8" s="4" t="s">
        <v>38</v>
      </c>
      <c r="B8" s="6" t="n">
        <v>231</v>
      </c>
      <c r="C8" s="6" t="n">
        <v>255</v>
      </c>
    </row>
    <row r="9" spans="1:3">
      <c r="A9" s="4" t="s">
        <v>39</v>
      </c>
      <c r="B9" s="6" t="n">
        <v>934</v>
      </c>
      <c r="C9" s="6" t="n">
        <v>892</v>
      </c>
    </row>
    <row r="10" spans="1:3">
      <c r="A10" s="4" t="s">
        <v>40</v>
      </c>
      <c r="B10" s="6" t="n">
        <v>750</v>
      </c>
      <c r="C10" s="6" t="n">
        <v>249</v>
      </c>
    </row>
    <row r="11" spans="1:3">
      <c r="A11" s="4" t="s">
        <v>41</v>
      </c>
      <c r="B11" s="6" t="n">
        <v>72626</v>
      </c>
      <c r="C11" s="6" t="n">
        <v>69854</v>
      </c>
    </row>
    <row r="12" spans="1:3">
      <c r="A12" s="3" t="s">
        <v>42</v>
      </c>
    </row>
    <row r="13" spans="1:3">
      <c r="A13" s="4" t="s">
        <v>43</v>
      </c>
      <c r="B13" s="6" t="n">
        <v>47861</v>
      </c>
      <c r="C13" s="6" t="n">
        <v>46227</v>
      </c>
    </row>
    <row r="14" spans="1:3">
      <c r="A14" s="4" t="s">
        <v>44</v>
      </c>
      <c r="B14" s="6" t="n">
        <v>87</v>
      </c>
      <c r="C14" s="6" t="n">
        <v>91</v>
      </c>
    </row>
    <row r="15" spans="1:3">
      <c r="A15" s="4" t="s">
        <v>45</v>
      </c>
      <c r="B15" s="6" t="n">
        <v>146</v>
      </c>
      <c r="C15" s="6" t="n">
        <v>120</v>
      </c>
    </row>
    <row r="16" spans="1:3">
      <c r="A16" s="4" t="s">
        <v>46</v>
      </c>
      <c r="B16" s="6" t="n">
        <v>105</v>
      </c>
      <c r="C16" s="4" t="s">
        <v>47</v>
      </c>
    </row>
    <row r="17" spans="1:3">
      <c r="A17" s="4" t="s">
        <v>48</v>
      </c>
      <c r="B17" s="6" t="n">
        <v>6035</v>
      </c>
      <c r="C17" s="6" t="n">
        <v>8792</v>
      </c>
    </row>
    <row r="18" spans="1:3">
      <c r="A18" s="4" t="s">
        <v>49</v>
      </c>
      <c r="B18" s="6" t="n">
        <v>1382</v>
      </c>
      <c r="C18" s="6" t="n">
        <v>1389</v>
      </c>
    </row>
    <row r="19" spans="1:3">
      <c r="A19" s="4" t="s">
        <v>40</v>
      </c>
      <c r="B19" s="6" t="n">
        <v>414</v>
      </c>
      <c r="C19" s="6" t="n">
        <v>449</v>
      </c>
    </row>
    <row r="20" spans="1:3">
      <c r="A20" s="4" t="s">
        <v>50</v>
      </c>
      <c r="B20" s="6" t="n">
        <v>56030</v>
      </c>
      <c r="C20" s="6" t="n">
        <v>57068</v>
      </c>
    </row>
    <row r="21" spans="1:3">
      <c r="A21" s="4" t="s">
        <v>51</v>
      </c>
      <c r="B21" s="4" t="s">
        <v>47</v>
      </c>
      <c r="C21" s="4" t="s">
        <v>47</v>
      </c>
    </row>
    <row r="22" spans="1:3">
      <c r="A22" s="3" t="s">
        <v>52</v>
      </c>
    </row>
    <row r="23" spans="1:3">
      <c r="A23" s="4" t="s">
        <v>53</v>
      </c>
      <c r="B23" s="6" t="n">
        <v>1366</v>
      </c>
      <c r="C23" s="6" t="n">
        <v>1366</v>
      </c>
    </row>
    <row r="24" spans="1:3">
      <c r="A24" s="4" t="s">
        <v>54</v>
      </c>
      <c r="B24" s="6" t="n">
        <v>14449</v>
      </c>
      <c r="C24" s="6" t="n">
        <v>10787</v>
      </c>
    </row>
    <row r="25" spans="1:3">
      <c r="A25" s="4" t="s">
        <v>55</v>
      </c>
      <c r="B25" s="6" t="n">
        <v>-85</v>
      </c>
      <c r="C25" s="6" t="n">
        <v>-110</v>
      </c>
    </row>
    <row r="26" spans="1:3">
      <c r="A26" s="4" t="s">
        <v>56</v>
      </c>
      <c r="B26" s="6" t="n">
        <v>15730</v>
      </c>
      <c r="C26" s="6" t="n">
        <v>12043</v>
      </c>
    </row>
    <row r="27" spans="1:3">
      <c r="A27" s="4" t="s">
        <v>57</v>
      </c>
      <c r="B27" s="6" t="n">
        <v>866</v>
      </c>
      <c r="C27" s="6" t="n">
        <v>743</v>
      </c>
    </row>
    <row r="28" spans="1:3">
      <c r="A28" s="4" t="s">
        <v>58</v>
      </c>
      <c r="B28" s="6" t="n">
        <v>16596</v>
      </c>
      <c r="C28" s="6" t="n">
        <v>12786</v>
      </c>
    </row>
    <row r="29" spans="1:3">
      <c r="A29" s="4" t="s">
        <v>59</v>
      </c>
      <c r="B29" s="6" t="n">
        <v>72626</v>
      </c>
      <c r="C29" s="6" t="n">
        <v>69854</v>
      </c>
    </row>
    <row r="30" spans="1:3">
      <c r="A30" s="4" t="s">
        <v>60</v>
      </c>
    </row>
    <row r="31" spans="1:3">
      <c r="A31" s="3" t="s">
        <v>32</v>
      </c>
    </row>
    <row r="32" spans="1:3">
      <c r="A32" s="4" t="s">
        <v>34</v>
      </c>
      <c r="B32" s="6" t="n">
        <v>8895</v>
      </c>
      <c r="C32" s="6" t="n">
        <v>8512</v>
      </c>
    </row>
    <row r="33" spans="1:3">
      <c r="A33" s="4" t="s">
        <v>38</v>
      </c>
      <c r="B33" s="6" t="n">
        <v>4</v>
      </c>
      <c r="C33" s="6" t="n">
        <v>3</v>
      </c>
    </row>
    <row r="34" spans="1:3">
      <c r="A34" s="4" t="s">
        <v>39</v>
      </c>
      <c r="B34" s="6" t="n">
        <v>452</v>
      </c>
      <c r="C34" s="6" t="n">
        <v>367</v>
      </c>
    </row>
    <row r="35" spans="1:3">
      <c r="A35" s="4" t="s">
        <v>41</v>
      </c>
      <c r="B35" s="6" t="n">
        <v>9351</v>
      </c>
      <c r="C35" s="6" t="n">
        <v>8882</v>
      </c>
    </row>
    <row r="36" spans="1:3">
      <c r="A36" s="3" t="s">
        <v>42</v>
      </c>
    </row>
    <row r="37" spans="1:3">
      <c r="A37" s="4" t="s">
        <v>61</v>
      </c>
      <c r="B37" s="6" t="n">
        <v>8733</v>
      </c>
      <c r="C37" s="6" t="n">
        <v>8422</v>
      </c>
    </row>
    <row r="38" spans="1:3">
      <c r="A38" s="4" t="s">
        <v>45</v>
      </c>
      <c r="B38" s="6" t="n">
        <v>6</v>
      </c>
      <c r="C38" s="6" t="n">
        <v>4</v>
      </c>
    </row>
    <row r="39" spans="1:3">
      <c r="A39" s="4" t="s">
        <v>50</v>
      </c>
      <c r="B39" s="5" t="n">
        <v>8739</v>
      </c>
      <c r="C39" s="5" t="n">
        <v>8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60</v>
      </c>
      <c r="B10" s="4" t="s">
        <v>217</v>
      </c>
    </row>
    <row r="11" spans="1:2">
      <c r="A11" s="4" t="s">
        <v>163</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183</v>
      </c>
      <c r="B16" s="4" t="s">
        <v>227</v>
      </c>
    </row>
    <row r="17" spans="1:2">
      <c r="A17" s="4" t="s">
        <v>174</v>
      </c>
      <c r="B17" s="4" t="s">
        <v>228</v>
      </c>
    </row>
    <row r="18" spans="1:2">
      <c r="A18" s="4" t="s">
        <v>229</v>
      </c>
      <c r="B18" s="4" t="s">
        <v>230</v>
      </c>
    </row>
    <row r="19" spans="1:2">
      <c r="A19" s="4" t="s">
        <v>168</v>
      </c>
      <c r="B19" s="4" t="s">
        <v>231</v>
      </c>
    </row>
    <row r="20" spans="1:2">
      <c r="A20" s="4" t="s">
        <v>232</v>
      </c>
      <c r="B20" s="4" t="s">
        <v>233</v>
      </c>
    </row>
    <row r="21" spans="1:2">
      <c r="A21" s="4" t="s">
        <v>234</v>
      </c>
      <c r="B21" s="4" t="s">
        <v>235</v>
      </c>
    </row>
    <row r="22" spans="1:2">
      <c r="A22" s="4" t="s">
        <v>195</v>
      </c>
      <c r="B22" s="4" t="s">
        <v>236</v>
      </c>
    </row>
    <row r="23" spans="1:2">
      <c r="A23" s="4" t="s">
        <v>237</v>
      </c>
      <c r="B2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5" t="n">
        <v>100</v>
      </c>
      <c r="C3" s="5" t="n">
        <v>100</v>
      </c>
    </row>
    <row r="4" spans="1:3">
      <c r="A4" s="4" t="s">
        <v>65</v>
      </c>
      <c r="B4" s="6" t="n">
        <v>15000000</v>
      </c>
      <c r="C4" s="6" t="n">
        <v>15000000</v>
      </c>
    </row>
    <row r="5" spans="1:3">
      <c r="A5" s="4" t="s">
        <v>66</v>
      </c>
      <c r="B5" s="6" t="n">
        <v>13660000</v>
      </c>
      <c r="C5" s="6" t="n">
        <v>13660000</v>
      </c>
    </row>
    <row r="6" spans="1:3">
      <c r="A6" s="4" t="s">
        <v>67</v>
      </c>
      <c r="B6" s="6" t="n">
        <v>13660000</v>
      </c>
      <c r="C6" s="6" t="n">
        <v>136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7</v>
      </c>
      <c r="B1" s="2" t="s">
        <v>1</v>
      </c>
    </row>
    <row r="2" spans="1:3">
      <c r="B2" s="2" t="s">
        <v>2</v>
      </c>
      <c r="C2" s="2" t="s">
        <v>31</v>
      </c>
    </row>
    <row r="3" spans="1:3">
      <c r="A3" s="3" t="s">
        <v>308</v>
      </c>
    </row>
    <row r="4" spans="1:3">
      <c r="A4" s="4" t="s">
        <v>309</v>
      </c>
      <c r="B4" s="4" t="s">
        <v>310</v>
      </c>
      <c r="C4" s="4" t="s">
        <v>310</v>
      </c>
    </row>
    <row r="5" spans="1:3">
      <c r="A5" s="4" t="s">
        <v>311</v>
      </c>
      <c r="B5" s="4" t="s">
        <v>312</v>
      </c>
    </row>
    <row r="6" spans="1:3">
      <c r="A6" s="4" t="s">
        <v>313</v>
      </c>
      <c r="B6" s="4" t="s">
        <v>314</v>
      </c>
    </row>
    <row r="7" spans="1:3">
      <c r="A7" s="4" t="s">
        <v>315</v>
      </c>
    </row>
    <row r="8" spans="1:3">
      <c r="A8" s="3" t="s">
        <v>308</v>
      </c>
    </row>
    <row r="9" spans="1:3">
      <c r="A9" s="4" t="s">
        <v>316</v>
      </c>
      <c r="B9" s="4" t="s">
        <v>317</v>
      </c>
    </row>
    <row r="10" spans="1:3">
      <c r="A10" s="4" t="s">
        <v>318</v>
      </c>
      <c r="B10" s="4" t="s">
        <v>317</v>
      </c>
    </row>
    <row r="11" spans="1:3">
      <c r="A11" s="4" t="s">
        <v>319</v>
      </c>
    </row>
    <row r="12" spans="1:3">
      <c r="A12" s="3" t="s">
        <v>308</v>
      </c>
    </row>
    <row r="13" spans="1:3">
      <c r="A13" s="4" t="s">
        <v>316</v>
      </c>
      <c r="B13" s="4" t="s">
        <v>320</v>
      </c>
    </row>
    <row r="14" spans="1:3">
      <c r="A14" s="4" t="s">
        <v>318</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v>
      </c>
      <c r="B1" s="2" t="s">
        <v>1</v>
      </c>
    </row>
    <row r="2" spans="1:4">
      <c r="B2" s="2" t="s">
        <v>2</v>
      </c>
      <c r="C2" s="2" t="s">
        <v>31</v>
      </c>
      <c r="D2" s="2" t="s">
        <v>69</v>
      </c>
    </row>
    <row r="3" spans="1:4">
      <c r="A3" s="3" t="s">
        <v>70</v>
      </c>
    </row>
    <row r="4" spans="1:4">
      <c r="A4" s="4" t="s">
        <v>71</v>
      </c>
      <c r="B4" s="5" t="n">
        <v>13</v>
      </c>
      <c r="C4" s="5" t="n">
        <v>34</v>
      </c>
      <c r="D4" s="5" t="n">
        <v>72</v>
      </c>
    </row>
    <row r="5" spans="1:4">
      <c r="A5" s="4" t="s">
        <v>72</v>
      </c>
      <c r="B5" s="6" t="n">
        <v>1369</v>
      </c>
      <c r="C5" s="6" t="n">
        <v>1188</v>
      </c>
      <c r="D5" s="6" t="n">
        <v>1185</v>
      </c>
    </row>
    <row r="6" spans="1:4">
      <c r="A6" s="4" t="s">
        <v>73</v>
      </c>
      <c r="B6" s="6" t="n">
        <v>175</v>
      </c>
      <c r="C6" s="6" t="n">
        <v>147</v>
      </c>
      <c r="D6" s="6" t="n">
        <v>122</v>
      </c>
    </row>
    <row r="7" spans="1:4">
      <c r="A7" s="4" t="s">
        <v>74</v>
      </c>
      <c r="B7" s="6" t="n">
        <v>6890</v>
      </c>
      <c r="C7" s="6" t="n">
        <v>6333</v>
      </c>
      <c r="D7" s="6" t="n">
        <v>5523</v>
      </c>
    </row>
    <row r="8" spans="1:4">
      <c r="A8" s="4" t="s">
        <v>75</v>
      </c>
      <c r="B8" s="6" t="n">
        <v>8447</v>
      </c>
      <c r="C8" s="6" t="n">
        <v>7702</v>
      </c>
      <c r="D8" s="6" t="n">
        <v>6902</v>
      </c>
    </row>
    <row r="9" spans="1:4">
      <c r="A9" s="4" t="s">
        <v>76</v>
      </c>
      <c r="B9" s="6" t="n">
        <v>5481</v>
      </c>
      <c r="C9" s="6" t="n">
        <v>5056</v>
      </c>
      <c r="D9" s="6" t="n">
        <v>4421</v>
      </c>
    </row>
    <row r="10" spans="1:4">
      <c r="A10" s="4" t="s">
        <v>77</v>
      </c>
      <c r="B10" s="6" t="n">
        <v>897</v>
      </c>
      <c r="C10" s="6" t="n">
        <v>728</v>
      </c>
      <c r="D10" s="6" t="n">
        <v>592</v>
      </c>
    </row>
    <row r="11" spans="1:4">
      <c r="A11" s="4" t="s">
        <v>78</v>
      </c>
      <c r="B11" s="6" t="n">
        <v>2069</v>
      </c>
      <c r="C11" s="6" t="n">
        <v>1918</v>
      </c>
      <c r="D11" s="6" t="n">
        <v>1889</v>
      </c>
    </row>
    <row r="12" spans="1:4">
      <c r="A12" s="4" t="s">
        <v>79</v>
      </c>
      <c r="B12" s="6" t="n">
        <v>93</v>
      </c>
      <c r="C12" s="6" t="n">
        <v>43</v>
      </c>
      <c r="D12" s="6" t="n">
        <v>51</v>
      </c>
    </row>
    <row r="13" spans="1:4">
      <c r="A13" s="4" t="s">
        <v>80</v>
      </c>
      <c r="B13" s="6" t="n">
        <v>56</v>
      </c>
      <c r="C13" s="6" t="n">
        <v>105</v>
      </c>
      <c r="D13" s="6" t="n">
        <v>97</v>
      </c>
    </row>
    <row r="14" spans="1:4">
      <c r="A14" s="4" t="s">
        <v>81</v>
      </c>
      <c r="B14" s="6" t="n">
        <v>2218</v>
      </c>
      <c r="C14" s="6" t="n">
        <v>2066</v>
      </c>
      <c r="D14" s="6" t="n">
        <v>2037</v>
      </c>
    </row>
    <row r="15" spans="1:4">
      <c r="A15" s="3" t="s">
        <v>82</v>
      </c>
    </row>
    <row r="16" spans="1:4">
      <c r="A16" s="4" t="s">
        <v>83</v>
      </c>
      <c r="B16" s="6" t="n">
        <v>439</v>
      </c>
      <c r="C16" s="6" t="n">
        <v>434</v>
      </c>
      <c r="D16" s="6" t="n">
        <v>403</v>
      </c>
    </row>
    <row r="17" spans="1:4">
      <c r="A17" s="4" t="s">
        <v>84</v>
      </c>
      <c r="B17" s="6" t="n">
        <v>244</v>
      </c>
      <c r="C17" s="6" t="n">
        <v>210</v>
      </c>
      <c r="D17" s="6" t="n">
        <v>150</v>
      </c>
    </row>
    <row r="18" spans="1:4">
      <c r="A18" s="4" t="s">
        <v>85</v>
      </c>
      <c r="B18" s="6" t="n">
        <v>108</v>
      </c>
      <c r="C18" s="6" t="n">
        <v>73</v>
      </c>
      <c r="D18" s="6" t="n">
        <v>46</v>
      </c>
    </row>
    <row r="19" spans="1:4">
      <c r="A19" s="4" t="s">
        <v>86</v>
      </c>
      <c r="B19" s="6" t="n">
        <v>0</v>
      </c>
      <c r="C19" s="6" t="n">
        <v>0</v>
      </c>
      <c r="D19" s="6" t="n">
        <v>8</v>
      </c>
    </row>
    <row r="20" spans="1:4">
      <c r="A20" s="4" t="s">
        <v>87</v>
      </c>
      <c r="B20" s="6" t="n">
        <v>3</v>
      </c>
      <c r="C20" s="6" t="n">
        <v>15</v>
      </c>
      <c r="D20" s="6" t="n">
        <v>13</v>
      </c>
    </row>
    <row r="21" spans="1:4">
      <c r="A21" s="4" t="s">
        <v>88</v>
      </c>
      <c r="B21" s="6" t="n">
        <v>-550</v>
      </c>
      <c r="C21" s="6" t="n">
        <v>315</v>
      </c>
      <c r="D21" s="6" t="n">
        <v>-101</v>
      </c>
    </row>
    <row r="22" spans="1:4">
      <c r="A22" s="4" t="s">
        <v>89</v>
      </c>
      <c r="B22" s="6" t="n">
        <v>494</v>
      </c>
      <c r="C22" s="6" t="n">
        <v>-171</v>
      </c>
      <c r="D22" s="6" t="n">
        <v>60</v>
      </c>
    </row>
    <row r="23" spans="1:4">
      <c r="A23" s="4" t="s">
        <v>90</v>
      </c>
      <c r="B23" s="6" t="n">
        <v>738</v>
      </c>
      <c r="C23" s="6" t="n">
        <v>876</v>
      </c>
      <c r="D23" s="6" t="n">
        <v>579</v>
      </c>
    </row>
    <row r="24" spans="1:4">
      <c r="A24" s="4" t="s">
        <v>91</v>
      </c>
      <c r="B24" s="6" t="n">
        <v>1480</v>
      </c>
      <c r="C24" s="6" t="n">
        <v>1190</v>
      </c>
      <c r="D24" s="6" t="n">
        <v>1458</v>
      </c>
    </row>
    <row r="25" spans="1:4">
      <c r="A25" s="4" t="s">
        <v>92</v>
      </c>
      <c r="B25" s="6" t="n">
        <v>-2629</v>
      </c>
      <c r="C25" s="6" t="n">
        <v>437</v>
      </c>
      <c r="D25" s="6" t="n">
        <v>548</v>
      </c>
    </row>
    <row r="26" spans="1:4">
      <c r="A26" s="4" t="s">
        <v>93</v>
      </c>
      <c r="B26" s="6" t="n">
        <v>4109</v>
      </c>
      <c r="C26" s="6" t="n">
        <v>753</v>
      </c>
      <c r="D26" s="6" t="n">
        <v>910</v>
      </c>
    </row>
    <row r="27" spans="1:4">
      <c r="A27" s="4" t="s">
        <v>94</v>
      </c>
      <c r="B27" s="6" t="n">
        <v>100</v>
      </c>
      <c r="C27" s="6" t="n">
        <v>70</v>
      </c>
      <c r="D27" s="6" t="n">
        <v>54</v>
      </c>
    </row>
    <row r="28" spans="1:4">
      <c r="A28" s="4" t="s">
        <v>95</v>
      </c>
      <c r="B28" s="5" t="n">
        <v>4009</v>
      </c>
      <c r="C28" s="5" t="n">
        <v>683</v>
      </c>
      <c r="D28" s="5" t="n">
        <v>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1</v>
      </c>
      <c r="D1" s="2" t="s">
        <v>69</v>
      </c>
      <c r="E1" s="2" t="s">
        <v>323</v>
      </c>
    </row>
    <row r="2" spans="1:5">
      <c r="A2" s="3" t="s">
        <v>324</v>
      </c>
    </row>
    <row r="3" spans="1:5">
      <c r="A3" s="4" t="s">
        <v>325</v>
      </c>
      <c r="B3" s="5" t="n">
        <v>38789</v>
      </c>
      <c r="C3" s="5" t="n">
        <v>36519</v>
      </c>
    </row>
    <row r="4" spans="1:5">
      <c r="A4" s="4" t="s">
        <v>326</v>
      </c>
      <c r="B4" s="6" t="n">
        <v>-179</v>
      </c>
      <c r="C4" s="6" t="n">
        <v>-133</v>
      </c>
      <c r="D4" s="5" t="n">
        <v>-93</v>
      </c>
      <c r="E4" s="5" t="n">
        <v>-86</v>
      </c>
    </row>
    <row r="5" spans="1:5">
      <c r="A5" s="4" t="s">
        <v>327</v>
      </c>
      <c r="B5" s="6" t="n">
        <v>-9</v>
      </c>
      <c r="C5" s="6" t="n">
        <v>-16</v>
      </c>
    </row>
    <row r="6" spans="1:5">
      <c r="A6" s="4" t="s">
        <v>328</v>
      </c>
      <c r="B6" s="6" t="n">
        <v>-2</v>
      </c>
      <c r="C6" s="6" t="n">
        <v>-8</v>
      </c>
    </row>
    <row r="7" spans="1:5">
      <c r="A7" s="4" t="s">
        <v>329</v>
      </c>
      <c r="B7" s="6" t="n">
        <v>396</v>
      </c>
      <c r="C7" s="6" t="n">
        <v>371</v>
      </c>
    </row>
    <row r="8" spans="1:5">
      <c r="A8" s="4" t="s">
        <v>330</v>
      </c>
      <c r="B8" s="6" t="n">
        <v>-1039</v>
      </c>
      <c r="C8" s="6" t="n">
        <v>-829</v>
      </c>
    </row>
    <row r="9" spans="1:5">
      <c r="A9" s="4" t="s">
        <v>34</v>
      </c>
      <c r="B9" s="6" t="n">
        <v>37956</v>
      </c>
      <c r="C9" s="6" t="n">
        <v>35904</v>
      </c>
      <c r="D9" s="6" t="n">
        <v>35793</v>
      </c>
    </row>
    <row r="10" spans="1:5">
      <c r="A10" s="4" t="s">
        <v>331</v>
      </c>
    </row>
    <row r="11" spans="1:5">
      <c r="A11" s="3" t="s">
        <v>324</v>
      </c>
    </row>
    <row r="12" spans="1:5">
      <c r="A12" s="4" t="s">
        <v>325</v>
      </c>
      <c r="B12" s="6" t="n">
        <v>154</v>
      </c>
      <c r="C12" s="6" t="n">
        <v>410</v>
      </c>
    </row>
    <row r="13" spans="1:5">
      <c r="A13" s="4" t="s">
        <v>326</v>
      </c>
      <c r="B13" s="6" t="n">
        <v>0</v>
      </c>
      <c r="C13" s="6" t="n">
        <v>-1</v>
      </c>
      <c r="D13" s="6" t="n">
        <v>-2</v>
      </c>
      <c r="E13" s="6" t="n">
        <v>-2</v>
      </c>
    </row>
    <row r="14" spans="1:5">
      <c r="A14" s="4" t="s">
        <v>327</v>
      </c>
      <c r="B14" s="6" t="n">
        <v>-9</v>
      </c>
      <c r="C14" s="6" t="n">
        <v>-16</v>
      </c>
    </row>
    <row r="15" spans="1:5">
      <c r="A15" s="4" t="s">
        <v>328</v>
      </c>
      <c r="B15" s="6" t="n">
        <v>-2</v>
      </c>
      <c r="C15" s="6" t="n">
        <v>-8</v>
      </c>
    </row>
    <row r="16" spans="1:5">
      <c r="A16" s="4" t="s">
        <v>329</v>
      </c>
      <c r="B16" s="6" t="n">
        <v>0</v>
      </c>
      <c r="C16" s="6" t="n">
        <v>0</v>
      </c>
    </row>
    <row r="17" spans="1:5">
      <c r="A17" s="4" t="s">
        <v>330</v>
      </c>
      <c r="B17" s="6" t="n">
        <v>-2</v>
      </c>
      <c r="C17" s="6" t="n">
        <v>-10</v>
      </c>
    </row>
    <row r="18" spans="1:5">
      <c r="A18" s="4" t="s">
        <v>34</v>
      </c>
      <c r="B18" s="6" t="n">
        <v>141</v>
      </c>
      <c r="C18" s="6" t="n">
        <v>375</v>
      </c>
    </row>
    <row r="19" spans="1:5">
      <c r="A19" s="4" t="s">
        <v>72</v>
      </c>
    </row>
    <row r="20" spans="1:5">
      <c r="A20" s="3" t="s">
        <v>324</v>
      </c>
    </row>
    <row r="21" spans="1:5">
      <c r="A21" s="4" t="s">
        <v>325</v>
      </c>
      <c r="B21" s="6" t="n">
        <v>33140</v>
      </c>
      <c r="C21" s="6" t="n">
        <v>31103</v>
      </c>
    </row>
    <row r="22" spans="1:5">
      <c r="A22" s="4" t="s">
        <v>326</v>
      </c>
      <c r="B22" s="6" t="n">
        <v>-179</v>
      </c>
      <c r="C22" s="6" t="n">
        <v>-132</v>
      </c>
      <c r="D22" s="6" t="n">
        <v>-91</v>
      </c>
      <c r="E22" s="6" t="n">
        <v>-84</v>
      </c>
    </row>
    <row r="23" spans="1:5">
      <c r="A23" s="4" t="s">
        <v>327</v>
      </c>
      <c r="B23" s="6" t="n">
        <v>0</v>
      </c>
      <c r="C23" s="6" t="n">
        <v>0</v>
      </c>
    </row>
    <row r="24" spans="1:5">
      <c r="A24" s="4" t="s">
        <v>328</v>
      </c>
      <c r="B24" s="6" t="n">
        <v>0</v>
      </c>
      <c r="C24" s="6" t="n">
        <v>0</v>
      </c>
    </row>
    <row r="25" spans="1:5">
      <c r="A25" s="4" t="s">
        <v>329</v>
      </c>
      <c r="B25" s="6" t="n">
        <v>396</v>
      </c>
      <c r="C25" s="6" t="n">
        <v>371</v>
      </c>
    </row>
    <row r="26" spans="1:5">
      <c r="A26" s="4" t="s">
        <v>330</v>
      </c>
      <c r="B26" s="6" t="n">
        <v>-1037</v>
      </c>
      <c r="C26" s="6" t="n">
        <v>-819</v>
      </c>
    </row>
    <row r="27" spans="1:5">
      <c r="A27" s="4" t="s">
        <v>34</v>
      </c>
      <c r="B27" s="6" t="n">
        <v>32320</v>
      </c>
      <c r="C27" s="6" t="n">
        <v>30523</v>
      </c>
    </row>
    <row r="28" spans="1:5">
      <c r="A28" s="4" t="s">
        <v>73</v>
      </c>
    </row>
    <row r="29" spans="1:5">
      <c r="A29" s="3" t="s">
        <v>324</v>
      </c>
    </row>
    <row r="30" spans="1:5">
      <c r="A30" s="4" t="s">
        <v>325</v>
      </c>
      <c r="B30" s="6" t="n">
        <v>5495</v>
      </c>
      <c r="C30" s="6" t="n">
        <v>5006</v>
      </c>
    </row>
    <row r="31" spans="1:5">
      <c r="A31" s="4" t="s">
        <v>326</v>
      </c>
      <c r="B31" s="6" t="n">
        <v>0</v>
      </c>
      <c r="C31" s="6" t="n">
        <v>0</v>
      </c>
      <c r="D31" s="5" t="n">
        <v>0</v>
      </c>
      <c r="E31" s="5" t="n">
        <v>0</v>
      </c>
    </row>
    <row r="32" spans="1:5">
      <c r="A32" s="4" t="s">
        <v>327</v>
      </c>
      <c r="B32" s="6" t="n">
        <v>0</v>
      </c>
      <c r="C32" s="6" t="n">
        <v>0</v>
      </c>
    </row>
    <row r="33" spans="1:5">
      <c r="A33" s="4" t="s">
        <v>328</v>
      </c>
      <c r="B33" s="6" t="n">
        <v>0</v>
      </c>
      <c r="C33" s="6" t="n">
        <v>0</v>
      </c>
    </row>
    <row r="34" spans="1:5">
      <c r="A34" s="4" t="s">
        <v>329</v>
      </c>
      <c r="B34" s="6" t="n">
        <v>0</v>
      </c>
      <c r="C34" s="6" t="n">
        <v>0</v>
      </c>
    </row>
    <row r="35" spans="1:5">
      <c r="A35" s="4" t="s">
        <v>330</v>
      </c>
      <c r="B35" s="6" t="n">
        <v>0</v>
      </c>
      <c r="C35" s="6" t="n">
        <v>0</v>
      </c>
    </row>
    <row r="36" spans="1:5">
      <c r="A36" s="4" t="s">
        <v>34</v>
      </c>
      <c r="B36" s="5" t="n">
        <v>5495</v>
      </c>
      <c r="C36" s="5" t="n">
        <v>5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2</v>
      </c>
      <c r="B1" s="2" t="s">
        <v>1</v>
      </c>
    </row>
    <row r="2" spans="1:4">
      <c r="B2" s="2" t="s">
        <v>2</v>
      </c>
      <c r="C2" s="2" t="s">
        <v>31</v>
      </c>
      <c r="D2" s="2" t="s">
        <v>69</v>
      </c>
    </row>
    <row r="3" spans="1:4">
      <c r="A3" s="3" t="s">
        <v>324</v>
      </c>
    </row>
    <row r="4" spans="1:4">
      <c r="A4" s="4" t="s">
        <v>333</v>
      </c>
      <c r="B4" s="5" t="n">
        <v>9100</v>
      </c>
      <c r="C4" s="5" t="n">
        <v>8600</v>
      </c>
    </row>
    <row r="5" spans="1:4">
      <c r="A5" s="4" t="s">
        <v>334</v>
      </c>
      <c r="B5" s="6" t="n">
        <v>35</v>
      </c>
      <c r="C5" s="6" t="n">
        <v>78</v>
      </c>
    </row>
    <row r="6" spans="1:4">
      <c r="A6" s="4" t="s">
        <v>335</v>
      </c>
      <c r="B6" s="5" t="n">
        <v>63</v>
      </c>
      <c r="C6" s="6" t="n">
        <v>42</v>
      </c>
      <c r="D6" s="5" t="n">
        <v>27</v>
      </c>
    </row>
    <row r="7" spans="1:4">
      <c r="A7" s="4" t="s">
        <v>336</v>
      </c>
      <c r="B7" s="4" t="s">
        <v>337</v>
      </c>
    </row>
    <row r="8" spans="1:4">
      <c r="A8" s="4" t="s">
        <v>73</v>
      </c>
    </row>
    <row r="9" spans="1:4">
      <c r="A9" s="3" t="s">
        <v>324</v>
      </c>
    </row>
    <row r="10" spans="1:4">
      <c r="A10" s="4" t="s">
        <v>338</v>
      </c>
      <c r="B10" s="5" t="n">
        <v>0</v>
      </c>
      <c r="C10" s="5" t="n">
        <v>0</v>
      </c>
      <c r="D10"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31</v>
      </c>
    </row>
    <row r="3" spans="1:2">
      <c r="A3" s="3" t="s">
        <v>324</v>
      </c>
    </row>
    <row r="4" spans="1:2">
      <c r="A4" s="4" t="s">
        <v>341</v>
      </c>
      <c r="B4" s="5" t="n">
        <v>104</v>
      </c>
    </row>
    <row r="5" spans="1:2">
      <c r="A5" s="4" t="s">
        <v>342</v>
      </c>
      <c r="B5" s="6" t="n">
        <v>50</v>
      </c>
    </row>
    <row r="6" spans="1:2">
      <c r="A6" s="4" t="s">
        <v>343</v>
      </c>
      <c r="B6" s="6" t="n">
        <v>0</v>
      </c>
    </row>
    <row r="7" spans="1:2">
      <c r="A7" s="4" t="s">
        <v>344</v>
      </c>
      <c r="B7" s="6" t="n">
        <v>0</v>
      </c>
    </row>
    <row r="8" spans="1:2">
      <c r="A8" s="4" t="s">
        <v>345</v>
      </c>
      <c r="B8" s="6" t="n">
        <v>0</v>
      </c>
    </row>
    <row r="9" spans="1:2">
      <c r="A9" s="4" t="s">
        <v>346</v>
      </c>
      <c r="B9" s="6" t="n">
        <v>0</v>
      </c>
    </row>
    <row r="10" spans="1:2">
      <c r="A10" s="4" t="s">
        <v>104</v>
      </c>
      <c r="B10" s="6" t="n">
        <v>154</v>
      </c>
    </row>
    <row r="11" spans="1:2">
      <c r="A11" s="4" t="s">
        <v>72</v>
      </c>
    </row>
    <row r="12" spans="1:2">
      <c r="A12" s="3" t="s">
        <v>324</v>
      </c>
    </row>
    <row r="13" spans="1:2">
      <c r="A13" s="4" t="s">
        <v>341</v>
      </c>
      <c r="B13" s="6" t="n">
        <v>9520</v>
      </c>
    </row>
    <row r="14" spans="1:2">
      <c r="A14" s="4" t="s">
        <v>342</v>
      </c>
      <c r="B14" s="6" t="n">
        <v>8123</v>
      </c>
    </row>
    <row r="15" spans="1:2">
      <c r="A15" s="4" t="s">
        <v>343</v>
      </c>
      <c r="B15" s="6" t="n">
        <v>6651</v>
      </c>
    </row>
    <row r="16" spans="1:2">
      <c r="A16" s="4" t="s">
        <v>344</v>
      </c>
      <c r="B16" s="6" t="n">
        <v>4963</v>
      </c>
    </row>
    <row r="17" spans="1:2">
      <c r="A17" s="4" t="s">
        <v>345</v>
      </c>
      <c r="B17" s="6" t="n">
        <v>2900</v>
      </c>
    </row>
    <row r="18" spans="1:2">
      <c r="A18" s="4" t="s">
        <v>346</v>
      </c>
      <c r="B18" s="6" t="n">
        <v>983</v>
      </c>
    </row>
    <row r="19" spans="1:2">
      <c r="A19" s="4" t="s">
        <v>104</v>
      </c>
      <c r="B19" s="5" t="n">
        <v>331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1</v>
      </c>
      <c r="D2" s="2" t="s">
        <v>69</v>
      </c>
    </row>
    <row r="3" spans="1:4">
      <c r="A3" s="3" t="s">
        <v>348</v>
      </c>
    </row>
    <row r="4" spans="1:4">
      <c r="A4" s="4" t="s">
        <v>349</v>
      </c>
      <c r="B4" s="5" t="n">
        <v>133</v>
      </c>
      <c r="C4" s="5" t="n">
        <v>93</v>
      </c>
      <c r="D4" s="5" t="n">
        <v>86</v>
      </c>
    </row>
    <row r="5" spans="1:4">
      <c r="A5" s="4" t="s">
        <v>350</v>
      </c>
      <c r="B5" s="6" t="n">
        <v>213</v>
      </c>
      <c r="C5" s="6" t="n">
        <v>187</v>
      </c>
      <c r="D5" s="6" t="n">
        <v>131</v>
      </c>
    </row>
    <row r="6" spans="1:4">
      <c r="A6" s="4" t="s">
        <v>351</v>
      </c>
      <c r="B6" s="6" t="n">
        <v>-246</v>
      </c>
      <c r="C6" s="6" t="n">
        <v>-226</v>
      </c>
      <c r="D6" s="6" t="n">
        <v>-200</v>
      </c>
    </row>
    <row r="7" spans="1:4">
      <c r="A7" s="4" t="s">
        <v>352</v>
      </c>
      <c r="B7" s="6" t="n">
        <v>79</v>
      </c>
      <c r="C7" s="6" t="n">
        <v>79</v>
      </c>
      <c r="D7" s="6" t="n">
        <v>76</v>
      </c>
    </row>
    <row r="8" spans="1:4">
      <c r="A8" s="4" t="s">
        <v>353</v>
      </c>
      <c r="B8" s="6" t="n">
        <v>0</v>
      </c>
      <c r="C8" s="6" t="n">
        <v>0</v>
      </c>
      <c r="D8" s="6" t="n">
        <v>0</v>
      </c>
    </row>
    <row r="9" spans="1:4">
      <c r="A9" s="4" t="s">
        <v>354</v>
      </c>
      <c r="B9" s="6" t="n">
        <v>179</v>
      </c>
      <c r="C9" s="6" t="n">
        <v>133</v>
      </c>
      <c r="D9" s="6" t="n">
        <v>93</v>
      </c>
    </row>
    <row r="10" spans="1:4">
      <c r="A10" s="4" t="s">
        <v>355</v>
      </c>
      <c r="B10" s="6" t="n">
        <v>0</v>
      </c>
      <c r="C10" s="6" t="n">
        <v>0</v>
      </c>
      <c r="D10" s="6" t="n">
        <v>0</v>
      </c>
    </row>
    <row r="11" spans="1:4">
      <c r="A11" s="4" t="s">
        <v>356</v>
      </c>
      <c r="B11" s="6" t="n">
        <v>179</v>
      </c>
      <c r="C11" s="6" t="n">
        <v>133</v>
      </c>
      <c r="D11" s="6" t="n">
        <v>93</v>
      </c>
    </row>
    <row r="12" spans="1:4">
      <c r="A12" s="4" t="s">
        <v>357</v>
      </c>
      <c r="B12" s="6" t="n">
        <v>128</v>
      </c>
      <c r="C12" s="6" t="n">
        <v>1</v>
      </c>
      <c r="D12" s="6" t="n">
        <v>1</v>
      </c>
    </row>
    <row r="13" spans="1:4">
      <c r="A13" s="4" t="s">
        <v>358</v>
      </c>
      <c r="B13" s="6" t="n">
        <v>38016</v>
      </c>
      <c r="C13" s="6" t="n">
        <v>36052</v>
      </c>
      <c r="D13" s="6" t="n">
        <v>35901</v>
      </c>
    </row>
    <row r="14" spans="1:4">
      <c r="A14" s="4" t="s">
        <v>331</v>
      </c>
    </row>
    <row r="15" spans="1:4">
      <c r="A15" s="3" t="s">
        <v>348</v>
      </c>
    </row>
    <row r="16" spans="1:4">
      <c r="A16" s="4" t="s">
        <v>349</v>
      </c>
      <c r="B16" s="6" t="n">
        <v>1</v>
      </c>
      <c r="C16" s="6" t="n">
        <v>2</v>
      </c>
      <c r="D16" s="6" t="n">
        <v>2</v>
      </c>
    </row>
    <row r="17" spans="1:4">
      <c r="A17" s="4" t="s">
        <v>350</v>
      </c>
      <c r="B17" s="6" t="n">
        <v>0</v>
      </c>
      <c r="C17" s="6" t="n">
        <v>1</v>
      </c>
      <c r="D17" s="6" t="n">
        <v>3</v>
      </c>
    </row>
    <row r="18" spans="1:4">
      <c r="A18" s="4" t="s">
        <v>351</v>
      </c>
      <c r="B18" s="6" t="n">
        <v>-1</v>
      </c>
      <c r="C18" s="6" t="n">
        <v>-2</v>
      </c>
      <c r="D18" s="6" t="n">
        <v>-4</v>
      </c>
    </row>
    <row r="19" spans="1:4">
      <c r="A19" s="4" t="s">
        <v>352</v>
      </c>
      <c r="B19" s="6" t="n">
        <v>0</v>
      </c>
      <c r="C19" s="6" t="n">
        <v>0</v>
      </c>
      <c r="D19" s="6" t="n">
        <v>1</v>
      </c>
    </row>
    <row r="20" spans="1:4">
      <c r="A20" s="4" t="s">
        <v>353</v>
      </c>
      <c r="B20" s="6" t="n">
        <v>0</v>
      </c>
      <c r="C20" s="6" t="n">
        <v>0</v>
      </c>
      <c r="D20" s="6" t="n">
        <v>0</v>
      </c>
    </row>
    <row r="21" spans="1:4">
      <c r="A21" s="4" t="s">
        <v>354</v>
      </c>
      <c r="B21" s="6" t="n">
        <v>0</v>
      </c>
      <c r="C21" s="6" t="n">
        <v>1</v>
      </c>
      <c r="D21" s="6" t="n">
        <v>2</v>
      </c>
    </row>
    <row r="22" spans="1:4">
      <c r="A22" s="4" t="s">
        <v>355</v>
      </c>
      <c r="B22" s="6" t="n">
        <v>0</v>
      </c>
      <c r="C22" s="6" t="n">
        <v>0</v>
      </c>
      <c r="D22" s="6" t="n">
        <v>0</v>
      </c>
    </row>
    <row r="23" spans="1:4">
      <c r="A23" s="4" t="s">
        <v>356</v>
      </c>
      <c r="B23" s="6" t="n">
        <v>0</v>
      </c>
      <c r="C23" s="6" t="n">
        <v>1</v>
      </c>
      <c r="D23" s="6" t="n">
        <v>2</v>
      </c>
    </row>
    <row r="24" spans="1:4">
      <c r="A24" s="4" t="s">
        <v>357</v>
      </c>
      <c r="B24" s="6" t="n">
        <v>0</v>
      </c>
      <c r="C24" s="6" t="n">
        <v>0</v>
      </c>
      <c r="D24" s="6" t="n">
        <v>0</v>
      </c>
    </row>
    <row r="25" spans="1:4">
      <c r="A25" s="4" t="s">
        <v>358</v>
      </c>
      <c r="B25" s="6" t="n">
        <v>150</v>
      </c>
      <c r="C25" s="6" t="n">
        <v>392</v>
      </c>
      <c r="D25" s="6" t="n">
        <v>953</v>
      </c>
    </row>
    <row r="26" spans="1:4">
      <c r="A26" s="4" t="s">
        <v>72</v>
      </c>
    </row>
    <row r="27" spans="1:4">
      <c r="A27" s="3" t="s">
        <v>348</v>
      </c>
    </row>
    <row r="28" spans="1:4">
      <c r="A28" s="4" t="s">
        <v>349</v>
      </c>
      <c r="B28" s="6" t="n">
        <v>132</v>
      </c>
      <c r="C28" s="6" t="n">
        <v>91</v>
      </c>
      <c r="D28" s="6" t="n">
        <v>84</v>
      </c>
    </row>
    <row r="29" spans="1:4">
      <c r="A29" s="4" t="s">
        <v>350</v>
      </c>
      <c r="B29" s="6" t="n">
        <v>211</v>
      </c>
      <c r="C29" s="6" t="n">
        <v>186</v>
      </c>
      <c r="D29" s="6" t="n">
        <v>129</v>
      </c>
    </row>
    <row r="30" spans="1:4">
      <c r="A30" s="4" t="s">
        <v>351</v>
      </c>
      <c r="B30" s="6" t="n">
        <v>-243</v>
      </c>
      <c r="C30" s="6" t="n">
        <v>-224</v>
      </c>
      <c r="D30" s="6" t="n">
        <v>-196</v>
      </c>
    </row>
    <row r="31" spans="1:4">
      <c r="A31" s="4" t="s">
        <v>352</v>
      </c>
      <c r="B31" s="6" t="n">
        <v>79</v>
      </c>
      <c r="C31" s="6" t="n">
        <v>79</v>
      </c>
      <c r="D31" s="6" t="n">
        <v>74</v>
      </c>
    </row>
    <row r="32" spans="1:4">
      <c r="A32" s="4" t="s">
        <v>353</v>
      </c>
      <c r="B32" s="6" t="n">
        <v>0</v>
      </c>
      <c r="C32" s="6" t="n">
        <v>0</v>
      </c>
      <c r="D32" s="6" t="n">
        <v>0</v>
      </c>
    </row>
    <row r="33" spans="1:4">
      <c r="A33" s="4" t="s">
        <v>354</v>
      </c>
      <c r="B33" s="6" t="n">
        <v>179</v>
      </c>
      <c r="C33" s="6" t="n">
        <v>132</v>
      </c>
      <c r="D33" s="6" t="n">
        <v>91</v>
      </c>
    </row>
    <row r="34" spans="1:4">
      <c r="A34" s="4" t="s">
        <v>355</v>
      </c>
      <c r="B34" s="6" t="n">
        <v>0</v>
      </c>
      <c r="C34" s="6" t="n">
        <v>0</v>
      </c>
      <c r="D34" s="6" t="n">
        <v>0</v>
      </c>
    </row>
    <row r="35" spans="1:4">
      <c r="A35" s="4" t="s">
        <v>356</v>
      </c>
      <c r="B35" s="6" t="n">
        <v>179</v>
      </c>
      <c r="C35" s="6" t="n">
        <v>132</v>
      </c>
      <c r="D35" s="6" t="n">
        <v>91</v>
      </c>
    </row>
    <row r="36" spans="1:4">
      <c r="A36" s="4" t="s">
        <v>357</v>
      </c>
      <c r="B36" s="6" t="n">
        <v>0</v>
      </c>
      <c r="C36" s="6" t="n">
        <v>0</v>
      </c>
      <c r="D36" s="6" t="n">
        <v>0</v>
      </c>
    </row>
    <row r="37" spans="1:4">
      <c r="A37" s="4" t="s">
        <v>358</v>
      </c>
      <c r="B37" s="6" t="n">
        <v>32499</v>
      </c>
      <c r="C37" s="6" t="n">
        <v>30655</v>
      </c>
      <c r="D37" s="6" t="n">
        <v>30178</v>
      </c>
    </row>
    <row r="38" spans="1:4">
      <c r="A38" s="4" t="s">
        <v>73</v>
      </c>
    </row>
    <row r="39" spans="1:4">
      <c r="A39" s="3" t="s">
        <v>348</v>
      </c>
    </row>
    <row r="40" spans="1:4">
      <c r="A40" s="4" t="s">
        <v>349</v>
      </c>
      <c r="B40" s="6" t="n">
        <v>0</v>
      </c>
      <c r="C40" s="6" t="n">
        <v>0</v>
      </c>
      <c r="D40" s="6" t="n">
        <v>0</v>
      </c>
    </row>
    <row r="41" spans="1:4">
      <c r="A41" s="4" t="s">
        <v>350</v>
      </c>
      <c r="B41" s="6" t="n">
        <v>2</v>
      </c>
      <c r="C41" s="6" t="n">
        <v>0</v>
      </c>
      <c r="D41" s="6" t="n">
        <v>-1</v>
      </c>
    </row>
    <row r="42" spans="1:4">
      <c r="A42" s="4" t="s">
        <v>351</v>
      </c>
      <c r="B42" s="6" t="n">
        <v>-2</v>
      </c>
      <c r="C42" s="6" t="n">
        <v>0</v>
      </c>
      <c r="D42" s="6" t="n">
        <v>0</v>
      </c>
    </row>
    <row r="43" spans="1:4">
      <c r="A43" s="4" t="s">
        <v>352</v>
      </c>
      <c r="B43" s="6" t="n">
        <v>0</v>
      </c>
      <c r="C43" s="6" t="n">
        <v>0</v>
      </c>
      <c r="D43" s="6" t="n">
        <v>1</v>
      </c>
    </row>
    <row r="44" spans="1:4">
      <c r="A44" s="4" t="s">
        <v>353</v>
      </c>
      <c r="B44" s="6" t="n">
        <v>0</v>
      </c>
      <c r="C44" s="6" t="n">
        <v>0</v>
      </c>
      <c r="D44" s="6" t="n">
        <v>0</v>
      </c>
    </row>
    <row r="45" spans="1:4">
      <c r="A45" s="4" t="s">
        <v>354</v>
      </c>
      <c r="B45" s="6" t="n">
        <v>0</v>
      </c>
      <c r="C45" s="6" t="n">
        <v>0</v>
      </c>
      <c r="D45" s="6" t="n">
        <v>0</v>
      </c>
    </row>
    <row r="46" spans="1:4">
      <c r="A46" s="4" t="s">
        <v>355</v>
      </c>
      <c r="B46" s="6" t="n">
        <v>0</v>
      </c>
      <c r="C46" s="6" t="n">
        <v>0</v>
      </c>
      <c r="D46" s="6" t="n">
        <v>0</v>
      </c>
    </row>
    <row r="47" spans="1:4">
      <c r="A47" s="4" t="s">
        <v>356</v>
      </c>
      <c r="B47" s="6" t="n">
        <v>0</v>
      </c>
      <c r="C47" s="6" t="n">
        <v>0</v>
      </c>
      <c r="D47" s="6" t="n">
        <v>0</v>
      </c>
    </row>
    <row r="48" spans="1:4">
      <c r="A48" s="4" t="s">
        <v>357</v>
      </c>
      <c r="B48" s="6" t="n">
        <v>128</v>
      </c>
      <c r="C48" s="6" t="n">
        <v>1</v>
      </c>
      <c r="D48" s="6" t="n">
        <v>1</v>
      </c>
    </row>
    <row r="49" spans="1:4">
      <c r="A49" s="4" t="s">
        <v>358</v>
      </c>
      <c r="B49" s="5" t="n">
        <v>5367</v>
      </c>
      <c r="C49" s="5" t="n">
        <v>5005</v>
      </c>
      <c r="D49" s="5" t="n">
        <v>47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1</v>
      </c>
      <c r="B3" s="5" t="n">
        <v>327</v>
      </c>
      <c r="C3" s="5" t="n">
        <v>275</v>
      </c>
    </row>
    <row r="4" spans="1:3">
      <c r="A4" s="4" t="s">
        <v>362</v>
      </c>
      <c r="B4" s="6" t="n">
        <v>37817</v>
      </c>
      <c r="C4" s="6" t="n">
        <v>35778</v>
      </c>
    </row>
    <row r="5" spans="1:3">
      <c r="A5" s="4" t="s">
        <v>363</v>
      </c>
      <c r="B5" s="6" t="n">
        <v>38144</v>
      </c>
      <c r="C5" s="6" t="n">
        <v>36053</v>
      </c>
    </row>
    <row r="6" spans="1:3">
      <c r="A6" s="4" t="s">
        <v>364</v>
      </c>
    </row>
    <row r="7" spans="1:3">
      <c r="A7" s="3" t="s">
        <v>360</v>
      </c>
    </row>
    <row r="8" spans="1:3">
      <c r="A8" s="4" t="s">
        <v>361</v>
      </c>
      <c r="B8" s="6" t="n">
        <v>261</v>
      </c>
      <c r="C8" s="6" t="n">
        <v>225</v>
      </c>
    </row>
    <row r="9" spans="1:3">
      <c r="A9" s="4" t="s">
        <v>365</v>
      </c>
    </row>
    <row r="10" spans="1:3">
      <c r="A10" s="3" t="s">
        <v>360</v>
      </c>
    </row>
    <row r="11" spans="1:3">
      <c r="A11" s="4" t="s">
        <v>361</v>
      </c>
      <c r="B11" s="6" t="n">
        <v>50</v>
      </c>
      <c r="C11" s="6" t="n">
        <v>39</v>
      </c>
    </row>
    <row r="12" spans="1:3">
      <c r="A12" s="4" t="s">
        <v>366</v>
      </c>
    </row>
    <row r="13" spans="1:3">
      <c r="A13" s="3" t="s">
        <v>360</v>
      </c>
    </row>
    <row r="14" spans="1:3">
      <c r="A14" s="4" t="s">
        <v>361</v>
      </c>
      <c r="B14" s="6" t="n">
        <v>16</v>
      </c>
      <c r="C14" s="6" t="n">
        <v>11</v>
      </c>
    </row>
    <row r="15" spans="1:3">
      <c r="A15" s="4" t="s">
        <v>72</v>
      </c>
    </row>
    <row r="16" spans="1:3">
      <c r="A16" s="3" t="s">
        <v>360</v>
      </c>
    </row>
    <row r="17" spans="1:3">
      <c r="A17" s="4" t="s">
        <v>361</v>
      </c>
      <c r="B17" s="6" t="n">
        <v>320</v>
      </c>
      <c r="C17" s="6" t="n">
        <v>268</v>
      </c>
    </row>
    <row r="18" spans="1:3">
      <c r="A18" s="4" t="s">
        <v>362</v>
      </c>
      <c r="B18" s="6" t="n">
        <v>32179</v>
      </c>
      <c r="C18" s="6" t="n">
        <v>30387</v>
      </c>
    </row>
    <row r="19" spans="1:3">
      <c r="A19" s="4" t="s">
        <v>363</v>
      </c>
      <c r="B19" s="6" t="n">
        <v>32499</v>
      </c>
      <c r="C19" s="6" t="n">
        <v>30655</v>
      </c>
    </row>
    <row r="20" spans="1:3">
      <c r="A20" s="4" t="s">
        <v>367</v>
      </c>
    </row>
    <row r="21" spans="1:3">
      <c r="A21" s="3" t="s">
        <v>360</v>
      </c>
    </row>
    <row r="22" spans="1:3">
      <c r="A22" s="4" t="s">
        <v>361</v>
      </c>
      <c r="B22" s="6" t="n">
        <v>233</v>
      </c>
      <c r="C22" s="6" t="n">
        <v>195</v>
      </c>
    </row>
    <row r="23" spans="1:3">
      <c r="A23" s="4" t="s">
        <v>362</v>
      </c>
      <c r="B23" s="6" t="n">
        <v>27034</v>
      </c>
      <c r="C23" s="6" t="n">
        <v>25785</v>
      </c>
    </row>
    <row r="24" spans="1:3">
      <c r="A24" s="4" t="s">
        <v>363</v>
      </c>
      <c r="B24" s="6" t="n">
        <v>27267</v>
      </c>
      <c r="C24" s="6" t="n">
        <v>25980</v>
      </c>
    </row>
    <row r="25" spans="1:3">
      <c r="A25" s="4" t="s">
        <v>368</v>
      </c>
    </row>
    <row r="26" spans="1:3">
      <c r="A26" s="3" t="s">
        <v>360</v>
      </c>
    </row>
    <row r="27" spans="1:3">
      <c r="A27" s="4" t="s">
        <v>361</v>
      </c>
      <c r="B27" s="6" t="n">
        <v>72</v>
      </c>
      <c r="C27" s="6" t="n">
        <v>58</v>
      </c>
    </row>
    <row r="28" spans="1:3">
      <c r="A28" s="4" t="s">
        <v>362</v>
      </c>
      <c r="B28" s="6" t="n">
        <v>3967</v>
      </c>
      <c r="C28" s="6" t="n">
        <v>3474</v>
      </c>
    </row>
    <row r="29" spans="1:3">
      <c r="A29" s="4" t="s">
        <v>363</v>
      </c>
      <c r="B29" s="6" t="n">
        <v>4039</v>
      </c>
      <c r="C29" s="6" t="n">
        <v>3532</v>
      </c>
    </row>
    <row r="30" spans="1:3">
      <c r="A30" s="4" t="s">
        <v>369</v>
      </c>
    </row>
    <row r="31" spans="1:3">
      <c r="A31" s="3" t="s">
        <v>360</v>
      </c>
    </row>
    <row r="32" spans="1:3">
      <c r="A32" s="4" t="s">
        <v>361</v>
      </c>
      <c r="B32" s="6" t="n">
        <v>15</v>
      </c>
      <c r="C32" s="6" t="n">
        <v>15</v>
      </c>
    </row>
    <row r="33" spans="1:3">
      <c r="A33" s="4" t="s">
        <v>362</v>
      </c>
      <c r="B33" s="6" t="n">
        <v>1178</v>
      </c>
      <c r="C33" s="6" t="n">
        <v>1128</v>
      </c>
    </row>
    <row r="34" spans="1:3">
      <c r="A34" s="4" t="s">
        <v>363</v>
      </c>
      <c r="B34" s="6" t="n">
        <v>1193</v>
      </c>
      <c r="C34" s="6" t="n">
        <v>1143</v>
      </c>
    </row>
    <row r="35" spans="1:3">
      <c r="A35" s="4" t="s">
        <v>370</v>
      </c>
    </row>
    <row r="36" spans="1:3">
      <c r="A36" s="3" t="s">
        <v>360</v>
      </c>
    </row>
    <row r="37" spans="1:3">
      <c r="A37" s="4" t="s">
        <v>361</v>
      </c>
      <c r="B37" s="6" t="n">
        <v>257</v>
      </c>
      <c r="C37" s="6" t="n">
        <v>220</v>
      </c>
    </row>
    <row r="38" spans="1:3">
      <c r="A38" s="4" t="s">
        <v>371</v>
      </c>
    </row>
    <row r="39" spans="1:3">
      <c r="A39" s="3" t="s">
        <v>360</v>
      </c>
    </row>
    <row r="40" spans="1:3">
      <c r="A40" s="4" t="s">
        <v>361</v>
      </c>
      <c r="B40" s="6" t="n">
        <v>188</v>
      </c>
      <c r="C40" s="6" t="n">
        <v>162</v>
      </c>
    </row>
    <row r="41" spans="1:3">
      <c r="A41" s="4" t="s">
        <v>372</v>
      </c>
    </row>
    <row r="42" spans="1:3">
      <c r="A42" s="3" t="s">
        <v>360</v>
      </c>
    </row>
    <row r="43" spans="1:3">
      <c r="A43" s="4" t="s">
        <v>361</v>
      </c>
      <c r="B43" s="6" t="n">
        <v>59</v>
      </c>
      <c r="C43" s="6" t="n">
        <v>48</v>
      </c>
    </row>
    <row r="44" spans="1:3">
      <c r="A44" s="4" t="s">
        <v>373</v>
      </c>
    </row>
    <row r="45" spans="1:3">
      <c r="A45" s="3" t="s">
        <v>360</v>
      </c>
    </row>
    <row r="46" spans="1:3">
      <c r="A46" s="4" t="s">
        <v>361</v>
      </c>
      <c r="B46" s="6" t="n">
        <v>10</v>
      </c>
      <c r="C46" s="6" t="n">
        <v>10</v>
      </c>
    </row>
    <row r="47" spans="1:3">
      <c r="A47" s="4" t="s">
        <v>374</v>
      </c>
    </row>
    <row r="48" spans="1:3">
      <c r="A48" s="3" t="s">
        <v>360</v>
      </c>
    </row>
    <row r="49" spans="1:3">
      <c r="A49" s="4" t="s">
        <v>361</v>
      </c>
      <c r="B49" s="6" t="n">
        <v>49</v>
      </c>
      <c r="C49" s="6" t="n">
        <v>37</v>
      </c>
    </row>
    <row r="50" spans="1:3">
      <c r="A50" s="4" t="s">
        <v>375</v>
      </c>
    </row>
    <row r="51" spans="1:3">
      <c r="A51" s="3" t="s">
        <v>360</v>
      </c>
    </row>
    <row r="52" spans="1:3">
      <c r="A52" s="4" t="s">
        <v>361</v>
      </c>
      <c r="B52" s="6" t="n">
        <v>35</v>
      </c>
      <c r="C52" s="6" t="n">
        <v>26</v>
      </c>
    </row>
    <row r="53" spans="1:3">
      <c r="A53" s="4" t="s">
        <v>376</v>
      </c>
    </row>
    <row r="54" spans="1:3">
      <c r="A54" s="3" t="s">
        <v>360</v>
      </c>
    </row>
    <row r="55" spans="1:3">
      <c r="A55" s="4" t="s">
        <v>361</v>
      </c>
      <c r="B55" s="6" t="n">
        <v>11</v>
      </c>
      <c r="C55" s="6" t="n">
        <v>8</v>
      </c>
    </row>
    <row r="56" spans="1:3">
      <c r="A56" s="4" t="s">
        <v>377</v>
      </c>
    </row>
    <row r="57" spans="1:3">
      <c r="A57" s="3" t="s">
        <v>360</v>
      </c>
    </row>
    <row r="58" spans="1:3">
      <c r="A58" s="4" t="s">
        <v>361</v>
      </c>
      <c r="B58" s="6" t="n">
        <v>3</v>
      </c>
      <c r="C58" s="6" t="n">
        <v>3</v>
      </c>
    </row>
    <row r="59" spans="1:3">
      <c r="A59" s="4" t="s">
        <v>378</v>
      </c>
    </row>
    <row r="60" spans="1:3">
      <c r="A60" s="3" t="s">
        <v>360</v>
      </c>
    </row>
    <row r="61" spans="1:3">
      <c r="A61" s="4" t="s">
        <v>361</v>
      </c>
      <c r="B61" s="6" t="n">
        <v>14</v>
      </c>
      <c r="C61" s="6" t="n">
        <v>11</v>
      </c>
    </row>
    <row r="62" spans="1:3">
      <c r="A62" s="4" t="s">
        <v>379</v>
      </c>
    </row>
    <row r="63" spans="1:3">
      <c r="A63" s="3" t="s">
        <v>360</v>
      </c>
    </row>
    <row r="64" spans="1:3">
      <c r="A64" s="4" t="s">
        <v>361</v>
      </c>
      <c r="B64" s="6" t="n">
        <v>10</v>
      </c>
      <c r="C64" s="6" t="n">
        <v>7</v>
      </c>
    </row>
    <row r="65" spans="1:3">
      <c r="A65" s="4" t="s">
        <v>380</v>
      </c>
    </row>
    <row r="66" spans="1:3">
      <c r="A66" s="3" t="s">
        <v>360</v>
      </c>
    </row>
    <row r="67" spans="1:3">
      <c r="A67" s="4" t="s">
        <v>361</v>
      </c>
      <c r="B67" s="6" t="n">
        <v>2</v>
      </c>
      <c r="C67" s="6" t="n">
        <v>2</v>
      </c>
    </row>
    <row r="68" spans="1:3">
      <c r="A68" s="4" t="s">
        <v>381</v>
      </c>
    </row>
    <row r="69" spans="1:3">
      <c r="A69" s="3" t="s">
        <v>360</v>
      </c>
    </row>
    <row r="70" spans="1:3">
      <c r="A70" s="4" t="s">
        <v>361</v>
      </c>
      <c r="B70" s="6" t="n">
        <v>2</v>
      </c>
      <c r="C70" s="6" t="n">
        <v>2</v>
      </c>
    </row>
    <row r="71" spans="1:3">
      <c r="A71" s="4" t="s">
        <v>71</v>
      </c>
    </row>
    <row r="72" spans="1:3">
      <c r="A72" s="3" t="s">
        <v>360</v>
      </c>
    </row>
    <row r="73" spans="1:3">
      <c r="A73" s="4" t="s">
        <v>361</v>
      </c>
      <c r="B73" s="6" t="n">
        <v>2</v>
      </c>
      <c r="C73" s="6" t="n">
        <v>5</v>
      </c>
    </row>
    <row r="74" spans="1:3">
      <c r="A74" s="4" t="s">
        <v>362</v>
      </c>
      <c r="B74" s="6" t="n">
        <v>148</v>
      </c>
      <c r="C74" s="6" t="n">
        <v>387</v>
      </c>
    </row>
    <row r="75" spans="1:3">
      <c r="A75" s="4" t="s">
        <v>363</v>
      </c>
      <c r="B75" s="6" t="n">
        <v>150</v>
      </c>
      <c r="C75" s="6" t="n">
        <v>392</v>
      </c>
    </row>
    <row r="76" spans="1:3">
      <c r="A76" s="4" t="s">
        <v>382</v>
      </c>
    </row>
    <row r="77" spans="1:3">
      <c r="A77" s="3" t="s">
        <v>360</v>
      </c>
    </row>
    <row r="78" spans="1:3">
      <c r="A78" s="4" t="s">
        <v>361</v>
      </c>
      <c r="B78" s="6" t="n">
        <v>2</v>
      </c>
      <c r="C78" s="6" t="n">
        <v>3</v>
      </c>
    </row>
    <row r="79" spans="1:3">
      <c r="A79" s="4" t="s">
        <v>383</v>
      </c>
    </row>
    <row r="80" spans="1:3">
      <c r="A80" s="3" t="s">
        <v>360</v>
      </c>
    </row>
    <row r="81" spans="1:3">
      <c r="A81" s="4" t="s">
        <v>361</v>
      </c>
      <c r="B81" s="6" t="n">
        <v>0</v>
      </c>
      <c r="C81" s="6" t="n">
        <v>2</v>
      </c>
    </row>
    <row r="82" spans="1:3">
      <c r="A82" s="4" t="s">
        <v>384</v>
      </c>
    </row>
    <row r="83" spans="1:3">
      <c r="A83" s="3" t="s">
        <v>360</v>
      </c>
    </row>
    <row r="84" spans="1:3">
      <c r="A84" s="4" t="s">
        <v>361</v>
      </c>
      <c r="B84" s="6" t="n">
        <v>0</v>
      </c>
      <c r="C84" s="6" t="n">
        <v>0</v>
      </c>
    </row>
    <row r="85" spans="1:3">
      <c r="A85" s="4" t="s">
        <v>73</v>
      </c>
    </row>
    <row r="86" spans="1:3">
      <c r="A86" s="3" t="s">
        <v>360</v>
      </c>
    </row>
    <row r="87" spans="1:3">
      <c r="A87" s="4" t="s">
        <v>361</v>
      </c>
      <c r="B87" s="6" t="n">
        <v>5</v>
      </c>
      <c r="C87" s="6" t="n">
        <v>2</v>
      </c>
    </row>
    <row r="88" spans="1:3">
      <c r="A88" s="4" t="s">
        <v>362</v>
      </c>
      <c r="B88" s="6" t="n">
        <v>5490</v>
      </c>
      <c r="C88" s="6" t="n">
        <v>5004</v>
      </c>
    </row>
    <row r="89" spans="1:3">
      <c r="A89" s="4" t="s">
        <v>363</v>
      </c>
      <c r="B89" s="6" t="n">
        <v>5495</v>
      </c>
      <c r="C89" s="6" t="n">
        <v>5006</v>
      </c>
    </row>
    <row r="90" spans="1:3">
      <c r="A90" s="4" t="s">
        <v>385</v>
      </c>
    </row>
    <row r="91" spans="1:3">
      <c r="A91" s="3" t="s">
        <v>360</v>
      </c>
    </row>
    <row r="92" spans="1:3">
      <c r="A92" s="4" t="s">
        <v>361</v>
      </c>
      <c r="B92" s="6" t="n">
        <v>5</v>
      </c>
      <c r="C92" s="6" t="n">
        <v>2</v>
      </c>
    </row>
    <row r="93" spans="1:3">
      <c r="A93" s="4" t="s">
        <v>362</v>
      </c>
      <c r="B93" s="6" t="n">
        <v>4447</v>
      </c>
      <c r="C93" s="6" t="n">
        <v>4098</v>
      </c>
    </row>
    <row r="94" spans="1:3">
      <c r="A94" s="4" t="s">
        <v>363</v>
      </c>
      <c r="B94" s="6" t="n">
        <v>4452</v>
      </c>
      <c r="C94" s="6" t="n">
        <v>4100</v>
      </c>
    </row>
    <row r="95" spans="1:3">
      <c r="A95" s="4" t="s">
        <v>386</v>
      </c>
    </row>
    <row r="96" spans="1:3">
      <c r="A96" s="3" t="s">
        <v>360</v>
      </c>
    </row>
    <row r="97" spans="1:3">
      <c r="A97" s="4" t="s">
        <v>361</v>
      </c>
      <c r="B97" s="6" t="n">
        <v>0</v>
      </c>
      <c r="C97" s="6" t="n">
        <v>0</v>
      </c>
    </row>
    <row r="98" spans="1:3">
      <c r="A98" s="4" t="s">
        <v>362</v>
      </c>
      <c r="B98" s="6" t="n">
        <v>1043</v>
      </c>
      <c r="C98" s="6" t="n">
        <v>906</v>
      </c>
    </row>
    <row r="99" spans="1:3">
      <c r="A99" s="4" t="s">
        <v>363</v>
      </c>
      <c r="B99" s="6" t="n">
        <v>1043</v>
      </c>
      <c r="C99" s="6" t="n">
        <v>906</v>
      </c>
    </row>
    <row r="100" spans="1:3">
      <c r="A100" s="4" t="s">
        <v>387</v>
      </c>
    </row>
    <row r="101" spans="1:3">
      <c r="A101" s="3" t="s">
        <v>360</v>
      </c>
    </row>
    <row r="102" spans="1:3">
      <c r="A102" s="4" t="s">
        <v>361</v>
      </c>
      <c r="B102" s="6" t="n">
        <v>2</v>
      </c>
      <c r="C102" s="6" t="n">
        <v>2</v>
      </c>
    </row>
    <row r="103" spans="1:3">
      <c r="A103" s="4" t="s">
        <v>388</v>
      </c>
    </row>
    <row r="104" spans="1:3">
      <c r="A104" s="3" t="s">
        <v>360</v>
      </c>
    </row>
    <row r="105" spans="1:3">
      <c r="A105" s="4" t="s">
        <v>361</v>
      </c>
      <c r="B105" s="6" t="n">
        <v>2</v>
      </c>
      <c r="C105" s="6" t="n">
        <v>2</v>
      </c>
    </row>
    <row r="106" spans="1:3">
      <c r="A106" s="4" t="s">
        <v>389</v>
      </c>
    </row>
    <row r="107" spans="1:3">
      <c r="A107" s="3" t="s">
        <v>360</v>
      </c>
    </row>
    <row r="108" spans="1:3">
      <c r="A108" s="4" t="s">
        <v>361</v>
      </c>
      <c r="B108" s="6" t="n">
        <v>0</v>
      </c>
      <c r="C108" s="6" t="n">
        <v>0</v>
      </c>
    </row>
    <row r="109" spans="1:3">
      <c r="A109" s="4" t="s">
        <v>390</v>
      </c>
    </row>
    <row r="110" spans="1:3">
      <c r="A110" s="3" t="s">
        <v>360</v>
      </c>
    </row>
    <row r="111" spans="1:3">
      <c r="A111" s="4" t="s">
        <v>361</v>
      </c>
      <c r="B111" s="6" t="n">
        <v>1</v>
      </c>
      <c r="C111" s="6" t="n">
        <v>0</v>
      </c>
    </row>
    <row r="112" spans="1:3">
      <c r="A112" s="4" t="s">
        <v>391</v>
      </c>
    </row>
    <row r="113" spans="1:3">
      <c r="A113" s="3" t="s">
        <v>360</v>
      </c>
    </row>
    <row r="114" spans="1:3">
      <c r="A114" s="4" t="s">
        <v>361</v>
      </c>
      <c r="B114" s="6" t="n">
        <v>1</v>
      </c>
      <c r="C114" s="6" t="n">
        <v>0</v>
      </c>
    </row>
    <row r="115" spans="1:3">
      <c r="A115" s="4" t="s">
        <v>392</v>
      </c>
    </row>
    <row r="116" spans="1:3">
      <c r="A116" s="3" t="s">
        <v>360</v>
      </c>
    </row>
    <row r="117" spans="1:3">
      <c r="A117" s="4" t="s">
        <v>361</v>
      </c>
      <c r="B117" s="6" t="n">
        <v>0</v>
      </c>
      <c r="C117" s="6" t="n">
        <v>0</v>
      </c>
    </row>
    <row r="118" spans="1:3">
      <c r="A118" s="4" t="s">
        <v>393</v>
      </c>
    </row>
    <row r="119" spans="1:3">
      <c r="A119" s="3" t="s">
        <v>360</v>
      </c>
    </row>
    <row r="120" spans="1:3">
      <c r="A120" s="4" t="s">
        <v>361</v>
      </c>
      <c r="B120" s="6" t="n">
        <v>2</v>
      </c>
      <c r="C120" s="6" t="n">
        <v>0</v>
      </c>
    </row>
    <row r="121" spans="1:3">
      <c r="A121" s="4" t="s">
        <v>394</v>
      </c>
    </row>
    <row r="122" spans="1:3">
      <c r="A122" s="3" t="s">
        <v>360</v>
      </c>
    </row>
    <row r="123" spans="1:3">
      <c r="A123" s="4" t="s">
        <v>361</v>
      </c>
      <c r="B123" s="6" t="n">
        <v>2</v>
      </c>
      <c r="C123" s="6" t="n">
        <v>0</v>
      </c>
    </row>
    <row r="124" spans="1:3">
      <c r="A124" s="4" t="s">
        <v>395</v>
      </c>
    </row>
    <row r="125" spans="1:3">
      <c r="A125" s="3" t="s">
        <v>360</v>
      </c>
    </row>
    <row r="126" spans="1:3">
      <c r="A126" s="4" t="s">
        <v>361</v>
      </c>
      <c r="B126" s="5" t="n">
        <v>0</v>
      </c>
      <c r="C12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4" t="s">
        <v>367</v>
      </c>
    </row>
    <row r="3" spans="1:3">
      <c r="A3" s="3" t="s">
        <v>397</v>
      </c>
    </row>
    <row r="4" spans="1:3">
      <c r="A4" s="4" t="s">
        <v>398</v>
      </c>
      <c r="B4" s="5" t="n">
        <v>27267</v>
      </c>
      <c r="C4" s="5" t="n">
        <v>25980</v>
      </c>
    </row>
    <row r="5" spans="1:3">
      <c r="A5" s="4" t="s">
        <v>399</v>
      </c>
    </row>
    <row r="6" spans="1:3">
      <c r="A6" s="3" t="s">
        <v>397</v>
      </c>
    </row>
    <row r="7" spans="1:3">
      <c r="A7" s="4" t="s">
        <v>398</v>
      </c>
      <c r="B7" s="6" t="n">
        <v>27222</v>
      </c>
      <c r="C7" s="6" t="n">
        <v>25947</v>
      </c>
    </row>
    <row r="8" spans="1:3">
      <c r="A8" s="4" t="s">
        <v>400</v>
      </c>
    </row>
    <row r="9" spans="1:3">
      <c r="A9" s="3" t="s">
        <v>397</v>
      </c>
    </row>
    <row r="10" spans="1:3">
      <c r="A10" s="4" t="s">
        <v>398</v>
      </c>
      <c r="B10" s="6" t="n">
        <v>45</v>
      </c>
      <c r="C10" s="6" t="n">
        <v>33</v>
      </c>
    </row>
    <row r="11" spans="1:3">
      <c r="A11" s="4" t="s">
        <v>368</v>
      </c>
    </row>
    <row r="12" spans="1:3">
      <c r="A12" s="3" t="s">
        <v>397</v>
      </c>
    </row>
    <row r="13" spans="1:3">
      <c r="A13" s="4" t="s">
        <v>398</v>
      </c>
      <c r="B13" s="6" t="n">
        <v>4039</v>
      </c>
      <c r="C13" s="6" t="n">
        <v>3532</v>
      </c>
    </row>
    <row r="14" spans="1:3">
      <c r="A14" s="4" t="s">
        <v>401</v>
      </c>
    </row>
    <row r="15" spans="1:3">
      <c r="A15" s="3" t="s">
        <v>397</v>
      </c>
    </row>
    <row r="16" spans="1:3">
      <c r="A16" s="4" t="s">
        <v>398</v>
      </c>
      <c r="B16" s="6" t="n">
        <v>4026</v>
      </c>
      <c r="C16" s="6" t="n">
        <v>3522</v>
      </c>
    </row>
    <row r="17" spans="1:3">
      <c r="A17" s="4" t="s">
        <v>402</v>
      </c>
    </row>
    <row r="18" spans="1:3">
      <c r="A18" s="3" t="s">
        <v>397</v>
      </c>
    </row>
    <row r="19" spans="1:3">
      <c r="A19" s="4" t="s">
        <v>398</v>
      </c>
      <c r="B19" s="6" t="n">
        <v>13</v>
      </c>
      <c r="C19" s="6" t="n">
        <v>10</v>
      </c>
    </row>
    <row r="20" spans="1:3">
      <c r="A20" s="4" t="s">
        <v>369</v>
      </c>
    </row>
    <row r="21" spans="1:3">
      <c r="A21" s="3" t="s">
        <v>397</v>
      </c>
    </row>
    <row r="22" spans="1:3">
      <c r="A22" s="4" t="s">
        <v>398</v>
      </c>
      <c r="B22" s="6" t="n">
        <v>1193</v>
      </c>
      <c r="C22" s="6" t="n">
        <v>1143</v>
      </c>
    </row>
    <row r="23" spans="1:3">
      <c r="A23" s="4" t="s">
        <v>403</v>
      </c>
    </row>
    <row r="24" spans="1:3">
      <c r="A24" s="3" t="s">
        <v>397</v>
      </c>
    </row>
    <row r="25" spans="1:3">
      <c r="A25" s="4" t="s">
        <v>398</v>
      </c>
      <c r="B25" s="6" t="n">
        <v>1188</v>
      </c>
      <c r="C25" s="6" t="n">
        <v>1138</v>
      </c>
    </row>
    <row r="26" spans="1:3">
      <c r="A26" s="4" t="s">
        <v>404</v>
      </c>
    </row>
    <row r="27" spans="1:3">
      <c r="A27" s="3" t="s">
        <v>397</v>
      </c>
    </row>
    <row r="28" spans="1:3">
      <c r="A28" s="4" t="s">
        <v>398</v>
      </c>
      <c r="B28" s="6" t="n">
        <v>5</v>
      </c>
      <c r="C28" s="6" t="n">
        <v>5</v>
      </c>
    </row>
    <row r="29" spans="1:3">
      <c r="A29" s="4" t="s">
        <v>71</v>
      </c>
    </row>
    <row r="30" spans="1:3">
      <c r="A30" s="3" t="s">
        <v>397</v>
      </c>
    </row>
    <row r="31" spans="1:3">
      <c r="A31" s="4" t="s">
        <v>398</v>
      </c>
      <c r="B31" s="6" t="n">
        <v>150</v>
      </c>
      <c r="C31" s="6" t="n">
        <v>392</v>
      </c>
    </row>
    <row r="32" spans="1:3">
      <c r="A32" s="4" t="s">
        <v>405</v>
      </c>
    </row>
    <row r="33" spans="1:3">
      <c r="A33" s="3" t="s">
        <v>397</v>
      </c>
    </row>
    <row r="34" spans="1:3">
      <c r="A34" s="4" t="s">
        <v>398</v>
      </c>
      <c r="B34" s="6" t="n">
        <v>150</v>
      </c>
      <c r="C34" s="6" t="n">
        <v>390</v>
      </c>
    </row>
    <row r="35" spans="1:3">
      <c r="A35" s="4" t="s">
        <v>406</v>
      </c>
    </row>
    <row r="36" spans="1:3">
      <c r="A36" s="3" t="s">
        <v>397</v>
      </c>
    </row>
    <row r="37" spans="1:3">
      <c r="A37" s="4" t="s">
        <v>398</v>
      </c>
      <c r="C37" s="6" t="n">
        <v>2</v>
      </c>
    </row>
    <row r="38" spans="1:3">
      <c r="A38" s="4" t="s">
        <v>407</v>
      </c>
    </row>
    <row r="39" spans="1:3">
      <c r="A39" s="3" t="s">
        <v>397</v>
      </c>
    </row>
    <row r="40" spans="1:3">
      <c r="A40" s="4" t="s">
        <v>398</v>
      </c>
      <c r="B40" s="6" t="n">
        <v>32649</v>
      </c>
      <c r="C40" s="6" t="n">
        <v>31047</v>
      </c>
    </row>
    <row r="41" spans="1:3">
      <c r="A41" s="4" t="s">
        <v>408</v>
      </c>
    </row>
    <row r="42" spans="1:3">
      <c r="A42" s="3" t="s">
        <v>397</v>
      </c>
    </row>
    <row r="43" spans="1:3">
      <c r="A43" s="4" t="s">
        <v>398</v>
      </c>
      <c r="B43" s="6" t="n">
        <v>32586</v>
      </c>
      <c r="C43" s="6" t="n">
        <v>30997</v>
      </c>
    </row>
    <row r="44" spans="1:3">
      <c r="A44" s="4" t="s">
        <v>409</v>
      </c>
    </row>
    <row r="45" spans="1:3">
      <c r="A45" s="3" t="s">
        <v>397</v>
      </c>
    </row>
    <row r="46" spans="1:3">
      <c r="A46" s="4" t="s">
        <v>398</v>
      </c>
      <c r="B46" s="5" t="n">
        <v>63</v>
      </c>
      <c r="C46" s="5"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397</v>
      </c>
    </row>
    <row r="3" spans="1:3">
      <c r="A3" s="4" t="s">
        <v>411</v>
      </c>
      <c r="B3" s="5" t="n">
        <v>5495</v>
      </c>
      <c r="C3" s="5" t="n">
        <v>5006</v>
      </c>
    </row>
    <row r="4" spans="1:3">
      <c r="A4" s="4" t="s">
        <v>412</v>
      </c>
    </row>
    <row r="5" spans="1:3">
      <c r="A5" s="3" t="s">
        <v>397</v>
      </c>
    </row>
    <row r="6" spans="1:3">
      <c r="A6" s="4" t="s">
        <v>411</v>
      </c>
      <c r="B6" s="6" t="n">
        <v>4452</v>
      </c>
      <c r="C6" s="6" t="n">
        <v>4100</v>
      </c>
    </row>
    <row r="7" spans="1:3">
      <c r="A7" s="4" t="s">
        <v>413</v>
      </c>
    </row>
    <row r="8" spans="1:3">
      <c r="A8" s="3" t="s">
        <v>397</v>
      </c>
    </row>
    <row r="9" spans="1:3">
      <c r="A9" s="4" t="s">
        <v>411</v>
      </c>
      <c r="B9" s="6" t="n">
        <v>1043</v>
      </c>
      <c r="C9" s="6" t="n">
        <v>906</v>
      </c>
    </row>
    <row r="10" spans="1:3">
      <c r="A10" s="4" t="s">
        <v>414</v>
      </c>
    </row>
    <row r="11" spans="1:3">
      <c r="A11" s="3" t="s">
        <v>397</v>
      </c>
    </row>
    <row r="12" spans="1:3">
      <c r="A12" s="4" t="s">
        <v>411</v>
      </c>
      <c r="B12" s="6" t="n">
        <v>3475</v>
      </c>
      <c r="C12" s="6" t="n">
        <v>3317</v>
      </c>
    </row>
    <row r="13" spans="1:3">
      <c r="A13" s="4" t="s">
        <v>415</v>
      </c>
    </row>
    <row r="14" spans="1:3">
      <c r="A14" s="3" t="s">
        <v>397</v>
      </c>
    </row>
    <row r="15" spans="1:3">
      <c r="A15" s="4" t="s">
        <v>411</v>
      </c>
      <c r="B15" s="6" t="n">
        <v>2791</v>
      </c>
      <c r="C15" s="6" t="n">
        <v>2689</v>
      </c>
    </row>
    <row r="16" spans="1:3">
      <c r="A16" s="4" t="s">
        <v>416</v>
      </c>
    </row>
    <row r="17" spans="1:3">
      <c r="A17" s="3" t="s">
        <v>397</v>
      </c>
    </row>
    <row r="18" spans="1:3">
      <c r="A18" s="4" t="s">
        <v>411</v>
      </c>
      <c r="B18" s="6" t="n">
        <v>684</v>
      </c>
      <c r="C18" s="6" t="n">
        <v>628</v>
      </c>
    </row>
    <row r="19" spans="1:3">
      <c r="A19" s="4" t="s">
        <v>417</v>
      </c>
    </row>
    <row r="20" spans="1:3">
      <c r="A20" s="3" t="s">
        <v>397</v>
      </c>
    </row>
    <row r="21" spans="1:3">
      <c r="A21" s="4" t="s">
        <v>411</v>
      </c>
      <c r="B21" s="6" t="n">
        <v>2020</v>
      </c>
      <c r="C21" s="6" t="n">
        <v>1689</v>
      </c>
    </row>
    <row r="22" spans="1:3">
      <c r="A22" s="4" t="s">
        <v>418</v>
      </c>
    </row>
    <row r="23" spans="1:3">
      <c r="A23" s="3" t="s">
        <v>397</v>
      </c>
    </row>
    <row r="24" spans="1:3">
      <c r="A24" s="4" t="s">
        <v>411</v>
      </c>
      <c r="B24" s="6" t="n">
        <v>1661</v>
      </c>
      <c r="C24" s="6" t="n">
        <v>1411</v>
      </c>
    </row>
    <row r="25" spans="1:3">
      <c r="A25" s="4" t="s">
        <v>419</v>
      </c>
    </row>
    <row r="26" spans="1:3">
      <c r="A26" s="3" t="s">
        <v>397</v>
      </c>
    </row>
    <row r="27" spans="1:3">
      <c r="A27" s="4" t="s">
        <v>411</v>
      </c>
      <c r="B27" s="5" t="n">
        <v>359</v>
      </c>
      <c r="C27" s="5" t="n">
        <v>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1</v>
      </c>
      <c r="D1" s="2" t="s">
        <v>69</v>
      </c>
    </row>
    <row r="2" spans="1:4">
      <c r="A2" s="3" t="s">
        <v>421</v>
      </c>
    </row>
    <row r="3" spans="1:4">
      <c r="A3" s="4" t="s">
        <v>422</v>
      </c>
      <c r="B3" s="5" t="n">
        <v>41285</v>
      </c>
      <c r="C3" s="5" t="n">
        <v>39684</v>
      </c>
    </row>
    <row r="4" spans="1:4">
      <c r="A4" s="4" t="s">
        <v>423</v>
      </c>
      <c r="B4" s="6" t="n">
        <v>-8169</v>
      </c>
      <c r="C4" s="6" t="n">
        <v>-7136</v>
      </c>
    </row>
    <row r="5" spans="1:4">
      <c r="A5" s="4" t="s">
        <v>329</v>
      </c>
      <c r="B5" s="6" t="n">
        <v>117</v>
      </c>
      <c r="C5" s="6" t="n">
        <v>118</v>
      </c>
    </row>
    <row r="6" spans="1:4">
      <c r="A6" s="4" t="s">
        <v>330</v>
      </c>
      <c r="B6" s="6" t="n">
        <v>-1317</v>
      </c>
      <c r="C6" s="6" t="n">
        <v>-1285</v>
      </c>
    </row>
    <row r="7" spans="1:4">
      <c r="A7" s="4" t="s">
        <v>424</v>
      </c>
      <c r="B7" s="6" t="n">
        <v>-99</v>
      </c>
      <c r="C7" s="6" t="n">
        <v>-71</v>
      </c>
    </row>
    <row r="8" spans="1:4">
      <c r="A8" s="4" t="s">
        <v>35</v>
      </c>
      <c r="B8" s="5" t="n">
        <v>31817</v>
      </c>
      <c r="C8" s="5" t="n">
        <v>31310</v>
      </c>
      <c r="D8" s="5" t="n">
        <v>282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28</v>
      </c>
      <c r="E2" s="2" t="s">
        <v>429</v>
      </c>
      <c r="F2" s="2" t="s">
        <v>31</v>
      </c>
      <c r="G2" s="2" t="s">
        <v>430</v>
      </c>
      <c r="H2" s="2" t="s">
        <v>431</v>
      </c>
      <c r="I2" s="2" t="s">
        <v>432</v>
      </c>
      <c r="J2" s="2" t="s">
        <v>2</v>
      </c>
      <c r="K2" s="2" t="s">
        <v>31</v>
      </c>
      <c r="L2" s="2" t="s">
        <v>69</v>
      </c>
    </row>
    <row r="3" spans="1:12">
      <c r="A3" s="3" t="s">
        <v>433</v>
      </c>
    </row>
    <row r="4" spans="1:12">
      <c r="A4" s="4" t="s">
        <v>434</v>
      </c>
      <c r="B4" s="5" t="n">
        <v>27</v>
      </c>
      <c r="C4" s="5" t="n">
        <v>22</v>
      </c>
      <c r="D4" s="5" t="n">
        <v>42</v>
      </c>
      <c r="E4" s="5" t="n">
        <v>17</v>
      </c>
      <c r="F4" s="5" t="n">
        <v>23</v>
      </c>
      <c r="G4" s="5" t="n">
        <v>19</v>
      </c>
      <c r="H4" s="5" t="n">
        <v>16</v>
      </c>
      <c r="I4" s="5" t="n">
        <v>15</v>
      </c>
      <c r="J4" s="5" t="n">
        <v>108</v>
      </c>
      <c r="K4" s="5" t="n">
        <v>73</v>
      </c>
      <c r="L4" s="5" t="n">
        <v>46</v>
      </c>
    </row>
    <row r="5" spans="1:12">
      <c r="A5" s="4" t="s">
        <v>435</v>
      </c>
      <c r="J5" s="6" t="n">
        <v>80</v>
      </c>
      <c r="K5" s="6" t="n">
        <v>62</v>
      </c>
      <c r="L5" s="6" t="n">
        <v>44</v>
      </c>
    </row>
    <row r="6" spans="1:12">
      <c r="A6" s="4" t="s">
        <v>436</v>
      </c>
      <c r="J6" s="6" t="n">
        <v>31</v>
      </c>
      <c r="K6" s="6" t="n">
        <v>23</v>
      </c>
      <c r="L6" s="6" t="n">
        <v>19</v>
      </c>
    </row>
    <row r="7" spans="1:12">
      <c r="A7" s="4" t="s">
        <v>86</v>
      </c>
      <c r="J7" s="5" t="n">
        <v>0</v>
      </c>
      <c r="K7" s="5" t="n">
        <v>0</v>
      </c>
      <c r="L7" s="5" t="n">
        <v>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40</v>
      </c>
    </row>
    <row r="2" spans="1:2">
      <c r="A2" s="3" t="s">
        <v>438</v>
      </c>
    </row>
    <row r="3" spans="1:2">
      <c r="A3" s="4" t="s">
        <v>341</v>
      </c>
      <c r="B3" s="5" t="n">
        <v>5342</v>
      </c>
    </row>
    <row r="4" spans="1:2">
      <c r="A4" s="4" t="s">
        <v>342</v>
      </c>
      <c r="B4" s="6" t="n">
        <v>3358</v>
      </c>
    </row>
    <row r="5" spans="1:2">
      <c r="A5" s="4" t="s">
        <v>343</v>
      </c>
      <c r="B5" s="6" t="n">
        <v>1290</v>
      </c>
    </row>
    <row r="6" spans="1:2">
      <c r="A6" s="4" t="s">
        <v>344</v>
      </c>
      <c r="B6" s="6" t="n">
        <v>224</v>
      </c>
    </row>
    <row r="7" spans="1:2">
      <c r="A7" s="4" t="s">
        <v>345</v>
      </c>
      <c r="B7" s="6" t="n">
        <v>40</v>
      </c>
    </row>
    <row r="8" spans="1:2">
      <c r="A8" s="4" t="s">
        <v>104</v>
      </c>
      <c r="B8" s="5" t="n">
        <v>10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2</v>
      </c>
      <c r="C2" s="2" t="s">
        <v>31</v>
      </c>
      <c r="D2" s="2" t="s">
        <v>69</v>
      </c>
    </row>
    <row r="3" spans="1:4">
      <c r="A3" s="3" t="s">
        <v>97</v>
      </c>
    </row>
    <row r="4" spans="1:4">
      <c r="A4" s="4" t="s">
        <v>93</v>
      </c>
      <c r="B4" s="5" t="n">
        <v>4109</v>
      </c>
      <c r="C4" s="5" t="n">
        <v>753</v>
      </c>
      <c r="D4" s="5" t="n">
        <v>910</v>
      </c>
    </row>
    <row r="5" spans="1:4">
      <c r="A5" s="3" t="s">
        <v>98</v>
      </c>
    </row>
    <row r="6" spans="1:4">
      <c r="A6" s="4" t="s">
        <v>99</v>
      </c>
      <c r="B6" s="6" t="n">
        <v>48</v>
      </c>
      <c r="C6" s="6" t="n">
        <v>-35</v>
      </c>
      <c r="D6" s="6" t="n">
        <v>-32</v>
      </c>
    </row>
    <row r="7" spans="1:4">
      <c r="A7" s="4" t="s">
        <v>100</v>
      </c>
      <c r="B7" s="6" t="n">
        <v>4157</v>
      </c>
      <c r="C7" s="6" t="n">
        <v>718</v>
      </c>
      <c r="D7" s="6" t="n">
        <v>878</v>
      </c>
    </row>
    <row r="8" spans="1:4">
      <c r="A8" s="4" t="s">
        <v>101</v>
      </c>
      <c r="B8" s="6" t="n">
        <v>123</v>
      </c>
      <c r="C8" s="6" t="n">
        <v>53</v>
      </c>
      <c r="D8" s="6" t="n">
        <v>39</v>
      </c>
    </row>
    <row r="9" spans="1:4">
      <c r="A9" s="4" t="s">
        <v>102</v>
      </c>
      <c r="B9" s="5" t="n">
        <v>4034</v>
      </c>
      <c r="C9" s="5" t="n">
        <v>665</v>
      </c>
      <c r="D9" s="5" t="n">
        <v>8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row>
    <row r="3" spans="1:3">
      <c r="A3" s="4" t="s">
        <v>441</v>
      </c>
      <c r="B3" s="5" t="n">
        <v>39128</v>
      </c>
      <c r="C3" s="5" t="n">
        <v>37805</v>
      </c>
    </row>
    <row r="4" spans="1:3">
      <c r="A4" s="4" t="s">
        <v>442</v>
      </c>
      <c r="B4" s="6" t="n">
        <v>47861</v>
      </c>
      <c r="C4" s="6" t="n">
        <v>46227</v>
      </c>
    </row>
    <row r="5" spans="1:3">
      <c r="A5" s="4" t="s">
        <v>443</v>
      </c>
    </row>
    <row r="6" spans="1:3">
      <c r="A6" s="3" t="s">
        <v>440</v>
      </c>
    </row>
    <row r="7" spans="1:3">
      <c r="A7" s="4" t="s">
        <v>441</v>
      </c>
      <c r="B7" s="5" t="n">
        <v>5167</v>
      </c>
      <c r="C7" s="5" t="n">
        <v>4462</v>
      </c>
    </row>
    <row r="8" spans="1:3">
      <c r="A8" s="4" t="s">
        <v>444</v>
      </c>
      <c r="B8" s="4" t="s">
        <v>445</v>
      </c>
      <c r="C8" s="4" t="s">
        <v>446</v>
      </c>
    </row>
    <row r="9" spans="1:3">
      <c r="A9" s="4" t="s">
        <v>447</v>
      </c>
    </row>
    <row r="10" spans="1:3">
      <c r="A10" s="3" t="s">
        <v>440</v>
      </c>
    </row>
    <row r="11" spans="1:3">
      <c r="A11" s="4" t="s">
        <v>448</v>
      </c>
      <c r="B11" s="4" t="s">
        <v>449</v>
      </c>
      <c r="C11" s="4" t="s">
        <v>450</v>
      </c>
    </row>
    <row r="12" spans="1:3">
      <c r="A12" s="4" t="s">
        <v>451</v>
      </c>
    </row>
    <row r="13" spans="1:3">
      <c r="A13" s="3" t="s">
        <v>440</v>
      </c>
    </row>
    <row r="14" spans="1:3">
      <c r="A14" s="4" t="s">
        <v>448</v>
      </c>
      <c r="B14" s="4" t="s">
        <v>452</v>
      </c>
      <c r="C14" s="4" t="s">
        <v>453</v>
      </c>
    </row>
    <row r="15" spans="1:3">
      <c r="A15" s="4" t="s">
        <v>454</v>
      </c>
    </row>
    <row r="16" spans="1:3">
      <c r="A16" s="3" t="s">
        <v>440</v>
      </c>
    </row>
    <row r="17" spans="1:3">
      <c r="A17" s="4" t="s">
        <v>441</v>
      </c>
      <c r="B17" s="5" t="n">
        <v>1085</v>
      </c>
      <c r="C17" s="5" t="n">
        <v>1201</v>
      </c>
    </row>
    <row r="18" spans="1:3">
      <c r="A18" s="4" t="s">
        <v>444</v>
      </c>
      <c r="B18" s="4" t="s">
        <v>455</v>
      </c>
      <c r="C18" s="4" t="s">
        <v>456</v>
      </c>
    </row>
    <row r="19" spans="1:3">
      <c r="A19" s="4" t="s">
        <v>457</v>
      </c>
    </row>
    <row r="20" spans="1:3">
      <c r="A20" s="3" t="s">
        <v>440</v>
      </c>
    </row>
    <row r="21" spans="1:3">
      <c r="A21" s="4" t="s">
        <v>448</v>
      </c>
      <c r="B21" s="4" t="s">
        <v>458</v>
      </c>
      <c r="C21" s="4" t="s">
        <v>459</v>
      </c>
    </row>
    <row r="22" spans="1:3">
      <c r="A22" s="4" t="s">
        <v>460</v>
      </c>
    </row>
    <row r="23" spans="1:3">
      <c r="A23" s="3" t="s">
        <v>440</v>
      </c>
    </row>
    <row r="24" spans="1:3">
      <c r="A24" s="4" t="s">
        <v>448</v>
      </c>
      <c r="B24" s="4" t="s">
        <v>461</v>
      </c>
      <c r="C24" s="4" t="s">
        <v>462</v>
      </c>
    </row>
    <row r="25" spans="1:3">
      <c r="A25" s="4" t="s">
        <v>463</v>
      </c>
    </row>
    <row r="26" spans="1:3">
      <c r="A26" s="3" t="s">
        <v>440</v>
      </c>
    </row>
    <row r="27" spans="1:3">
      <c r="A27" s="4" t="s">
        <v>441</v>
      </c>
      <c r="B27" s="5" t="n">
        <v>5419</v>
      </c>
      <c r="C27" s="5" t="n">
        <v>5883</v>
      </c>
    </row>
    <row r="28" spans="1:3">
      <c r="A28" s="4" t="s">
        <v>444</v>
      </c>
      <c r="B28" s="4" t="s">
        <v>464</v>
      </c>
      <c r="C28" s="4" t="s">
        <v>465</v>
      </c>
    </row>
    <row r="29" spans="1:3">
      <c r="A29" s="4" t="s">
        <v>466</v>
      </c>
    </row>
    <row r="30" spans="1:3">
      <c r="A30" s="3" t="s">
        <v>440</v>
      </c>
    </row>
    <row r="31" spans="1:3">
      <c r="A31" s="4" t="s">
        <v>448</v>
      </c>
      <c r="B31" s="4" t="s">
        <v>467</v>
      </c>
      <c r="C31" s="4" t="s">
        <v>468</v>
      </c>
    </row>
    <row r="32" spans="1:3">
      <c r="A32" s="4" t="s">
        <v>469</v>
      </c>
    </row>
    <row r="33" spans="1:3">
      <c r="A33" s="3" t="s">
        <v>440</v>
      </c>
    </row>
    <row r="34" spans="1:3">
      <c r="A34" s="4" t="s">
        <v>448</v>
      </c>
      <c r="B34" s="4" t="s">
        <v>470</v>
      </c>
      <c r="C34" s="4" t="s">
        <v>471</v>
      </c>
    </row>
    <row r="35" spans="1:3">
      <c r="A35" s="4" t="s">
        <v>472</v>
      </c>
    </row>
    <row r="36" spans="1:3">
      <c r="A36" s="3" t="s">
        <v>440</v>
      </c>
    </row>
    <row r="37" spans="1:3">
      <c r="A37" s="4" t="s">
        <v>441</v>
      </c>
      <c r="B37" s="5" t="n">
        <v>1698</v>
      </c>
      <c r="C37" s="5" t="n">
        <v>2946</v>
      </c>
    </row>
    <row r="38" spans="1:3">
      <c r="A38" s="4" t="s">
        <v>444</v>
      </c>
      <c r="B38" s="4" t="s">
        <v>473</v>
      </c>
      <c r="C38" s="4" t="s">
        <v>474</v>
      </c>
    </row>
    <row r="39" spans="1:3">
      <c r="A39" s="4" t="s">
        <v>475</v>
      </c>
    </row>
    <row r="40" spans="1:3">
      <c r="A40" s="3" t="s">
        <v>440</v>
      </c>
    </row>
    <row r="41" spans="1:3">
      <c r="A41" s="4" t="s">
        <v>448</v>
      </c>
      <c r="B41" s="4" t="s">
        <v>476</v>
      </c>
      <c r="C41" s="4" t="s">
        <v>477</v>
      </c>
    </row>
    <row r="42" spans="1:3">
      <c r="A42" s="4" t="s">
        <v>478</v>
      </c>
    </row>
    <row r="43" spans="1:3">
      <c r="A43" s="3" t="s">
        <v>440</v>
      </c>
    </row>
    <row r="44" spans="1:3">
      <c r="A44" s="4" t="s">
        <v>448</v>
      </c>
      <c r="B44" s="4" t="s">
        <v>479</v>
      </c>
      <c r="C44" s="4" t="s">
        <v>479</v>
      </c>
    </row>
    <row r="45" spans="1:3">
      <c r="A45" s="4" t="s">
        <v>480</v>
      </c>
    </row>
    <row r="46" spans="1:3">
      <c r="A46" s="3" t="s">
        <v>440</v>
      </c>
    </row>
    <row r="47" spans="1:3">
      <c r="A47" s="4" t="s">
        <v>441</v>
      </c>
      <c r="B47" s="5" t="n">
        <v>21398</v>
      </c>
      <c r="C47" s="5" t="n">
        <v>19491</v>
      </c>
    </row>
    <row r="48" spans="1:3">
      <c r="A48" s="4" t="s">
        <v>444</v>
      </c>
      <c r="B48" s="4" t="s">
        <v>481</v>
      </c>
      <c r="C48" s="4" t="s">
        <v>482</v>
      </c>
    </row>
    <row r="49" spans="1:3">
      <c r="A49" s="4" t="s">
        <v>483</v>
      </c>
    </row>
    <row r="50" spans="1:3">
      <c r="A50" s="3" t="s">
        <v>440</v>
      </c>
    </row>
    <row r="51" spans="1:3">
      <c r="A51" s="4" t="s">
        <v>448</v>
      </c>
      <c r="B51" s="4" t="s">
        <v>484</v>
      </c>
      <c r="C51" s="4" t="s">
        <v>484</v>
      </c>
    </row>
    <row r="52" spans="1:3">
      <c r="A52" s="4" t="s">
        <v>485</v>
      </c>
    </row>
    <row r="53" spans="1:3">
      <c r="A53" s="3" t="s">
        <v>440</v>
      </c>
    </row>
    <row r="54" spans="1:3">
      <c r="A54" s="4" t="s">
        <v>448</v>
      </c>
      <c r="B54" s="4" t="s">
        <v>486</v>
      </c>
      <c r="C54" s="4" t="s">
        <v>487</v>
      </c>
    </row>
    <row r="55" spans="1:3">
      <c r="A55" s="4" t="s">
        <v>488</v>
      </c>
    </row>
    <row r="56" spans="1:3">
      <c r="A56" s="3" t="s">
        <v>440</v>
      </c>
    </row>
    <row r="57" spans="1:3">
      <c r="A57" s="4" t="s">
        <v>441</v>
      </c>
      <c r="B57" s="5" t="n">
        <v>1111</v>
      </c>
      <c r="C57" s="5" t="n">
        <v>1086</v>
      </c>
    </row>
    <row r="58" spans="1:3">
      <c r="A58" s="4" t="s">
        <v>444</v>
      </c>
      <c r="B58" s="4" t="s">
        <v>489</v>
      </c>
      <c r="C58" s="4" t="s">
        <v>490</v>
      </c>
    </row>
    <row r="59" spans="1:3">
      <c r="A59" s="4" t="s">
        <v>491</v>
      </c>
    </row>
    <row r="60" spans="1:3">
      <c r="A60" s="3" t="s">
        <v>440</v>
      </c>
    </row>
    <row r="61" spans="1:3">
      <c r="A61" s="4" t="s">
        <v>448</v>
      </c>
      <c r="B61" s="4" t="s">
        <v>492</v>
      </c>
      <c r="C61" s="4" t="s">
        <v>493</v>
      </c>
    </row>
    <row r="62" spans="1:3">
      <c r="A62" s="4" t="s">
        <v>494</v>
      </c>
    </row>
    <row r="63" spans="1:3">
      <c r="A63" s="3" t="s">
        <v>440</v>
      </c>
    </row>
    <row r="64" spans="1:3">
      <c r="A64" s="4" t="s">
        <v>448</v>
      </c>
      <c r="B64" s="4" t="s">
        <v>495</v>
      </c>
      <c r="C64" s="4" t="s">
        <v>496</v>
      </c>
    </row>
    <row r="65" spans="1:3">
      <c r="A65" s="4" t="s">
        <v>497</v>
      </c>
    </row>
    <row r="66" spans="1:3">
      <c r="A66" s="3" t="s">
        <v>440</v>
      </c>
    </row>
    <row r="67" spans="1:3">
      <c r="A67" s="4" t="s">
        <v>441</v>
      </c>
      <c r="B67" s="5" t="n">
        <v>3250</v>
      </c>
      <c r="C67" s="5" t="n">
        <v>2736</v>
      </c>
    </row>
    <row r="68" spans="1:3">
      <c r="A68" s="4" t="s">
        <v>444</v>
      </c>
      <c r="B68" s="4" t="s">
        <v>498</v>
      </c>
      <c r="C68" s="4" t="s">
        <v>499</v>
      </c>
    </row>
    <row r="69" spans="1:3">
      <c r="A69" s="4" t="s">
        <v>500</v>
      </c>
    </row>
    <row r="70" spans="1:3">
      <c r="A70" s="3" t="s">
        <v>440</v>
      </c>
    </row>
    <row r="71" spans="1:3">
      <c r="A71" s="4" t="s">
        <v>448</v>
      </c>
      <c r="B71" s="4" t="s">
        <v>482</v>
      </c>
      <c r="C71" s="4" t="s">
        <v>468</v>
      </c>
    </row>
    <row r="72" spans="1:3">
      <c r="A72" s="4" t="s">
        <v>501</v>
      </c>
    </row>
    <row r="73" spans="1:3">
      <c r="A73" s="3" t="s">
        <v>440</v>
      </c>
    </row>
    <row r="74" spans="1:3">
      <c r="A74" s="4" t="s">
        <v>448</v>
      </c>
      <c r="B74" s="4" t="s">
        <v>502</v>
      </c>
      <c r="C74" s="4" t="s">
        <v>503</v>
      </c>
    </row>
    <row r="75" spans="1:3">
      <c r="A75" s="4" t="s">
        <v>504</v>
      </c>
    </row>
    <row r="76" spans="1:3">
      <c r="A76" s="3" t="s">
        <v>440</v>
      </c>
    </row>
    <row r="77" spans="1:3">
      <c r="A77" s="4" t="s">
        <v>61</v>
      </c>
      <c r="B77" s="5" t="n">
        <v>8733</v>
      </c>
      <c r="C77" s="5" t="n">
        <v>8422</v>
      </c>
    </row>
    <row r="78" spans="1:3">
      <c r="A78" s="4" t="s">
        <v>444</v>
      </c>
      <c r="B78" s="4" t="s">
        <v>505</v>
      </c>
      <c r="C78" s="4" t="s">
        <v>506</v>
      </c>
    </row>
    <row r="79" spans="1:3">
      <c r="A79" s="4" t="s">
        <v>507</v>
      </c>
    </row>
    <row r="80" spans="1:3">
      <c r="A80" s="3" t="s">
        <v>440</v>
      </c>
    </row>
    <row r="81" spans="1:3">
      <c r="A81" s="4" t="s">
        <v>448</v>
      </c>
      <c r="B81" s="4" t="s">
        <v>508</v>
      </c>
      <c r="C81" s="4" t="s">
        <v>509</v>
      </c>
    </row>
    <row r="82" spans="1:3">
      <c r="A82" s="4" t="s">
        <v>510</v>
      </c>
    </row>
    <row r="83" spans="1:3">
      <c r="A83" s="3" t="s">
        <v>440</v>
      </c>
    </row>
    <row r="84" spans="1:3">
      <c r="A84" s="4" t="s">
        <v>448</v>
      </c>
      <c r="B84" s="4" t="s">
        <v>511</v>
      </c>
      <c r="C84" s="4" t="s">
        <v>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513</v>
      </c>
      <c r="B1" s="2" t="s">
        <v>1</v>
      </c>
    </row>
    <row r="2" spans="1:4">
      <c r="B2" s="2" t="s">
        <v>2</v>
      </c>
      <c r="C2" s="2" t="s">
        <v>31</v>
      </c>
      <c r="D2" s="2" t="s">
        <v>69</v>
      </c>
    </row>
    <row r="3" spans="1:4">
      <c r="A3" s="3" t="s">
        <v>440</v>
      </c>
    </row>
    <row r="4" spans="1:4">
      <c r="A4" s="4" t="s">
        <v>514</v>
      </c>
      <c r="B4" s="5" t="n">
        <v>13200000000</v>
      </c>
      <c r="C4" s="5" t="n">
        <v>12200000000</v>
      </c>
    </row>
    <row r="5" spans="1:4">
      <c r="A5" s="4" t="s">
        <v>515</v>
      </c>
      <c r="B5" s="6" t="n">
        <v>27800000000</v>
      </c>
      <c r="C5" s="6" t="n">
        <v>27900000000</v>
      </c>
    </row>
    <row r="6" spans="1:4">
      <c r="A6" s="4" t="s">
        <v>516</v>
      </c>
      <c r="B6" s="6" t="n">
        <v>7000000000</v>
      </c>
      <c r="C6" s="6" t="n">
        <v>6200000000</v>
      </c>
    </row>
    <row r="7" spans="1:4">
      <c r="A7" s="4" t="s">
        <v>517</v>
      </c>
    </row>
    <row r="8" spans="1:4">
      <c r="A8" s="3" t="s">
        <v>440</v>
      </c>
    </row>
    <row r="9" spans="1:4">
      <c r="A9" s="4" t="s">
        <v>518</v>
      </c>
      <c r="C9" s="6" t="n">
        <v>3000000</v>
      </c>
      <c r="D9" s="5" t="n">
        <v>3000000</v>
      </c>
    </row>
    <row r="10" spans="1:4">
      <c r="A10" s="4" t="s">
        <v>519</v>
      </c>
      <c r="B10" s="6" t="n">
        <v>0</v>
      </c>
    </row>
    <row r="11" spans="1:4">
      <c r="A11" s="4" t="s">
        <v>520</v>
      </c>
      <c r="C11" s="6" t="n">
        <v>0</v>
      </c>
    </row>
    <row r="12" spans="1:4">
      <c r="A12" s="4" t="s">
        <v>521</v>
      </c>
    </row>
    <row r="13" spans="1:4">
      <c r="A13" s="3" t="s">
        <v>440</v>
      </c>
    </row>
    <row r="14" spans="1:4">
      <c r="A14" s="4" t="s">
        <v>522</v>
      </c>
      <c r="B14" s="5" t="n">
        <v>3500000000</v>
      </c>
    </row>
    <row r="15" spans="1:4">
      <c r="A15" s="4" t="s">
        <v>523</v>
      </c>
      <c r="B15" s="4" t="s">
        <v>524</v>
      </c>
    </row>
    <row r="16" spans="1:4">
      <c r="A16" s="4" t="s">
        <v>525</v>
      </c>
      <c r="B16" s="4" t="s">
        <v>526</v>
      </c>
    </row>
    <row r="17" spans="1:4">
      <c r="A17" s="4" t="s">
        <v>527</v>
      </c>
    </row>
    <row r="18" spans="1:4">
      <c r="A18" s="3" t="s">
        <v>440</v>
      </c>
    </row>
    <row r="19" spans="1:4">
      <c r="A19" s="4" t="s">
        <v>522</v>
      </c>
      <c r="B19" s="5" t="n">
        <v>2100000000</v>
      </c>
    </row>
    <row r="20" spans="1:4">
      <c r="A20" s="4" t="s">
        <v>523</v>
      </c>
      <c r="B20" s="4" t="s">
        <v>528</v>
      </c>
    </row>
    <row r="21" spans="1:4">
      <c r="A21" s="4" t="s">
        <v>525</v>
      </c>
      <c r="B21" s="4" t="s">
        <v>529</v>
      </c>
    </row>
    <row r="22" spans="1:4">
      <c r="A22" s="4" t="s">
        <v>530</v>
      </c>
    </row>
    <row r="23" spans="1:4">
      <c r="A23" s="3" t="s">
        <v>440</v>
      </c>
    </row>
    <row r="24" spans="1:4">
      <c r="A24" s="4" t="s">
        <v>522</v>
      </c>
      <c r="B24" s="5" t="n">
        <v>1400000000</v>
      </c>
    </row>
    <row r="25" spans="1:4">
      <c r="A25" s="4" t="s">
        <v>523</v>
      </c>
      <c r="B25" s="4" t="s">
        <v>321</v>
      </c>
    </row>
    <row r="26" spans="1:4">
      <c r="A26" s="4" t="s">
        <v>525</v>
      </c>
      <c r="B26" s="4" t="s">
        <v>531</v>
      </c>
    </row>
    <row r="27" spans="1:4">
      <c r="A27" s="4" t="s">
        <v>532</v>
      </c>
    </row>
    <row r="28" spans="1:4">
      <c r="A28" s="3" t="s">
        <v>440</v>
      </c>
    </row>
    <row r="29" spans="1:4">
      <c r="A29" s="4" t="s">
        <v>533</v>
      </c>
      <c r="B29" s="5" t="n">
        <v>0</v>
      </c>
    </row>
    <row r="30" spans="1:4">
      <c r="A30" s="4" t="s">
        <v>534</v>
      </c>
    </row>
    <row r="31" spans="1:4">
      <c r="A31" s="3" t="s">
        <v>440</v>
      </c>
    </row>
    <row r="32" spans="1:4">
      <c r="A32" s="4" t="s">
        <v>535</v>
      </c>
      <c r="B32" s="6" t="n">
        <v>1000000000</v>
      </c>
    </row>
    <row r="33" spans="1:4">
      <c r="A33" s="4" t="s">
        <v>533</v>
      </c>
      <c r="B33" s="5" t="n">
        <v>0</v>
      </c>
    </row>
    <row r="34" spans="1:4">
      <c r="A34" s="4" t="s">
        <v>536</v>
      </c>
      <c r="B34" s="4" t="s">
        <v>537</v>
      </c>
    </row>
    <row r="35" spans="1:4">
      <c r="A35" s="4" t="s">
        <v>538</v>
      </c>
    </row>
    <row r="36" spans="1:4">
      <c r="A36" s="3" t="s">
        <v>440</v>
      </c>
    </row>
    <row r="37" spans="1:4">
      <c r="A37" s="4" t="s">
        <v>518</v>
      </c>
      <c r="B37" s="5" t="n">
        <v>14000000</v>
      </c>
      <c r="C37" s="6" t="n">
        <v>12000000</v>
      </c>
      <c r="D37" s="5" t="n">
        <v>13000000</v>
      </c>
    </row>
    <row r="38" spans="1:4">
      <c r="A38" s="4" t="s">
        <v>539</v>
      </c>
    </row>
    <row r="39" spans="1:4">
      <c r="A39" s="3" t="s">
        <v>440</v>
      </c>
    </row>
    <row r="40" spans="1:4">
      <c r="A40" s="4" t="s">
        <v>535</v>
      </c>
      <c r="B40" s="6" t="n">
        <v>620000000</v>
      </c>
    </row>
    <row r="41" spans="1:4">
      <c r="A41" s="4" t="s">
        <v>522</v>
      </c>
      <c r="B41" s="6" t="n">
        <v>1200000000</v>
      </c>
    </row>
    <row r="42" spans="1:4">
      <c r="A42" s="4" t="s">
        <v>533</v>
      </c>
      <c r="B42" s="5" t="n">
        <v>0</v>
      </c>
    </row>
    <row r="43" spans="1:4">
      <c r="A43" s="4" t="s">
        <v>540</v>
      </c>
    </row>
    <row r="44" spans="1:4">
      <c r="A44" s="3" t="s">
        <v>440</v>
      </c>
    </row>
    <row r="45" spans="1:4">
      <c r="A45" s="4" t="s">
        <v>523</v>
      </c>
      <c r="B45" s="4" t="s">
        <v>541</v>
      </c>
    </row>
    <row r="46" spans="1:4">
      <c r="A46" s="4" t="s">
        <v>525</v>
      </c>
      <c r="B46" s="4" t="s">
        <v>542</v>
      </c>
    </row>
    <row r="47" spans="1:4">
      <c r="A47" s="4" t="s">
        <v>543</v>
      </c>
    </row>
    <row r="48" spans="1:4">
      <c r="A48" s="3" t="s">
        <v>440</v>
      </c>
    </row>
    <row r="49" spans="1:4">
      <c r="A49" s="4" t="s">
        <v>535</v>
      </c>
      <c r="B49" s="5" t="n">
        <v>620000000</v>
      </c>
    </row>
    <row r="50" spans="1:4">
      <c r="A50" s="4" t="s">
        <v>523</v>
      </c>
      <c r="B50" s="4" t="s">
        <v>321</v>
      </c>
    </row>
    <row r="51" spans="1:4">
      <c r="A51" s="4" t="s">
        <v>525</v>
      </c>
      <c r="B51" s="4" t="s">
        <v>544</v>
      </c>
    </row>
    <row r="52" spans="1:4">
      <c r="A52" s="4" t="s">
        <v>443</v>
      </c>
    </row>
    <row r="53" spans="1:4">
      <c r="A53" s="3" t="s">
        <v>440</v>
      </c>
    </row>
    <row r="54" spans="1:4">
      <c r="A54" s="4" t="s">
        <v>535</v>
      </c>
      <c r="B54" s="5" t="n">
        <v>8600000000</v>
      </c>
      <c r="C54" s="6" t="n">
        <v>8500000000</v>
      </c>
    </row>
    <row r="55" spans="1:4">
      <c r="A55" s="4" t="s">
        <v>545</v>
      </c>
      <c r="B55" s="6" t="n">
        <v>5600000000</v>
      </c>
      <c r="C55" s="6" t="n">
        <v>5800000000</v>
      </c>
    </row>
    <row r="56" spans="1:4">
      <c r="A56" s="4" t="s">
        <v>546</v>
      </c>
      <c r="B56" s="6" t="n">
        <v>6200000000</v>
      </c>
      <c r="C56" s="5" t="n">
        <v>6600000000</v>
      </c>
    </row>
    <row r="57" spans="1:4">
      <c r="A57" s="4" t="s">
        <v>480</v>
      </c>
    </row>
    <row r="58" spans="1:4">
      <c r="A58" s="3" t="s">
        <v>440</v>
      </c>
    </row>
    <row r="59" spans="1:4">
      <c r="A59" s="4" t="s">
        <v>535</v>
      </c>
      <c r="B59" s="5" t="n">
        <v>3000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47</v>
      </c>
      <c r="B1" s="2" t="s">
        <v>340</v>
      </c>
    </row>
    <row r="2" spans="1:3">
      <c r="A2" s="3" t="s">
        <v>440</v>
      </c>
    </row>
    <row r="3" spans="1:3">
      <c r="A3" s="4" t="s">
        <v>341</v>
      </c>
      <c r="B3" s="5" t="n">
        <v>19329</v>
      </c>
      <c r="C3" s="4" t="s">
        <v>548</v>
      </c>
    </row>
    <row r="4" spans="1:3">
      <c r="A4" s="4" t="s">
        <v>342</v>
      </c>
      <c r="B4" s="6" t="n">
        <v>10187</v>
      </c>
      <c r="C4" s="4" t="s">
        <v>548</v>
      </c>
    </row>
    <row r="5" spans="1:3">
      <c r="A5" s="4" t="s">
        <v>343</v>
      </c>
      <c r="B5" s="6" t="n">
        <v>6763</v>
      </c>
      <c r="C5" s="4" t="s">
        <v>548</v>
      </c>
    </row>
    <row r="6" spans="1:3">
      <c r="A6" s="4" t="s">
        <v>344</v>
      </c>
      <c r="B6" s="6" t="n">
        <v>5151</v>
      </c>
      <c r="C6" s="4" t="s">
        <v>548</v>
      </c>
    </row>
    <row r="7" spans="1:3">
      <c r="A7" s="4" t="s">
        <v>345</v>
      </c>
      <c r="B7" s="6" t="n">
        <v>4333</v>
      </c>
      <c r="C7" s="4" t="s">
        <v>548</v>
      </c>
    </row>
    <row r="8" spans="1:3">
      <c r="A8" s="4" t="s">
        <v>346</v>
      </c>
      <c r="B8" s="6" t="n">
        <v>2194</v>
      </c>
      <c r="C8" s="4" t="s">
        <v>548</v>
      </c>
    </row>
    <row r="9" spans="1:3">
      <c r="A9" s="4" t="s">
        <v>442</v>
      </c>
      <c r="B9" s="6" t="n">
        <v>47957</v>
      </c>
      <c r="C9" s="4" t="s">
        <v>548</v>
      </c>
    </row>
    <row r="10" spans="1:3">
      <c r="A10" s="4" t="s">
        <v>549</v>
      </c>
      <c r="B10" s="6" t="n">
        <v>-96</v>
      </c>
    </row>
    <row r="11" spans="1:3">
      <c r="A11" s="4" t="s">
        <v>442</v>
      </c>
      <c r="B11" s="6" t="n">
        <v>47861</v>
      </c>
    </row>
    <row r="12" spans="1:3">
      <c r="A12" s="4" t="s">
        <v>443</v>
      </c>
    </row>
    <row r="13" spans="1:3">
      <c r="A13" s="3" t="s">
        <v>440</v>
      </c>
    </row>
    <row r="14" spans="1:3">
      <c r="A14" s="4" t="s">
        <v>341</v>
      </c>
      <c r="B14" s="6" t="n">
        <v>5178</v>
      </c>
    </row>
    <row r="15" spans="1:3">
      <c r="A15" s="4" t="s">
        <v>442</v>
      </c>
      <c r="B15" s="6" t="n">
        <v>5178</v>
      </c>
    </row>
    <row r="16" spans="1:3">
      <c r="A16" s="4" t="s">
        <v>454</v>
      </c>
    </row>
    <row r="17" spans="1:3">
      <c r="A17" s="3" t="s">
        <v>440</v>
      </c>
    </row>
    <row r="18" spans="1:3">
      <c r="A18" s="4" t="s">
        <v>341</v>
      </c>
      <c r="B18" s="6" t="n">
        <v>1085</v>
      </c>
    </row>
    <row r="19" spans="1:3">
      <c r="A19" s="4" t="s">
        <v>442</v>
      </c>
      <c r="B19" s="6" t="n">
        <v>1085</v>
      </c>
    </row>
    <row r="20" spans="1:3">
      <c r="A20" s="4" t="s">
        <v>463</v>
      </c>
    </row>
    <row r="21" spans="1:3">
      <c r="A21" s="3" t="s">
        <v>440</v>
      </c>
    </row>
    <row r="22" spans="1:3">
      <c r="A22" s="4" t="s">
        <v>341</v>
      </c>
      <c r="B22" s="6" t="n">
        <v>771</v>
      </c>
    </row>
    <row r="23" spans="1:3">
      <c r="A23" s="4" t="s">
        <v>342</v>
      </c>
      <c r="B23" s="6" t="n">
        <v>1494</v>
      </c>
    </row>
    <row r="24" spans="1:3">
      <c r="A24" s="4" t="s">
        <v>343</v>
      </c>
      <c r="B24" s="6" t="n">
        <v>1078</v>
      </c>
    </row>
    <row r="25" spans="1:3">
      <c r="A25" s="4" t="s">
        <v>344</v>
      </c>
      <c r="B25" s="6" t="n">
        <v>1310</v>
      </c>
    </row>
    <row r="26" spans="1:3">
      <c r="A26" s="4" t="s">
        <v>345</v>
      </c>
      <c r="B26" s="6" t="n">
        <v>697</v>
      </c>
    </row>
    <row r="27" spans="1:3">
      <c r="A27" s="4" t="s">
        <v>346</v>
      </c>
      <c r="B27" s="6" t="n">
        <v>78</v>
      </c>
    </row>
    <row r="28" spans="1:3">
      <c r="A28" s="4" t="s">
        <v>442</v>
      </c>
      <c r="B28" s="6" t="n">
        <v>5428</v>
      </c>
    </row>
    <row r="29" spans="1:3">
      <c r="A29" s="4" t="s">
        <v>472</v>
      </c>
    </row>
    <row r="30" spans="1:3">
      <c r="A30" s="3" t="s">
        <v>440</v>
      </c>
    </row>
    <row r="31" spans="1:3">
      <c r="A31" s="4" t="s">
        <v>341</v>
      </c>
      <c r="B31" s="6" t="n">
        <v>700</v>
      </c>
    </row>
    <row r="32" spans="1:3">
      <c r="A32" s="4" t="s">
        <v>343</v>
      </c>
      <c r="B32" s="6" t="n">
        <v>500</v>
      </c>
    </row>
    <row r="33" spans="1:3">
      <c r="A33" s="4" t="s">
        <v>344</v>
      </c>
      <c r="B33" s="6" t="n">
        <v>500</v>
      </c>
    </row>
    <row r="34" spans="1:3">
      <c r="A34" s="4" t="s">
        <v>442</v>
      </c>
      <c r="B34" s="6" t="n">
        <v>1700</v>
      </c>
    </row>
    <row r="35" spans="1:3">
      <c r="A35" s="4" t="s">
        <v>480</v>
      </c>
    </row>
    <row r="36" spans="1:3">
      <c r="A36" s="3" t="s">
        <v>440</v>
      </c>
    </row>
    <row r="37" spans="1:3">
      <c r="A37" s="4" t="s">
        <v>341</v>
      </c>
      <c r="B37" s="6" t="n">
        <v>6116</v>
      </c>
    </row>
    <row r="38" spans="1:3">
      <c r="A38" s="4" t="s">
        <v>342</v>
      </c>
      <c r="B38" s="6" t="n">
        <v>4700</v>
      </c>
    </row>
    <row r="39" spans="1:3">
      <c r="A39" s="4" t="s">
        <v>343</v>
      </c>
      <c r="B39" s="6" t="n">
        <v>3100</v>
      </c>
    </row>
    <row r="40" spans="1:3">
      <c r="A40" s="4" t="s">
        <v>344</v>
      </c>
      <c r="B40" s="6" t="n">
        <v>2791</v>
      </c>
    </row>
    <row r="41" spans="1:3">
      <c r="A41" s="4" t="s">
        <v>345</v>
      </c>
      <c r="B41" s="6" t="n">
        <v>2630</v>
      </c>
    </row>
    <row r="42" spans="1:3">
      <c r="A42" s="4" t="s">
        <v>346</v>
      </c>
      <c r="B42" s="6" t="n">
        <v>2116</v>
      </c>
    </row>
    <row r="43" spans="1:3">
      <c r="A43" s="4" t="s">
        <v>442</v>
      </c>
      <c r="B43" s="6" t="n">
        <v>21453</v>
      </c>
    </row>
    <row r="44" spans="1:3">
      <c r="A44" s="4" t="s">
        <v>488</v>
      </c>
    </row>
    <row r="45" spans="1:3">
      <c r="A45" s="3" t="s">
        <v>440</v>
      </c>
    </row>
    <row r="46" spans="1:3">
      <c r="A46" s="4" t="s">
        <v>341</v>
      </c>
      <c r="B46" s="6" t="n">
        <v>160</v>
      </c>
    </row>
    <row r="47" spans="1:3">
      <c r="A47" s="4" t="s">
        <v>342</v>
      </c>
      <c r="B47" s="6" t="n">
        <v>924</v>
      </c>
    </row>
    <row r="48" spans="1:3">
      <c r="A48" s="4" t="s">
        <v>345</v>
      </c>
      <c r="B48" s="6" t="n">
        <v>28</v>
      </c>
    </row>
    <row r="49" spans="1:3">
      <c r="A49" s="4" t="s">
        <v>442</v>
      </c>
      <c r="B49" s="6" t="n">
        <v>1112</v>
      </c>
    </row>
    <row r="50" spans="1:3">
      <c r="A50" s="4" t="s">
        <v>497</v>
      </c>
    </row>
    <row r="51" spans="1:3">
      <c r="A51" s="3" t="s">
        <v>440</v>
      </c>
    </row>
    <row r="52" spans="1:3">
      <c r="A52" s="4" t="s">
        <v>341</v>
      </c>
      <c r="B52" s="6" t="n">
        <v>659</v>
      </c>
    </row>
    <row r="53" spans="1:3">
      <c r="A53" s="4" t="s">
        <v>342</v>
      </c>
      <c r="B53" s="6" t="n">
        <v>465</v>
      </c>
    </row>
    <row r="54" spans="1:3">
      <c r="A54" s="4" t="s">
        <v>343</v>
      </c>
      <c r="B54" s="6" t="n">
        <v>892</v>
      </c>
    </row>
    <row r="55" spans="1:3">
      <c r="A55" s="4" t="s">
        <v>344</v>
      </c>
      <c r="B55" s="6" t="n">
        <v>310</v>
      </c>
    </row>
    <row r="56" spans="1:3">
      <c r="A56" s="4" t="s">
        <v>345</v>
      </c>
      <c r="B56" s="6" t="n">
        <v>930</v>
      </c>
    </row>
    <row r="57" spans="1:3">
      <c r="A57" s="4" t="s">
        <v>442</v>
      </c>
      <c r="B57" s="6" t="n">
        <v>3256</v>
      </c>
    </row>
    <row r="58" spans="1:3">
      <c r="A58" s="4" t="s">
        <v>550</v>
      </c>
    </row>
    <row r="59" spans="1:3">
      <c r="A59" s="3" t="s">
        <v>440</v>
      </c>
    </row>
    <row r="60" spans="1:3">
      <c r="A60" s="4" t="s">
        <v>341</v>
      </c>
      <c r="B60" s="6" t="n">
        <v>14669</v>
      </c>
    </row>
    <row r="61" spans="1:3">
      <c r="A61" s="4" t="s">
        <v>342</v>
      </c>
      <c r="B61" s="6" t="n">
        <v>7583</v>
      </c>
    </row>
    <row r="62" spans="1:3">
      <c r="A62" s="4" t="s">
        <v>343</v>
      </c>
      <c r="B62" s="6" t="n">
        <v>5570</v>
      </c>
    </row>
    <row r="63" spans="1:3">
      <c r="A63" s="4" t="s">
        <v>344</v>
      </c>
      <c r="B63" s="6" t="n">
        <v>4911</v>
      </c>
    </row>
    <row r="64" spans="1:3">
      <c r="A64" s="4" t="s">
        <v>345</v>
      </c>
      <c r="B64" s="6" t="n">
        <v>4285</v>
      </c>
    </row>
    <row r="65" spans="1:3">
      <c r="A65" s="4" t="s">
        <v>346</v>
      </c>
      <c r="B65" s="6" t="n">
        <v>2194</v>
      </c>
    </row>
    <row r="66" spans="1:3">
      <c r="A66" s="4" t="s">
        <v>442</v>
      </c>
      <c r="B66" s="6" t="n">
        <v>39212</v>
      </c>
    </row>
    <row r="67" spans="1:3">
      <c r="A67" s="4" t="s">
        <v>504</v>
      </c>
    </row>
    <row r="68" spans="1:3">
      <c r="A68" s="3" t="s">
        <v>440</v>
      </c>
    </row>
    <row r="69" spans="1:3">
      <c r="A69" s="4" t="s">
        <v>341</v>
      </c>
      <c r="B69" s="6" t="n">
        <v>4660</v>
      </c>
      <c r="C69" s="4" t="s">
        <v>551</v>
      </c>
    </row>
    <row r="70" spans="1:3">
      <c r="A70" s="4" t="s">
        <v>342</v>
      </c>
      <c r="B70" s="6" t="n">
        <v>2604</v>
      </c>
      <c r="C70" s="4" t="s">
        <v>551</v>
      </c>
    </row>
    <row r="71" spans="1:3">
      <c r="A71" s="4" t="s">
        <v>343</v>
      </c>
      <c r="B71" s="6" t="n">
        <v>1193</v>
      </c>
      <c r="C71" s="4" t="s">
        <v>551</v>
      </c>
    </row>
    <row r="72" spans="1:3">
      <c r="A72" s="4" t="s">
        <v>344</v>
      </c>
      <c r="B72" s="6" t="n">
        <v>240</v>
      </c>
      <c r="C72" s="4" t="s">
        <v>551</v>
      </c>
    </row>
    <row r="73" spans="1:3">
      <c r="A73" s="4" t="s">
        <v>345</v>
      </c>
      <c r="B73" s="6" t="n">
        <v>48</v>
      </c>
      <c r="C73" s="4" t="s">
        <v>551</v>
      </c>
    </row>
    <row r="74" spans="1:3">
      <c r="A74" s="4" t="s">
        <v>442</v>
      </c>
      <c r="B74" s="5" t="n">
        <v>8745</v>
      </c>
      <c r="C74" s="4" t="s">
        <v>551</v>
      </c>
    </row>
    <row r="75" spans="1:3"/>
    <row r="76" spans="1:3">
      <c r="A76" s="4" t="s">
        <v>548</v>
      </c>
      <c r="B76" s="4" t="s">
        <v>552</v>
      </c>
    </row>
    <row r="77" spans="1:3">
      <c r="A77" s="4" t="s">
        <v>551</v>
      </c>
      <c r="B77" s="4" t="s">
        <v>553</v>
      </c>
    </row>
  </sheetData>
  <mergeCells count="4">
    <mergeCell ref="B1:C1"/>
    <mergeCell ref="A75:C75"/>
    <mergeCell ref="B76:C76"/>
    <mergeCell ref="B77:C7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1</v>
      </c>
    </row>
    <row r="2" spans="1:3">
      <c r="A2" s="3" t="s">
        <v>555</v>
      </c>
    </row>
    <row r="3" spans="1:3">
      <c r="A3" s="4" t="s">
        <v>556</v>
      </c>
      <c r="B3" s="5" t="n">
        <v>750</v>
      </c>
      <c r="C3" s="5" t="n">
        <v>249</v>
      </c>
    </row>
    <row r="4" spans="1:3">
      <c r="A4" s="4" t="s">
        <v>557</v>
      </c>
      <c r="B4" s="6" t="n">
        <v>-372</v>
      </c>
      <c r="C4" s="6" t="n">
        <v>-179</v>
      </c>
    </row>
    <row r="5" spans="1:3">
      <c r="A5" s="4" t="s">
        <v>558</v>
      </c>
      <c r="B5" s="6" t="n">
        <v>378</v>
      </c>
      <c r="C5" s="6" t="n">
        <v>70</v>
      </c>
    </row>
    <row r="6" spans="1:3">
      <c r="A6" s="4" t="s">
        <v>559</v>
      </c>
      <c r="B6" s="6" t="n">
        <v>414</v>
      </c>
      <c r="C6" s="6" t="n">
        <v>449</v>
      </c>
    </row>
    <row r="7" spans="1:3">
      <c r="A7" s="4" t="s">
        <v>560</v>
      </c>
      <c r="B7" s="6" t="n">
        <v>-371</v>
      </c>
      <c r="C7" s="6" t="n">
        <v>-179</v>
      </c>
    </row>
    <row r="8" spans="1:3">
      <c r="A8" s="4" t="s">
        <v>561</v>
      </c>
      <c r="B8" s="6" t="n">
        <v>43</v>
      </c>
      <c r="C8" s="6" t="n">
        <v>270</v>
      </c>
    </row>
    <row r="9" spans="1:3">
      <c r="A9" s="4" t="s">
        <v>562</v>
      </c>
    </row>
    <row r="10" spans="1:3">
      <c r="A10" s="3" t="s">
        <v>555</v>
      </c>
    </row>
    <row r="11" spans="1:3">
      <c r="A11" s="4" t="s">
        <v>563</v>
      </c>
      <c r="B11" s="6" t="n">
        <v>56043</v>
      </c>
      <c r="C11" s="6" t="n">
        <v>54664</v>
      </c>
    </row>
    <row r="12" spans="1:3">
      <c r="A12" s="4" t="s">
        <v>556</v>
      </c>
      <c r="B12" s="6" t="n">
        <v>465</v>
      </c>
      <c r="C12" s="6" t="n">
        <v>237</v>
      </c>
    </row>
    <row r="13" spans="1:3">
      <c r="A13" s="4" t="s">
        <v>559</v>
      </c>
      <c r="B13" s="6" t="n">
        <v>342</v>
      </c>
      <c r="C13" s="6" t="n">
        <v>193</v>
      </c>
    </row>
    <row r="14" spans="1:3">
      <c r="A14" s="4" t="s">
        <v>564</v>
      </c>
    </row>
    <row r="15" spans="1:3">
      <c r="A15" s="3" t="s">
        <v>555</v>
      </c>
    </row>
    <row r="16" spans="1:3">
      <c r="A16" s="4" t="s">
        <v>563</v>
      </c>
      <c r="B16" s="6" t="n">
        <v>4310</v>
      </c>
      <c r="C16" s="6" t="n">
        <v>3694</v>
      </c>
    </row>
    <row r="17" spans="1:3">
      <c r="A17" s="4" t="s">
        <v>556</v>
      </c>
      <c r="B17" s="6" t="n">
        <v>285</v>
      </c>
      <c r="C17" s="6" t="n">
        <v>12</v>
      </c>
    </row>
    <row r="18" spans="1:3">
      <c r="A18" s="4" t="s">
        <v>559</v>
      </c>
      <c r="B18" s="5" t="n">
        <v>72</v>
      </c>
      <c r="C18" s="5" t="n">
        <v>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1</v>
      </c>
      <c r="D2" s="2" t="s">
        <v>69</v>
      </c>
    </row>
    <row r="3" spans="1:4">
      <c r="A3" s="3" t="s">
        <v>566</v>
      </c>
    </row>
    <row r="4" spans="1:4">
      <c r="A4" s="4" t="s">
        <v>567</v>
      </c>
      <c r="B4" s="5" t="n">
        <v>550</v>
      </c>
      <c r="C4" s="5" t="n">
        <v>-315</v>
      </c>
      <c r="D4" s="5" t="n">
        <v>101</v>
      </c>
    </row>
    <row r="5" spans="1:4">
      <c r="A5" s="4" t="s">
        <v>562</v>
      </c>
    </row>
    <row r="6" spans="1:4">
      <c r="A6" s="3" t="s">
        <v>566</v>
      </c>
    </row>
    <row r="7" spans="1:4">
      <c r="A7" s="4" t="s">
        <v>567</v>
      </c>
      <c r="B7" s="6" t="n">
        <v>126</v>
      </c>
      <c r="C7" s="6" t="n">
        <v>-87</v>
      </c>
      <c r="D7" s="6" t="n">
        <v>-8</v>
      </c>
    </row>
    <row r="8" spans="1:4">
      <c r="A8" s="4" t="s">
        <v>564</v>
      </c>
    </row>
    <row r="9" spans="1:4">
      <c r="A9" s="3" t="s">
        <v>566</v>
      </c>
    </row>
    <row r="10" spans="1:4">
      <c r="A10" s="4" t="s">
        <v>567</v>
      </c>
      <c r="B10" s="5" t="n">
        <v>424</v>
      </c>
      <c r="C10" s="5" t="n">
        <v>-228</v>
      </c>
      <c r="D10" s="5" t="n">
        <v>1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69</v>
      </c>
    </row>
    <row r="3" spans="1:4">
      <c r="A3" s="3" t="s">
        <v>569</v>
      </c>
    </row>
    <row r="4" spans="1:4">
      <c r="A4" s="4" t="s">
        <v>570</v>
      </c>
      <c r="B4" s="5" t="n">
        <v>1441</v>
      </c>
      <c r="C4" s="5" t="n">
        <v>1232</v>
      </c>
      <c r="D4" s="5" t="n">
        <v>1076</v>
      </c>
    </row>
    <row r="5" spans="1:4">
      <c r="A5" s="3" t="s">
        <v>571</v>
      </c>
    </row>
    <row r="6" spans="1:4">
      <c r="A6" s="4" t="s">
        <v>572</v>
      </c>
      <c r="B6" s="6" t="n">
        <v>14</v>
      </c>
      <c r="C6" s="6" t="n">
        <v>15</v>
      </c>
      <c r="D6" s="6" t="n">
        <v>16</v>
      </c>
    </row>
    <row r="7" spans="1:4">
      <c r="A7" s="3" t="s">
        <v>573</v>
      </c>
    </row>
    <row r="8" spans="1:4">
      <c r="A8" s="4" t="s">
        <v>574</v>
      </c>
      <c r="B8" s="6" t="n">
        <v>107</v>
      </c>
      <c r="C8" s="6" t="n">
        <v>103</v>
      </c>
      <c r="D8" s="6" t="n">
        <v>98</v>
      </c>
    </row>
    <row r="9" spans="1:4">
      <c r="A9" s="4" t="s">
        <v>575</v>
      </c>
      <c r="B9" s="6" t="n">
        <v>-28</v>
      </c>
      <c r="C9" s="6" t="n">
        <v>0</v>
      </c>
      <c r="D9" s="6" t="n">
        <v>0</v>
      </c>
    </row>
    <row r="10" spans="1:4">
      <c r="A10" s="3" t="s">
        <v>576</v>
      </c>
    </row>
    <row r="11" spans="1:4">
      <c r="A11" s="4" t="s">
        <v>577</v>
      </c>
      <c r="B11" s="6" t="n">
        <v>22</v>
      </c>
      <c r="C11" s="6" t="n">
        <v>20</v>
      </c>
      <c r="D11" s="6" t="n">
        <v>18</v>
      </c>
    </row>
    <row r="12" spans="1:4">
      <c r="A12" s="4" t="s">
        <v>578</v>
      </c>
      <c r="B12" s="6" t="n">
        <v>11</v>
      </c>
      <c r="C12" s="6" t="n">
        <v>11</v>
      </c>
      <c r="D12" s="6" t="n">
        <v>9</v>
      </c>
    </row>
    <row r="13" spans="1:4">
      <c r="A13" s="4" t="s">
        <v>579</v>
      </c>
      <c r="B13" s="5" t="n">
        <v>62</v>
      </c>
      <c r="C13" s="5" t="n">
        <v>60</v>
      </c>
      <c r="D13" s="5"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3" t="s">
        <v>581</v>
      </c>
    </row>
    <row r="3" spans="1:3">
      <c r="A3" s="4" t="s">
        <v>36</v>
      </c>
      <c r="B3" s="5" t="n">
        <v>139</v>
      </c>
      <c r="C3" s="5" t="n">
        <v>228</v>
      </c>
    </row>
    <row r="4" spans="1:3">
      <c r="A4" s="3" t="s">
        <v>582</v>
      </c>
    </row>
    <row r="5" spans="1:3">
      <c r="A5" s="4" t="s">
        <v>572</v>
      </c>
      <c r="B5" s="6" t="n">
        <v>1085</v>
      </c>
      <c r="C5" s="6" t="n">
        <v>1201</v>
      </c>
    </row>
    <row r="6" spans="1:3">
      <c r="A6" s="4" t="s">
        <v>44</v>
      </c>
      <c r="B6" s="6" t="n">
        <v>87</v>
      </c>
      <c r="C6" s="6" t="n">
        <v>91</v>
      </c>
    </row>
    <row r="7" spans="1:3">
      <c r="A7" s="4" t="s">
        <v>583</v>
      </c>
    </row>
    <row r="8" spans="1:3">
      <c r="A8" s="3" t="s">
        <v>584</v>
      </c>
    </row>
    <row r="9" spans="1:3">
      <c r="A9" s="4" t="s">
        <v>330</v>
      </c>
      <c r="B9" s="6" t="n">
        <v>-1030</v>
      </c>
      <c r="C9" s="6" t="n">
        <v>-820</v>
      </c>
    </row>
    <row r="10" spans="1:3">
      <c r="A10" s="3" t="s">
        <v>581</v>
      </c>
    </row>
    <row r="11" spans="1:3">
      <c r="A11" s="4" t="s">
        <v>330</v>
      </c>
      <c r="B11" s="6" t="n">
        <v>-1313</v>
      </c>
      <c r="C11" s="6" t="n">
        <v>-1281</v>
      </c>
    </row>
    <row r="12" spans="1:3">
      <c r="A12" s="4" t="s">
        <v>36</v>
      </c>
      <c r="B12" s="6" t="n">
        <v>139</v>
      </c>
      <c r="C12" s="6" t="n">
        <v>228</v>
      </c>
    </row>
    <row r="13" spans="1:3">
      <c r="A13" s="3" t="s">
        <v>582</v>
      </c>
    </row>
    <row r="14" spans="1:3">
      <c r="A14" s="4" t="s">
        <v>572</v>
      </c>
      <c r="B14" s="6" t="n">
        <v>1085</v>
      </c>
      <c r="C14" s="6" t="n">
        <v>1201</v>
      </c>
    </row>
    <row r="15" spans="1:3">
      <c r="A15" s="4" t="s">
        <v>44</v>
      </c>
      <c r="B15" s="6" t="n">
        <v>87</v>
      </c>
      <c r="C15" s="6" t="n">
        <v>91</v>
      </c>
    </row>
    <row r="16" spans="1:3">
      <c r="A16" s="3" t="s">
        <v>585</v>
      </c>
    </row>
    <row r="17" spans="1:3">
      <c r="A17" s="4" t="s">
        <v>572</v>
      </c>
      <c r="B17" s="6" t="n">
        <v>3</v>
      </c>
      <c r="C17" s="6" t="n">
        <v>2</v>
      </c>
    </row>
    <row r="18" spans="1:3">
      <c r="A18" s="3" t="s">
        <v>586</v>
      </c>
    </row>
    <row r="19" spans="1:3">
      <c r="A19" s="4" t="s">
        <v>587</v>
      </c>
      <c r="B19" s="6" t="n">
        <v>396</v>
      </c>
      <c r="C19" s="6" t="n">
        <v>394</v>
      </c>
    </row>
    <row r="20" spans="1:3">
      <c r="A20" s="4" t="s">
        <v>588</v>
      </c>
      <c r="B20" s="5" t="n">
        <v>71</v>
      </c>
      <c r="C20" s="5"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89</v>
      </c>
      <c r="B1" s="2" t="s">
        <v>590</v>
      </c>
      <c r="C1" s="2" t="s">
        <v>591</v>
      </c>
      <c r="E1" s="2" t="s">
        <v>1</v>
      </c>
    </row>
    <row r="2" spans="1:6">
      <c r="B2" s="2" t="s">
        <v>592</v>
      </c>
      <c r="C2" s="2" t="s">
        <v>2</v>
      </c>
      <c r="D2" s="2" t="s">
        <v>428</v>
      </c>
      <c r="E2" s="2" t="s">
        <v>2</v>
      </c>
      <c r="F2" s="2" t="s">
        <v>31</v>
      </c>
    </row>
    <row r="3" spans="1:6">
      <c r="A3" s="3" t="s">
        <v>593</v>
      </c>
    </row>
    <row r="4" spans="1:6">
      <c r="A4" s="4" t="s">
        <v>594</v>
      </c>
      <c r="E4" s="5" t="n">
        <v>347000000</v>
      </c>
    </row>
    <row r="5" spans="1:6">
      <c r="A5" s="4" t="s">
        <v>595</v>
      </c>
    </row>
    <row r="6" spans="1:6">
      <c r="A6" s="3" t="s">
        <v>593</v>
      </c>
    </row>
    <row r="7" spans="1:6">
      <c r="A7" s="4" t="s">
        <v>596</v>
      </c>
      <c r="B7" s="5" t="n">
        <v>36000000</v>
      </c>
    </row>
    <row r="8" spans="1:6">
      <c r="A8" s="4" t="s">
        <v>517</v>
      </c>
    </row>
    <row r="9" spans="1:6">
      <c r="A9" s="3" t="s">
        <v>593</v>
      </c>
    </row>
    <row r="10" spans="1:6">
      <c r="A10" s="4" t="s">
        <v>519</v>
      </c>
      <c r="C10" s="5" t="n">
        <v>0</v>
      </c>
      <c r="E10" s="5" t="n">
        <v>0</v>
      </c>
    </row>
    <row r="11" spans="1:6">
      <c r="A11" s="4" t="s">
        <v>597</v>
      </c>
    </row>
    <row r="12" spans="1:6">
      <c r="A12" s="3" t="s">
        <v>593</v>
      </c>
    </row>
    <row r="13" spans="1:6">
      <c r="A13" s="4" t="s">
        <v>598</v>
      </c>
      <c r="C13" s="4" t="s">
        <v>599</v>
      </c>
      <c r="E13" s="4" t="s">
        <v>599</v>
      </c>
    </row>
    <row r="14" spans="1:6">
      <c r="A14" s="4" t="s">
        <v>600</v>
      </c>
    </row>
    <row r="15" spans="1:6">
      <c r="A15" s="3" t="s">
        <v>593</v>
      </c>
    </row>
    <row r="16" spans="1:6">
      <c r="A16" s="4" t="s">
        <v>598</v>
      </c>
      <c r="C16" s="4" t="s">
        <v>599</v>
      </c>
      <c r="E16" s="4" t="s">
        <v>599</v>
      </c>
    </row>
    <row r="17" spans="1:6">
      <c r="A17" s="4" t="s">
        <v>601</v>
      </c>
    </row>
    <row r="18" spans="1:6">
      <c r="A18" s="3" t="s">
        <v>593</v>
      </c>
    </row>
    <row r="19" spans="1:6">
      <c r="A19" s="4" t="s">
        <v>602</v>
      </c>
      <c r="E19" s="5" t="n">
        <v>19000000</v>
      </c>
      <c r="F19" s="5" t="n">
        <v>6000000</v>
      </c>
    </row>
    <row r="20" spans="1:6">
      <c r="A20" s="4" t="s">
        <v>603</v>
      </c>
      <c r="F20" s="6" t="n">
        <v>3000000</v>
      </c>
    </row>
    <row r="21" spans="1:6">
      <c r="A21" s="4" t="s">
        <v>594</v>
      </c>
      <c r="C21" s="5" t="n">
        <v>206000000</v>
      </c>
      <c r="D21" s="5" t="n">
        <v>141000000</v>
      </c>
      <c r="F21" s="6" t="n">
        <v>0</v>
      </c>
    </row>
    <row r="22" spans="1:6">
      <c r="A22" s="4" t="s">
        <v>604</v>
      </c>
    </row>
    <row r="23" spans="1:6">
      <c r="A23" s="3" t="s">
        <v>593</v>
      </c>
    </row>
    <row r="24" spans="1:6">
      <c r="A24" s="4" t="s">
        <v>605</v>
      </c>
      <c r="F24" s="5" t="n">
        <v>60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06</v>
      </c>
      <c r="B1" s="2" t="s">
        <v>426</v>
      </c>
      <c r="C1" s="2" t="s">
        <v>607</v>
      </c>
      <c r="D1" s="2" t="s">
        <v>1</v>
      </c>
    </row>
    <row r="2" spans="1:6">
      <c r="B2" s="2" t="s">
        <v>2</v>
      </c>
      <c r="C2" s="2" t="s">
        <v>427</v>
      </c>
      <c r="D2" s="2" t="s">
        <v>2</v>
      </c>
      <c r="E2" s="2" t="s">
        <v>31</v>
      </c>
      <c r="F2" s="2" t="s">
        <v>69</v>
      </c>
    </row>
    <row r="3" spans="1:6">
      <c r="A3" s="3" t="s">
        <v>608</v>
      </c>
    </row>
    <row r="4" spans="1:6">
      <c r="A4" s="4" t="s">
        <v>609</v>
      </c>
      <c r="B4" s="4" t="s">
        <v>610</v>
      </c>
      <c r="C4" s="4" t="s">
        <v>611</v>
      </c>
      <c r="D4" s="4" t="s">
        <v>612</v>
      </c>
      <c r="E4" s="4" t="s">
        <v>611</v>
      </c>
      <c r="F4" s="4" t="s">
        <v>611</v>
      </c>
    </row>
    <row r="5" spans="1:6">
      <c r="A5" s="4" t="s">
        <v>613</v>
      </c>
      <c r="D5" s="5" t="n">
        <v>51000000</v>
      </c>
    </row>
    <row r="6" spans="1:6">
      <c r="A6" s="4" t="s">
        <v>614</v>
      </c>
      <c r="D6" s="6" t="n">
        <v>2970000000</v>
      </c>
    </row>
    <row r="7" spans="1:6">
      <c r="A7" s="4" t="s">
        <v>615</v>
      </c>
      <c r="D7" s="6" t="n">
        <v>209000000</v>
      </c>
    </row>
    <row r="8" spans="1:6">
      <c r="A8" s="4" t="s">
        <v>616</v>
      </c>
      <c r="D8" s="6" t="n">
        <v>27000000</v>
      </c>
    </row>
    <row r="9" spans="1:6">
      <c r="A9" s="4" t="s">
        <v>617</v>
      </c>
      <c r="D9" s="6" t="n">
        <v>52000000</v>
      </c>
    </row>
    <row r="10" spans="1:6">
      <c r="A10" s="4" t="s">
        <v>618</v>
      </c>
      <c r="D10" s="6" t="n">
        <v>-3179000000</v>
      </c>
    </row>
    <row r="11" spans="1:6">
      <c r="A11" s="4" t="s">
        <v>619</v>
      </c>
      <c r="D11" s="6" t="n">
        <v>8000000</v>
      </c>
      <c r="E11" s="5" t="n">
        <v>-5000000</v>
      </c>
      <c r="F11" s="5" t="n">
        <v>-5000000</v>
      </c>
    </row>
    <row r="12" spans="1:6">
      <c r="A12" s="4" t="s">
        <v>620</v>
      </c>
      <c r="B12" s="5" t="n">
        <v>844000000</v>
      </c>
      <c r="D12" s="6" t="n">
        <v>844000000</v>
      </c>
    </row>
    <row r="13" spans="1:6">
      <c r="A13" s="4" t="s">
        <v>621</v>
      </c>
      <c r="B13" s="6" t="n">
        <v>73000000</v>
      </c>
      <c r="D13" s="6" t="n">
        <v>73000000</v>
      </c>
    </row>
    <row r="14" spans="1:6">
      <c r="A14" s="4" t="s">
        <v>622</v>
      </c>
      <c r="B14" s="6" t="n">
        <v>47000000</v>
      </c>
      <c r="D14" s="6" t="n">
        <v>47000000</v>
      </c>
      <c r="E14" s="5" t="n">
        <v>60000000</v>
      </c>
      <c r="F14" s="6" t="n">
        <v>60000000</v>
      </c>
    </row>
    <row r="15" spans="1:6">
      <c r="A15" s="4" t="s">
        <v>623</v>
      </c>
      <c r="E15" s="4" t="s">
        <v>624</v>
      </c>
    </row>
    <row r="16" spans="1:6">
      <c r="A16" s="4" t="s">
        <v>625</v>
      </c>
      <c r="B16" s="6" t="n">
        <v>388000000</v>
      </c>
      <c r="D16" s="6" t="n">
        <v>388000000</v>
      </c>
      <c r="E16" s="5" t="n">
        <v>534000000</v>
      </c>
    </row>
    <row r="17" spans="1:6">
      <c r="A17" s="4" t="s">
        <v>626</v>
      </c>
      <c r="B17" s="6" t="n">
        <v>21000000</v>
      </c>
      <c r="D17" s="6" t="n">
        <v>21000000</v>
      </c>
      <c r="E17" s="6" t="n">
        <v>21000000</v>
      </c>
      <c r="F17" s="6" t="n">
        <v>15000000</v>
      </c>
    </row>
    <row r="18" spans="1:6">
      <c r="A18" s="4" t="s">
        <v>627</v>
      </c>
      <c r="B18" s="6" t="n">
        <v>10000000</v>
      </c>
      <c r="D18" s="6" t="n">
        <v>10000000</v>
      </c>
      <c r="E18" s="6" t="n">
        <v>14000000</v>
      </c>
    </row>
    <row r="19" spans="1:6">
      <c r="A19" s="4" t="s">
        <v>628</v>
      </c>
      <c r="B19" s="6" t="n">
        <v>0</v>
      </c>
      <c r="D19" s="6" t="n">
        <v>0</v>
      </c>
      <c r="E19" s="6" t="n">
        <v>0</v>
      </c>
    </row>
    <row r="20" spans="1:6">
      <c r="A20" s="4" t="s">
        <v>629</v>
      </c>
      <c r="B20" s="5" t="n">
        <v>2000000</v>
      </c>
      <c r="D20" s="6" t="n">
        <v>2000000</v>
      </c>
      <c r="E20" s="6" t="n">
        <v>3000000</v>
      </c>
      <c r="F20" s="6" t="n">
        <v>3000000</v>
      </c>
    </row>
    <row r="21" spans="1:6">
      <c r="A21" s="4" t="s">
        <v>319</v>
      </c>
    </row>
    <row r="22" spans="1:6">
      <c r="A22" s="3" t="s">
        <v>608</v>
      </c>
    </row>
    <row r="23" spans="1:6">
      <c r="A23" s="4" t="s">
        <v>630</v>
      </c>
      <c r="D23" s="5" t="n">
        <v>-1000000</v>
      </c>
      <c r="E23" s="5" t="n">
        <v>1000000</v>
      </c>
    </row>
    <row r="24" spans="1:6">
      <c r="A24" s="4" t="s">
        <v>628</v>
      </c>
      <c r="F24" s="5" t="n">
        <v>10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69</v>
      </c>
    </row>
    <row r="3" spans="1:4">
      <c r="A3" s="3" t="s">
        <v>632</v>
      </c>
    </row>
    <row r="4" spans="1:4">
      <c r="A4" s="4" t="s">
        <v>633</v>
      </c>
      <c r="B4" s="5" t="n">
        <v>45</v>
      </c>
      <c r="C4" s="5" t="n">
        <v>-265</v>
      </c>
      <c r="D4" s="5" t="n">
        <v>-428</v>
      </c>
    </row>
    <row r="5" spans="1:4">
      <c r="A5" s="4" t="s">
        <v>634</v>
      </c>
      <c r="B5" s="6" t="n">
        <v>45</v>
      </c>
      <c r="C5" s="6" t="n">
        <v>-18</v>
      </c>
      <c r="D5" s="6" t="n">
        <v>-15</v>
      </c>
    </row>
    <row r="6" spans="1:4">
      <c r="A6" s="4" t="s">
        <v>635</v>
      </c>
      <c r="B6" s="6" t="n">
        <v>49</v>
      </c>
      <c r="C6" s="6" t="n">
        <v>32</v>
      </c>
      <c r="D6" s="6" t="n">
        <v>22</v>
      </c>
    </row>
    <row r="7" spans="1:4">
      <c r="A7" s="4" t="s">
        <v>636</v>
      </c>
      <c r="B7" s="6" t="n">
        <v>139</v>
      </c>
      <c r="C7" s="6" t="n">
        <v>-251</v>
      </c>
      <c r="D7" s="6" t="n">
        <v>-421</v>
      </c>
    </row>
    <row r="8" spans="1:4">
      <c r="A8" s="3" t="s">
        <v>637</v>
      </c>
    </row>
    <row r="9" spans="1:4">
      <c r="A9" s="4" t="s">
        <v>633</v>
      </c>
      <c r="B9" s="6" t="n">
        <v>-2838</v>
      </c>
      <c r="C9" s="6" t="n">
        <v>596</v>
      </c>
      <c r="D9" s="6" t="n">
        <v>861</v>
      </c>
    </row>
    <row r="10" spans="1:4">
      <c r="A10" s="4" t="s">
        <v>634</v>
      </c>
      <c r="B10" s="6" t="n">
        <v>43</v>
      </c>
      <c r="C10" s="6" t="n">
        <v>72</v>
      </c>
      <c r="D10" s="6" t="n">
        <v>88</v>
      </c>
    </row>
    <row r="11" spans="1:4">
      <c r="A11" s="4" t="s">
        <v>635</v>
      </c>
      <c r="B11" s="6" t="n">
        <v>27</v>
      </c>
      <c r="C11" s="6" t="n">
        <v>20</v>
      </c>
      <c r="D11" s="6" t="n">
        <v>20</v>
      </c>
    </row>
    <row r="12" spans="1:4">
      <c r="A12" s="4" t="s">
        <v>638</v>
      </c>
      <c r="B12" s="6" t="n">
        <v>-2768</v>
      </c>
      <c r="C12" s="6" t="n">
        <v>688</v>
      </c>
      <c r="D12" s="6" t="n">
        <v>969</v>
      </c>
    </row>
    <row r="13" spans="1:4">
      <c r="A13" s="3" t="s">
        <v>639</v>
      </c>
    </row>
    <row r="14" spans="1:4">
      <c r="A14" s="4" t="s">
        <v>633</v>
      </c>
      <c r="B14" s="6" t="n">
        <v>-2793</v>
      </c>
      <c r="C14" s="6" t="n">
        <v>331</v>
      </c>
      <c r="D14" s="6" t="n">
        <v>433</v>
      </c>
    </row>
    <row r="15" spans="1:4">
      <c r="A15" s="4" t="s">
        <v>634</v>
      </c>
      <c r="B15" s="6" t="n">
        <v>88</v>
      </c>
      <c r="C15" s="6" t="n">
        <v>54</v>
      </c>
      <c r="D15" s="6" t="n">
        <v>73</v>
      </c>
    </row>
    <row r="16" spans="1:4">
      <c r="A16" s="4" t="s">
        <v>635</v>
      </c>
      <c r="B16" s="6" t="n">
        <v>76</v>
      </c>
      <c r="C16" s="6" t="n">
        <v>52</v>
      </c>
      <c r="D16" s="6" t="n">
        <v>42</v>
      </c>
    </row>
    <row r="17" spans="1:4">
      <c r="A17" s="4" t="s">
        <v>640</v>
      </c>
      <c r="B17" s="5" t="n">
        <v>-2629</v>
      </c>
      <c r="C17" s="5" t="n">
        <v>437</v>
      </c>
      <c r="D17" s="5" t="n">
        <v>5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0"/>
    <col customWidth="1" max="3" min="3" width="18"/>
    <col customWidth="1" max="4" min="4" width="46"/>
    <col customWidth="1" max="5" min="5" width="13"/>
    <col customWidth="1" max="6" min="6" width="24"/>
  </cols>
  <sheetData>
    <row r="1" spans="1:6">
      <c r="A1" s="1" t="s">
        <v>103</v>
      </c>
      <c r="B1" s="2" t="s">
        <v>104</v>
      </c>
      <c r="C1" s="2" t="s">
        <v>54</v>
      </c>
      <c r="D1" s="2" t="s">
        <v>105</v>
      </c>
      <c r="E1" s="2" t="s">
        <v>106</v>
      </c>
      <c r="F1" s="2" t="s">
        <v>107</v>
      </c>
    </row>
    <row r="2" spans="1:6">
      <c r="A2" s="4" t="s">
        <v>108</v>
      </c>
      <c r="B2" s="5" t="n">
        <v>11190</v>
      </c>
      <c r="C2" s="5" t="n">
        <v>9248</v>
      </c>
      <c r="D2" s="5" t="n">
        <v>-75</v>
      </c>
      <c r="E2" s="5" t="n">
        <v>1366</v>
      </c>
      <c r="F2" s="5" t="n">
        <v>651</v>
      </c>
    </row>
    <row r="3" spans="1:6">
      <c r="A3" s="4" t="s">
        <v>93</v>
      </c>
      <c r="B3" s="6" t="n">
        <v>910</v>
      </c>
      <c r="C3" s="6" t="n">
        <v>856</v>
      </c>
      <c r="D3" s="6" t="n">
        <v>0</v>
      </c>
      <c r="E3" s="6" t="n">
        <v>0</v>
      </c>
      <c r="F3" s="6" t="n">
        <v>54</v>
      </c>
    </row>
    <row r="4" spans="1:6">
      <c r="A4" s="4" t="s">
        <v>109</v>
      </c>
      <c r="B4" s="6" t="n">
        <v>-32</v>
      </c>
      <c r="C4" s="6" t="n">
        <v>0</v>
      </c>
      <c r="D4" s="6" t="n">
        <v>-17</v>
      </c>
      <c r="E4" s="6" t="n">
        <v>0</v>
      </c>
      <c r="F4" s="6" t="n">
        <v>-15</v>
      </c>
    </row>
    <row r="5" spans="1:6">
      <c r="A5" s="4" t="s">
        <v>110</v>
      </c>
      <c r="B5" s="6" t="n">
        <v>12068</v>
      </c>
      <c r="C5" s="6" t="n">
        <v>10104</v>
      </c>
      <c r="D5" s="6" t="n">
        <v>-92</v>
      </c>
      <c r="E5" s="6" t="n">
        <v>1366</v>
      </c>
      <c r="F5" s="6" t="n">
        <v>690</v>
      </c>
    </row>
    <row r="6" spans="1:6">
      <c r="A6" s="4" t="s">
        <v>93</v>
      </c>
      <c r="B6" s="6" t="n">
        <v>753</v>
      </c>
      <c r="C6" s="6" t="n">
        <v>683</v>
      </c>
      <c r="D6" s="6" t="n">
        <v>0</v>
      </c>
      <c r="E6" s="6" t="n">
        <v>0</v>
      </c>
      <c r="F6" s="6" t="n">
        <v>70</v>
      </c>
    </row>
    <row r="7" spans="1:6">
      <c r="A7" s="4" t="s">
        <v>109</v>
      </c>
      <c r="B7" s="6" t="n">
        <v>-35</v>
      </c>
      <c r="C7" s="6" t="n">
        <v>0</v>
      </c>
      <c r="D7" s="6" t="n">
        <v>-18</v>
      </c>
      <c r="E7" s="6" t="n">
        <v>0</v>
      </c>
      <c r="F7" s="6" t="n">
        <v>-17</v>
      </c>
    </row>
    <row r="8" spans="1:6">
      <c r="A8" s="4" t="s">
        <v>111</v>
      </c>
      <c r="B8" s="6" t="n">
        <v>12786</v>
      </c>
      <c r="C8" s="6" t="n">
        <v>10787</v>
      </c>
      <c r="D8" s="6" t="n">
        <v>-110</v>
      </c>
      <c r="E8" s="6" t="n">
        <v>1366</v>
      </c>
      <c r="F8" s="6" t="n">
        <v>743</v>
      </c>
    </row>
    <row r="9" spans="1:6">
      <c r="A9" s="4" t="s">
        <v>93</v>
      </c>
      <c r="B9" s="6" t="n">
        <v>4109</v>
      </c>
      <c r="C9" s="6" t="n">
        <v>4009</v>
      </c>
      <c r="D9" s="6" t="n">
        <v>0</v>
      </c>
      <c r="E9" s="6" t="n">
        <v>0</v>
      </c>
      <c r="F9" s="6" t="n">
        <v>100</v>
      </c>
    </row>
    <row r="10" spans="1:6">
      <c r="A10" s="4" t="s">
        <v>109</v>
      </c>
      <c r="B10" s="6" t="n">
        <v>48</v>
      </c>
      <c r="C10" s="6" t="n">
        <v>0</v>
      </c>
      <c r="D10" s="6" t="n">
        <v>25</v>
      </c>
      <c r="E10" s="6" t="n">
        <v>0</v>
      </c>
      <c r="F10" s="6" t="n">
        <v>23</v>
      </c>
    </row>
    <row r="11" spans="1:6">
      <c r="A11" s="4" t="s">
        <v>112</v>
      </c>
      <c r="B11" s="6" t="n">
        <v>-347</v>
      </c>
      <c r="C11" s="6" t="n">
        <v>-347</v>
      </c>
      <c r="D11" s="6" t="n">
        <v>0</v>
      </c>
      <c r="E11" s="6" t="n">
        <v>0</v>
      </c>
      <c r="F11" s="6" t="n">
        <v>0</v>
      </c>
    </row>
    <row r="12" spans="1:6">
      <c r="A12" s="4" t="s">
        <v>113</v>
      </c>
      <c r="B12" s="5" t="n">
        <v>16596</v>
      </c>
      <c r="C12" s="5" t="n">
        <v>14449</v>
      </c>
      <c r="D12" s="5" t="n">
        <v>-85</v>
      </c>
      <c r="E12" s="5" t="n">
        <v>1366</v>
      </c>
      <c r="F12" s="5" t="n">
        <v>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69</v>
      </c>
    </row>
    <row r="3" spans="1:4">
      <c r="A3" s="3" t="s">
        <v>642</v>
      </c>
    </row>
    <row r="4" spans="1:4">
      <c r="A4" s="4" t="s">
        <v>643</v>
      </c>
      <c r="B4" s="5" t="n">
        <v>467</v>
      </c>
      <c r="C4" s="5" t="n">
        <v>416</v>
      </c>
      <c r="D4" s="5" t="n">
        <v>510</v>
      </c>
    </row>
    <row r="5" spans="1:4">
      <c r="A5" s="4" t="s">
        <v>644</v>
      </c>
      <c r="B5" s="6" t="n">
        <v>-14</v>
      </c>
      <c r="C5" s="6" t="n">
        <v>-17</v>
      </c>
      <c r="D5" s="6" t="n">
        <v>-13</v>
      </c>
    </row>
    <row r="6" spans="1:4">
      <c r="A6" s="4" t="s">
        <v>645</v>
      </c>
      <c r="B6" s="6" t="n">
        <v>-10</v>
      </c>
      <c r="C6" s="6" t="n">
        <v>4</v>
      </c>
      <c r="D6" s="6" t="n">
        <v>3</v>
      </c>
    </row>
    <row r="7" spans="1:4">
      <c r="A7" s="4" t="s">
        <v>646</v>
      </c>
      <c r="B7" s="6" t="n">
        <v>49</v>
      </c>
      <c r="C7" s="6" t="n">
        <v>40</v>
      </c>
      <c r="D7" s="6" t="n">
        <v>47</v>
      </c>
    </row>
    <row r="8" spans="1:4">
      <c r="A8" s="4" t="s">
        <v>647</v>
      </c>
      <c r="B8" s="6" t="n">
        <v>0</v>
      </c>
      <c r="C8" s="6" t="n">
        <v>-5</v>
      </c>
      <c r="D8" s="6" t="n">
        <v>5</v>
      </c>
    </row>
    <row r="9" spans="1:4">
      <c r="A9" s="4" t="s">
        <v>648</v>
      </c>
      <c r="B9" s="6" t="n">
        <v>-5</v>
      </c>
      <c r="C9" s="6" t="n">
        <v>-8</v>
      </c>
      <c r="D9" s="6" t="n">
        <v>21</v>
      </c>
    </row>
    <row r="10" spans="1:4">
      <c r="A10" s="4" t="s">
        <v>649</v>
      </c>
      <c r="B10" s="6" t="n">
        <v>-1</v>
      </c>
      <c r="C10" s="6" t="n">
        <v>0</v>
      </c>
      <c r="D10" s="6" t="n">
        <v>-6</v>
      </c>
    </row>
    <row r="11" spans="1:4">
      <c r="A11" s="4" t="s">
        <v>650</v>
      </c>
      <c r="B11" s="6" t="n">
        <v>13</v>
      </c>
      <c r="C11" s="6" t="n">
        <v>10</v>
      </c>
      <c r="D11" s="6" t="n">
        <v>-16</v>
      </c>
    </row>
    <row r="12" spans="1:4">
      <c r="A12" s="4" t="s">
        <v>651</v>
      </c>
      <c r="B12" s="6" t="n">
        <v>-3127</v>
      </c>
    </row>
    <row r="13" spans="1:4">
      <c r="A13" s="4" t="s">
        <v>652</v>
      </c>
      <c r="B13" s="6" t="n">
        <v>-1</v>
      </c>
      <c r="C13" s="6" t="n">
        <v>-3</v>
      </c>
      <c r="D13" s="6" t="n">
        <v>-3</v>
      </c>
    </row>
    <row r="14" spans="1:4">
      <c r="A14" s="4" t="s">
        <v>640</v>
      </c>
      <c r="B14" s="5" t="n">
        <v>-2629</v>
      </c>
      <c r="C14" s="5" t="n">
        <v>437</v>
      </c>
      <c r="D14" s="5" t="n">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31</v>
      </c>
      <c r="D1" s="2" t="s">
        <v>69</v>
      </c>
    </row>
    <row r="2" spans="1:4">
      <c r="A2" s="3" t="s">
        <v>654</v>
      </c>
    </row>
    <row r="3" spans="1:4">
      <c r="A3" s="4" t="s">
        <v>655</v>
      </c>
      <c r="B3" s="5" t="n">
        <v>192</v>
      </c>
      <c r="C3" s="5" t="n">
        <v>294</v>
      </c>
    </row>
    <row r="4" spans="1:4">
      <c r="A4" s="4" t="s">
        <v>656</v>
      </c>
      <c r="B4" s="6" t="n">
        <v>97</v>
      </c>
      <c r="C4" s="6" t="n">
        <v>90</v>
      </c>
    </row>
    <row r="5" spans="1:4">
      <c r="A5" s="4" t="s">
        <v>657</v>
      </c>
      <c r="B5" s="6" t="n">
        <v>14</v>
      </c>
      <c r="C5" s="6" t="n">
        <v>21</v>
      </c>
    </row>
    <row r="6" spans="1:4">
      <c r="A6" s="4" t="s">
        <v>622</v>
      </c>
      <c r="B6" s="6" t="n">
        <v>47</v>
      </c>
      <c r="C6" s="6" t="n">
        <v>60</v>
      </c>
      <c r="D6" s="5" t="n">
        <v>60</v>
      </c>
    </row>
    <row r="7" spans="1:4">
      <c r="A7" s="4" t="s">
        <v>39</v>
      </c>
      <c r="B7" s="6" t="n">
        <v>38</v>
      </c>
      <c r="C7" s="6" t="n">
        <v>69</v>
      </c>
    </row>
    <row r="8" spans="1:4">
      <c r="A8" s="4" t="s">
        <v>658</v>
      </c>
      <c r="B8" s="6" t="n">
        <v>388</v>
      </c>
      <c r="C8" s="6" t="n">
        <v>534</v>
      </c>
    </row>
    <row r="9" spans="1:4">
      <c r="A9" s="4" t="s">
        <v>659</v>
      </c>
      <c r="B9" s="6" t="n">
        <v>0</v>
      </c>
      <c r="C9" s="6" t="n">
        <v>0</v>
      </c>
    </row>
    <row r="10" spans="1:4">
      <c r="A10" s="4" t="s">
        <v>625</v>
      </c>
      <c r="B10" s="6" t="n">
        <v>388</v>
      </c>
      <c r="C10" s="6" t="n">
        <v>534</v>
      </c>
    </row>
    <row r="11" spans="1:4">
      <c r="A11" s="3" t="s">
        <v>660</v>
      </c>
    </row>
    <row r="12" spans="1:4">
      <c r="A12" s="4" t="s">
        <v>661</v>
      </c>
      <c r="B12" s="6" t="n">
        <v>319</v>
      </c>
      <c r="C12" s="6" t="n">
        <v>274</v>
      </c>
    </row>
    <row r="13" spans="1:4">
      <c r="A13" s="4" t="s">
        <v>662</v>
      </c>
      <c r="B13" s="6" t="n">
        <v>6035</v>
      </c>
      <c r="C13" s="6" t="n">
        <v>8949</v>
      </c>
    </row>
    <row r="14" spans="1:4">
      <c r="A14" s="4" t="s">
        <v>663</v>
      </c>
      <c r="B14" s="6" t="n">
        <v>17</v>
      </c>
      <c r="C14" s="6" t="n">
        <v>24</v>
      </c>
    </row>
    <row r="15" spans="1:4">
      <c r="A15" s="4" t="s">
        <v>664</v>
      </c>
      <c r="B15" s="6" t="n">
        <v>10</v>
      </c>
      <c r="C15" s="6" t="n">
        <v>9</v>
      </c>
    </row>
    <row r="16" spans="1:4">
      <c r="A16" s="4" t="s">
        <v>652</v>
      </c>
      <c r="B16" s="6" t="n">
        <v>42</v>
      </c>
      <c r="C16" s="6" t="n">
        <v>70</v>
      </c>
    </row>
    <row r="17" spans="1:4">
      <c r="A17" s="4" t="s">
        <v>665</v>
      </c>
      <c r="B17" s="6" t="n">
        <v>6423</v>
      </c>
      <c r="C17" s="6" t="n">
        <v>9326</v>
      </c>
    </row>
    <row r="18" spans="1:4">
      <c r="A18" s="4" t="s">
        <v>666</v>
      </c>
      <c r="B18" s="5" t="n">
        <v>6035</v>
      </c>
      <c r="C18" s="5" t="n">
        <v>87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1</v>
      </c>
      <c r="D2" s="2" t="s">
        <v>69</v>
      </c>
    </row>
    <row r="3" spans="1:4">
      <c r="A3" s="3" t="s">
        <v>668</v>
      </c>
    </row>
    <row r="4" spans="1:4">
      <c r="A4" s="4" t="s">
        <v>669</v>
      </c>
      <c r="B4" s="5" t="n">
        <v>21</v>
      </c>
      <c r="C4" s="5" t="n">
        <v>16</v>
      </c>
      <c r="D4" s="5" t="n">
        <v>21</v>
      </c>
    </row>
    <row r="5" spans="1:4">
      <c r="A5" s="4" t="s">
        <v>670</v>
      </c>
      <c r="B5" s="6" t="n">
        <v>0</v>
      </c>
      <c r="C5" s="6" t="n">
        <v>0</v>
      </c>
      <c r="D5" s="6" t="n">
        <v>0</v>
      </c>
    </row>
    <row r="6" spans="1:4">
      <c r="A6" s="4" t="s">
        <v>671</v>
      </c>
      <c r="B6" s="6" t="n">
        <v>1</v>
      </c>
      <c r="C6" s="6" t="n">
        <v>5</v>
      </c>
      <c r="D6" s="6" t="n">
        <v>0</v>
      </c>
    </row>
    <row r="7" spans="1:4">
      <c r="A7" s="4" t="s">
        <v>672</v>
      </c>
      <c r="B7" s="6" t="n">
        <v>0</v>
      </c>
      <c r="C7" s="6" t="n">
        <v>0</v>
      </c>
      <c r="D7" s="6" t="n">
        <v>-10</v>
      </c>
    </row>
    <row r="8" spans="1:4">
      <c r="A8" s="4" t="s">
        <v>673</v>
      </c>
      <c r="B8" s="6" t="n">
        <v>0</v>
      </c>
      <c r="C8" s="6" t="n">
        <v>0</v>
      </c>
      <c r="D8" s="6" t="n">
        <v>5</v>
      </c>
    </row>
    <row r="9" spans="1:4">
      <c r="A9" s="4" t="s">
        <v>674</v>
      </c>
      <c r="B9" s="6" t="n">
        <v>0</v>
      </c>
      <c r="C9" s="6" t="n">
        <v>0</v>
      </c>
      <c r="D9" s="6" t="n">
        <v>0</v>
      </c>
    </row>
    <row r="10" spans="1:4">
      <c r="A10" s="4" t="s">
        <v>675</v>
      </c>
      <c r="B10" s="6" t="n">
        <v>0</v>
      </c>
      <c r="C10" s="6" t="n">
        <v>0</v>
      </c>
      <c r="D10" s="6" t="n">
        <v>0</v>
      </c>
    </row>
    <row r="11" spans="1:4">
      <c r="A11" s="4" t="s">
        <v>676</v>
      </c>
      <c r="B11" s="5" t="n">
        <v>22</v>
      </c>
      <c r="C11" s="5" t="n">
        <v>21</v>
      </c>
      <c r="D11" s="5"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7</v>
      </c>
      <c r="B1" s="2" t="s">
        <v>1</v>
      </c>
    </row>
    <row r="2" spans="1:4">
      <c r="B2" s="2" t="s">
        <v>2</v>
      </c>
      <c r="C2" s="2" t="s">
        <v>31</v>
      </c>
      <c r="D2" s="2" t="s">
        <v>69</v>
      </c>
    </row>
    <row r="3" spans="1:4">
      <c r="A3" s="3" t="s">
        <v>178</v>
      </c>
    </row>
    <row r="4" spans="1:4">
      <c r="A4" s="4" t="s">
        <v>678</v>
      </c>
      <c r="B4" s="5" t="n">
        <v>6</v>
      </c>
      <c r="C4" s="5" t="n">
        <v>6</v>
      </c>
      <c r="D4" s="5" t="n">
        <v>6</v>
      </c>
    </row>
    <row r="5" spans="1:4">
      <c r="A5" s="4" t="s">
        <v>679</v>
      </c>
      <c r="B5" s="6" t="n">
        <v>8</v>
      </c>
      <c r="C5" s="6" t="n">
        <v>7</v>
      </c>
      <c r="D5" s="6" t="n">
        <v>7</v>
      </c>
    </row>
    <row r="6" spans="1:4">
      <c r="A6" s="4" t="s">
        <v>680</v>
      </c>
      <c r="B6" s="5" t="n">
        <v>5</v>
      </c>
      <c r="C6" s="5" t="n">
        <v>5</v>
      </c>
      <c r="D6" s="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1</v>
      </c>
      <c r="B1" s="2" t="s">
        <v>1</v>
      </c>
    </row>
    <row r="2" spans="1:4">
      <c r="B2" s="2" t="s">
        <v>2</v>
      </c>
      <c r="C2" s="2" t="s">
        <v>31</v>
      </c>
      <c r="D2" s="2" t="s">
        <v>69</v>
      </c>
    </row>
    <row r="3" spans="1:4">
      <c r="A3" s="3" t="s">
        <v>682</v>
      </c>
    </row>
    <row r="4" spans="1:4">
      <c r="A4" s="4" t="s">
        <v>683</v>
      </c>
      <c r="B4" s="5" t="n">
        <v>9</v>
      </c>
      <c r="C4" s="5" t="n">
        <v>10</v>
      </c>
      <c r="D4" s="5" t="n">
        <v>10</v>
      </c>
    </row>
    <row r="5" spans="1:4">
      <c r="A5" s="4" t="s">
        <v>684</v>
      </c>
    </row>
    <row r="6" spans="1:4">
      <c r="A6" s="3" t="s">
        <v>682</v>
      </c>
    </row>
    <row r="7" spans="1:4">
      <c r="A7" s="4" t="s">
        <v>685</v>
      </c>
      <c r="B7" s="6" t="n">
        <v>189</v>
      </c>
    </row>
    <row r="8" spans="1:4">
      <c r="A8" s="4" t="s">
        <v>686</v>
      </c>
    </row>
    <row r="9" spans="1:4">
      <c r="A9" s="3" t="s">
        <v>682</v>
      </c>
    </row>
    <row r="10" spans="1:4">
      <c r="A10" s="4" t="s">
        <v>687</v>
      </c>
      <c r="B10" s="5"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40</v>
      </c>
    </row>
    <row r="2" spans="1:2">
      <c r="A2" s="3" t="s">
        <v>689</v>
      </c>
    </row>
    <row r="3" spans="1:2">
      <c r="A3" s="4" t="s">
        <v>341</v>
      </c>
      <c r="B3" s="5" t="n">
        <v>9</v>
      </c>
    </row>
    <row r="4" spans="1:2">
      <c r="A4" s="4" t="s">
        <v>342</v>
      </c>
      <c r="B4" s="6" t="n">
        <v>10</v>
      </c>
    </row>
    <row r="5" spans="1:2">
      <c r="A5" s="4" t="s">
        <v>343</v>
      </c>
      <c r="B5" s="6" t="n">
        <v>10</v>
      </c>
    </row>
    <row r="6" spans="1:2">
      <c r="A6" s="4" t="s">
        <v>344</v>
      </c>
      <c r="B6" s="6" t="n">
        <v>9</v>
      </c>
    </row>
    <row r="7" spans="1:2">
      <c r="A7" s="4" t="s">
        <v>345</v>
      </c>
      <c r="B7" s="6" t="n">
        <v>9</v>
      </c>
    </row>
    <row r="8" spans="1:2">
      <c r="A8" s="4" t="s">
        <v>346</v>
      </c>
      <c r="B8" s="6" t="n">
        <v>32</v>
      </c>
    </row>
    <row r="9" spans="1:2">
      <c r="A9" s="4" t="s">
        <v>104</v>
      </c>
      <c r="B9" s="5" t="n">
        <v>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1</v>
      </c>
    </row>
    <row r="3" spans="1:3">
      <c r="A3" s="3" t="s">
        <v>184</v>
      </c>
    </row>
    <row r="4" spans="1:3">
      <c r="A4" s="4" t="s">
        <v>691</v>
      </c>
      <c r="B4" s="5" t="n">
        <v>5200</v>
      </c>
      <c r="C4" s="5" t="n">
        <v>5700</v>
      </c>
    </row>
    <row r="5" spans="1:3">
      <c r="A5" s="4" t="s">
        <v>692</v>
      </c>
      <c r="B5" s="6" t="n">
        <v>5800</v>
      </c>
      <c r="C5" s="6" t="n">
        <v>6300</v>
      </c>
    </row>
    <row r="6" spans="1:3">
      <c r="A6" s="4" t="s">
        <v>693</v>
      </c>
      <c r="B6" s="5" t="n">
        <v>466</v>
      </c>
      <c r="C6" s="5" t="n">
        <v>4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4</v>
      </c>
      <c r="C1" s="2" t="s">
        <v>2</v>
      </c>
      <c r="D1" s="2" t="s">
        <v>31</v>
      </c>
      <c r="E1" s="2" t="s">
        <v>69</v>
      </c>
      <c r="F1" s="2" t="s">
        <v>323</v>
      </c>
    </row>
    <row r="2" spans="1:6">
      <c r="A2" s="3" t="s">
        <v>695</v>
      </c>
    </row>
    <row r="3" spans="1:6">
      <c r="A3" s="4" t="s">
        <v>325</v>
      </c>
      <c r="C3" s="5" t="n">
        <v>38789</v>
      </c>
      <c r="D3" s="5" t="n">
        <v>36519</v>
      </c>
    </row>
    <row r="4" spans="1:6">
      <c r="A4" s="4" t="s">
        <v>326</v>
      </c>
      <c r="C4" s="6" t="n">
        <v>-179</v>
      </c>
      <c r="D4" s="6" t="n">
        <v>-133</v>
      </c>
      <c r="E4" s="5" t="n">
        <v>-93</v>
      </c>
      <c r="F4" s="5" t="n">
        <v>-86</v>
      </c>
    </row>
    <row r="5" spans="1:6">
      <c r="A5" s="4" t="s">
        <v>34</v>
      </c>
      <c r="C5" s="6" t="n">
        <v>37956</v>
      </c>
      <c r="D5" s="6" t="n">
        <v>35904</v>
      </c>
      <c r="E5" s="6" t="n">
        <v>35793</v>
      </c>
    </row>
    <row r="6" spans="1:6">
      <c r="A6" s="4" t="s">
        <v>38</v>
      </c>
      <c r="C6" s="6" t="n">
        <v>231</v>
      </c>
      <c r="D6" s="6" t="n">
        <v>255</v>
      </c>
    </row>
    <row r="7" spans="1:6">
      <c r="A7" s="4" t="s">
        <v>696</v>
      </c>
      <c r="C7" s="6" t="n">
        <v>443</v>
      </c>
      <c r="D7" s="6" t="n">
        <v>382</v>
      </c>
    </row>
    <row r="8" spans="1:6">
      <c r="A8" s="4" t="s">
        <v>41</v>
      </c>
      <c r="C8" s="6" t="n">
        <v>72626</v>
      </c>
      <c r="D8" s="6" t="n">
        <v>69854</v>
      </c>
      <c r="E8" s="5" t="n">
        <v>66653</v>
      </c>
    </row>
    <row r="9" spans="1:6">
      <c r="A9" s="3" t="s">
        <v>697</v>
      </c>
    </row>
    <row r="10" spans="1:6">
      <c r="A10" s="4" t="s">
        <v>698</v>
      </c>
      <c r="C10" s="6" t="n">
        <v>-96</v>
      </c>
    </row>
    <row r="11" spans="1:6">
      <c r="A11" s="4" t="s">
        <v>45</v>
      </c>
      <c r="C11" s="6" t="n">
        <v>146</v>
      </c>
      <c r="D11" s="6" t="n">
        <v>120</v>
      </c>
    </row>
    <row r="12" spans="1:6">
      <c r="A12" s="4" t="s">
        <v>50</v>
      </c>
      <c r="C12" s="6" t="n">
        <v>56030</v>
      </c>
      <c r="D12" s="6" t="n">
        <v>57068</v>
      </c>
    </row>
    <row r="13" spans="1:6">
      <c r="A13" s="4" t="s">
        <v>60</v>
      </c>
    </row>
    <row r="14" spans="1:6">
      <c r="A14" s="3" t="s">
        <v>695</v>
      </c>
    </row>
    <row r="15" spans="1:6">
      <c r="A15" s="4" t="s">
        <v>325</v>
      </c>
      <c r="C15" s="6" t="n">
        <v>9112</v>
      </c>
      <c r="D15" s="6" t="n">
        <v>8649</v>
      </c>
    </row>
    <row r="16" spans="1:6">
      <c r="A16" s="4" t="s">
        <v>699</v>
      </c>
      <c r="C16" s="6" t="n">
        <v>-203</v>
      </c>
      <c r="D16" s="6" t="n">
        <v>-125</v>
      </c>
    </row>
    <row r="17" spans="1:6">
      <c r="A17" s="4" t="s">
        <v>326</v>
      </c>
      <c r="C17" s="6" t="n">
        <v>-14</v>
      </c>
      <c r="D17" s="6" t="n">
        <v>-12</v>
      </c>
    </row>
    <row r="18" spans="1:6">
      <c r="A18" s="4" t="s">
        <v>34</v>
      </c>
      <c r="C18" s="6" t="n">
        <v>8895</v>
      </c>
      <c r="D18" s="6" t="n">
        <v>8512</v>
      </c>
    </row>
    <row r="19" spans="1:6">
      <c r="A19" s="4" t="s">
        <v>38</v>
      </c>
      <c r="C19" s="6" t="n">
        <v>4</v>
      </c>
      <c r="D19" s="6" t="n">
        <v>3</v>
      </c>
    </row>
    <row r="20" spans="1:6">
      <c r="A20" s="4" t="s">
        <v>696</v>
      </c>
      <c r="B20" s="4" t="s">
        <v>548</v>
      </c>
      <c r="C20" s="6" t="n">
        <v>443</v>
      </c>
      <c r="D20" s="6" t="n">
        <v>358</v>
      </c>
    </row>
    <row r="21" spans="1:6">
      <c r="A21" s="4" t="s">
        <v>700</v>
      </c>
      <c r="B21" s="4" t="s">
        <v>548</v>
      </c>
      <c r="C21" s="6" t="n">
        <v>9</v>
      </c>
      <c r="D21" s="6" t="n">
        <v>9</v>
      </c>
    </row>
    <row r="22" spans="1:6">
      <c r="A22" s="4" t="s">
        <v>41</v>
      </c>
      <c r="C22" s="6" t="n">
        <v>9351</v>
      </c>
      <c r="D22" s="6" t="n">
        <v>8882</v>
      </c>
    </row>
    <row r="23" spans="1:6">
      <c r="A23" s="3" t="s">
        <v>697</v>
      </c>
    </row>
    <row r="24" spans="1:6">
      <c r="A24" s="4" t="s">
        <v>61</v>
      </c>
      <c r="C24" s="6" t="n">
        <v>8745</v>
      </c>
      <c r="D24" s="6" t="n">
        <v>8435</v>
      </c>
    </row>
    <row r="25" spans="1:6">
      <c r="A25" s="4" t="s">
        <v>698</v>
      </c>
      <c r="C25" s="6" t="n">
        <v>-12</v>
      </c>
      <c r="D25" s="6" t="n">
        <v>-13</v>
      </c>
    </row>
    <row r="26" spans="1:6">
      <c r="A26" s="4" t="s">
        <v>701</v>
      </c>
      <c r="C26" s="6" t="n">
        <v>8733</v>
      </c>
      <c r="D26" s="6" t="n">
        <v>8422</v>
      </c>
    </row>
    <row r="27" spans="1:6">
      <c r="A27" s="4" t="s">
        <v>45</v>
      </c>
      <c r="C27" s="6" t="n">
        <v>6</v>
      </c>
      <c r="D27" s="6" t="n">
        <v>4</v>
      </c>
    </row>
    <row r="28" spans="1:6">
      <c r="A28" s="4" t="s">
        <v>50</v>
      </c>
      <c r="C28" s="5" t="n">
        <v>8739</v>
      </c>
      <c r="D28" s="5" t="n">
        <v>8426</v>
      </c>
    </row>
    <row r="29" spans="1:6"/>
    <row r="30" spans="1:6">
      <c r="A30" s="4" t="s">
        <v>548</v>
      </c>
      <c r="B30" s="4" t="s">
        <v>702</v>
      </c>
    </row>
  </sheetData>
  <mergeCells count="3">
    <mergeCell ref="A1:B1"/>
    <mergeCell ref="A29:E29"/>
    <mergeCell ref="B30:E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1</v>
      </c>
    </row>
    <row r="2" spans="1:3">
      <c r="A2" s="3" t="s">
        <v>704</v>
      </c>
    </row>
    <row r="3" spans="1:3">
      <c r="A3" s="4" t="s">
        <v>705</v>
      </c>
      <c r="B3" s="5" t="n">
        <v>84</v>
      </c>
      <c r="C3" s="5" t="n">
        <v>76</v>
      </c>
    </row>
    <row r="4" spans="1:3">
      <c r="A4" s="4" t="s">
        <v>706</v>
      </c>
      <c r="B4" s="6" t="n">
        <v>144</v>
      </c>
      <c r="C4" s="6" t="n">
        <v>148</v>
      </c>
    </row>
    <row r="5" spans="1:3">
      <c r="A5" s="4" t="s">
        <v>707</v>
      </c>
      <c r="B5" s="6" t="n">
        <v>122</v>
      </c>
      <c r="C5" s="6" t="n">
        <v>171</v>
      </c>
    </row>
    <row r="6" spans="1:3">
      <c r="A6" s="4" t="s">
        <v>708</v>
      </c>
      <c r="B6" s="6" t="n">
        <v>33</v>
      </c>
      <c r="C6" s="6" t="n">
        <v>33</v>
      </c>
    </row>
    <row r="7" spans="1:3">
      <c r="A7" s="4" t="s">
        <v>709</v>
      </c>
      <c r="B7" s="6" t="n">
        <v>6</v>
      </c>
      <c r="C7" s="6" t="n">
        <v>8</v>
      </c>
    </row>
    <row r="8" spans="1:3">
      <c r="A8" s="4" t="s">
        <v>696</v>
      </c>
      <c r="B8" s="6" t="n">
        <v>443</v>
      </c>
      <c r="C8" s="6" t="n">
        <v>382</v>
      </c>
    </row>
    <row r="9" spans="1:3">
      <c r="A9" s="4" t="s">
        <v>710</v>
      </c>
      <c r="B9" s="6" t="n">
        <v>102</v>
      </c>
      <c r="C9" s="6" t="n">
        <v>74</v>
      </c>
    </row>
    <row r="10" spans="1:3">
      <c r="A10" s="4" t="s">
        <v>104</v>
      </c>
      <c r="B10" s="5" t="n">
        <v>934</v>
      </c>
      <c r="C10" s="5" t="n">
        <v>8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1</v>
      </c>
    </row>
    <row r="2" spans="1:3">
      <c r="A2" s="3" t="s">
        <v>704</v>
      </c>
    </row>
    <row r="3" spans="1:3">
      <c r="A3" s="4" t="s">
        <v>712</v>
      </c>
      <c r="B3" s="5" t="n">
        <v>146</v>
      </c>
      <c r="C3" s="5" t="n">
        <v>138</v>
      </c>
    </row>
    <row r="4" spans="1:3">
      <c r="A4" s="4" t="s">
        <v>713</v>
      </c>
      <c r="B4" s="5" t="n">
        <v>20</v>
      </c>
      <c r="C4" s="5"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69</v>
      </c>
    </row>
    <row r="3" spans="1:4">
      <c r="A3" s="3" t="s">
        <v>115</v>
      </c>
    </row>
    <row r="4" spans="1:4">
      <c r="A4" s="4" t="s">
        <v>93</v>
      </c>
      <c r="B4" s="5" t="n">
        <v>4109</v>
      </c>
      <c r="C4" s="5" t="n">
        <v>753</v>
      </c>
      <c r="D4" s="5" t="n">
        <v>910</v>
      </c>
    </row>
    <row r="5" spans="1:4">
      <c r="A5" s="3" t="s">
        <v>116</v>
      </c>
    </row>
    <row r="6" spans="1:4">
      <c r="A6" s="4" t="s">
        <v>117</v>
      </c>
      <c r="B6" s="6" t="n">
        <v>-42</v>
      </c>
      <c r="C6" s="6" t="n">
        <v>161</v>
      </c>
      <c r="D6" s="6" t="n">
        <v>-186</v>
      </c>
    </row>
    <row r="7" spans="1:4">
      <c r="A7" s="4" t="s">
        <v>118</v>
      </c>
      <c r="B7" s="6" t="n">
        <v>247</v>
      </c>
      <c r="C7" s="6" t="n">
        <v>225</v>
      </c>
      <c r="D7" s="6" t="n">
        <v>163</v>
      </c>
    </row>
    <row r="8" spans="1:4">
      <c r="A8" s="4" t="s">
        <v>119</v>
      </c>
      <c r="B8" s="6" t="n">
        <v>108</v>
      </c>
      <c r="C8" s="6" t="n">
        <v>73</v>
      </c>
      <c r="D8" s="6" t="n">
        <v>54</v>
      </c>
    </row>
    <row r="9" spans="1:4">
      <c r="A9" s="4" t="s">
        <v>120</v>
      </c>
      <c r="B9" s="6" t="n">
        <v>5491</v>
      </c>
      <c r="C9" s="6" t="n">
        <v>5063</v>
      </c>
      <c r="D9" s="6" t="n">
        <v>4426</v>
      </c>
    </row>
    <row r="10" spans="1:4">
      <c r="A10" s="4" t="s">
        <v>121</v>
      </c>
      <c r="B10" s="6" t="n">
        <v>-1451</v>
      </c>
      <c r="C10" s="6" t="n">
        <v>-1243</v>
      </c>
      <c r="D10" s="6" t="n">
        <v>-1089</v>
      </c>
    </row>
    <row r="11" spans="1:4">
      <c r="A11" s="4" t="s">
        <v>122</v>
      </c>
      <c r="B11" s="6" t="n">
        <v>318</v>
      </c>
      <c r="C11" s="6" t="n">
        <v>315</v>
      </c>
      <c r="D11" s="6" t="n">
        <v>316</v>
      </c>
    </row>
    <row r="12" spans="1:4">
      <c r="A12" s="4" t="s">
        <v>123</v>
      </c>
      <c r="B12" s="6" t="n">
        <v>-93</v>
      </c>
      <c r="C12" s="6" t="n">
        <v>-43</v>
      </c>
      <c r="D12" s="6" t="n">
        <v>-51</v>
      </c>
    </row>
    <row r="13" spans="1:4">
      <c r="A13" s="4" t="s">
        <v>48</v>
      </c>
      <c r="B13" s="6" t="n">
        <v>-2768</v>
      </c>
      <c r="C13" s="6" t="n">
        <v>688</v>
      </c>
      <c r="D13" s="6" t="n">
        <v>969</v>
      </c>
    </row>
    <row r="14" spans="1:4">
      <c r="A14" s="3" t="s">
        <v>124</v>
      </c>
    </row>
    <row r="15" spans="1:4">
      <c r="A15" s="4" t="s">
        <v>125</v>
      </c>
      <c r="B15" s="6" t="n">
        <v>349</v>
      </c>
      <c r="C15" s="6" t="n">
        <v>257</v>
      </c>
      <c r="D15" s="6" t="n">
        <v>-449</v>
      </c>
    </row>
    <row r="16" spans="1:4">
      <c r="A16" s="4" t="s">
        <v>39</v>
      </c>
      <c r="B16" s="6" t="n">
        <v>-43</v>
      </c>
      <c r="C16" s="6" t="n">
        <v>-72</v>
      </c>
      <c r="D16" s="6" t="n">
        <v>-7</v>
      </c>
    </row>
    <row r="17" spans="1:4">
      <c r="A17" s="4" t="s">
        <v>126</v>
      </c>
      <c r="B17" s="6" t="n">
        <v>69</v>
      </c>
      <c r="C17" s="6" t="n">
        <v>54</v>
      </c>
      <c r="D17" s="6" t="n">
        <v>44</v>
      </c>
    </row>
    <row r="18" spans="1:4">
      <c r="A18" s="4" t="s">
        <v>49</v>
      </c>
      <c r="B18" s="6" t="n">
        <v>96</v>
      </c>
      <c r="C18" s="6" t="n">
        <v>124</v>
      </c>
      <c r="D18" s="6" t="n">
        <v>81</v>
      </c>
    </row>
    <row r="19" spans="1:4">
      <c r="A19" s="4" t="s">
        <v>127</v>
      </c>
      <c r="B19" s="6" t="n">
        <v>88</v>
      </c>
      <c r="C19" s="6" t="n">
        <v>-85</v>
      </c>
      <c r="D19" s="6" t="n">
        <v>-19</v>
      </c>
    </row>
    <row r="20" spans="1:4">
      <c r="A20" s="4" t="s">
        <v>128</v>
      </c>
      <c r="B20" s="6" t="n">
        <v>6478</v>
      </c>
      <c r="C20" s="6" t="n">
        <v>6270</v>
      </c>
      <c r="D20" s="6" t="n">
        <v>5162</v>
      </c>
    </row>
    <row r="21" spans="1:4">
      <c r="A21" s="3" t="s">
        <v>129</v>
      </c>
    </row>
    <row r="22" spans="1:4">
      <c r="A22" s="4" t="s">
        <v>130</v>
      </c>
      <c r="B22" s="6" t="n">
        <v>-17971</v>
      </c>
      <c r="C22" s="6" t="n">
        <v>-16761</v>
      </c>
      <c r="D22" s="6" t="n">
        <v>-14285</v>
      </c>
    </row>
    <row r="23" spans="1:4">
      <c r="A23" s="4" t="s">
        <v>131</v>
      </c>
      <c r="B23" s="6" t="n">
        <v>15732</v>
      </c>
      <c r="C23" s="6" t="n">
        <v>16140</v>
      </c>
      <c r="D23" s="6" t="n">
        <v>16947</v>
      </c>
    </row>
    <row r="24" spans="1:4">
      <c r="A24" s="4" t="s">
        <v>132</v>
      </c>
      <c r="B24" s="6" t="n">
        <v>-337</v>
      </c>
      <c r="C24" s="6" t="n">
        <v>-197</v>
      </c>
      <c r="D24" s="6" t="n">
        <v>-467</v>
      </c>
    </row>
    <row r="25" spans="1:4">
      <c r="A25" s="4" t="s">
        <v>133</v>
      </c>
      <c r="B25" s="6" t="n">
        <v>-14268</v>
      </c>
      <c r="C25" s="6" t="n">
        <v>-15949</v>
      </c>
      <c r="D25" s="6" t="n">
        <v>-15445</v>
      </c>
    </row>
    <row r="26" spans="1:4">
      <c r="A26" s="4" t="s">
        <v>134</v>
      </c>
      <c r="B26" s="6" t="n">
        <v>8304</v>
      </c>
      <c r="C26" s="6" t="n">
        <v>7364</v>
      </c>
      <c r="D26" s="6" t="n">
        <v>6765</v>
      </c>
    </row>
    <row r="27" spans="1:4">
      <c r="A27" s="4" t="s">
        <v>135</v>
      </c>
      <c r="B27" s="6" t="n">
        <v>1676</v>
      </c>
      <c r="C27" s="6" t="n">
        <v>1593</v>
      </c>
      <c r="D27" s="6" t="n">
        <v>1281</v>
      </c>
    </row>
    <row r="28" spans="1:4">
      <c r="A28" s="4" t="s">
        <v>136</v>
      </c>
      <c r="B28" s="6" t="n">
        <v>-130</v>
      </c>
      <c r="C28" s="6" t="n">
        <v>-79</v>
      </c>
      <c r="D28" s="6" t="n">
        <v>-49</v>
      </c>
    </row>
    <row r="29" spans="1:4">
      <c r="A29" s="4" t="s">
        <v>137</v>
      </c>
      <c r="B29" s="6" t="n">
        <v>-6994</v>
      </c>
      <c r="C29" s="6" t="n">
        <v>-7889</v>
      </c>
      <c r="D29" s="6" t="n">
        <v>-5253</v>
      </c>
    </row>
    <row r="30" spans="1:4">
      <c r="A30" s="3" t="s">
        <v>138</v>
      </c>
    </row>
    <row r="31" spans="1:4">
      <c r="A31" s="4" t="s">
        <v>139</v>
      </c>
      <c r="B31" s="6" t="n">
        <v>36190</v>
      </c>
      <c r="C31" s="6" t="n">
        <v>41162</v>
      </c>
      <c r="D31" s="6" t="n">
        <v>36995</v>
      </c>
    </row>
    <row r="32" spans="1:4">
      <c r="A32" s="4" t="s">
        <v>140</v>
      </c>
      <c r="B32" s="6" t="n">
        <v>-35520</v>
      </c>
      <c r="C32" s="6" t="n">
        <v>-41303</v>
      </c>
      <c r="D32" s="6" t="n">
        <v>-36916</v>
      </c>
    </row>
    <row r="33" spans="1:4">
      <c r="A33" s="4" t="s">
        <v>141</v>
      </c>
      <c r="B33" s="6" t="n">
        <v>381</v>
      </c>
      <c r="C33" s="6" t="n">
        <v>0</v>
      </c>
      <c r="D33" s="6" t="n">
        <v>0</v>
      </c>
    </row>
    <row r="34" spans="1:4">
      <c r="A34" s="4" t="s">
        <v>142</v>
      </c>
      <c r="B34" s="6" t="n">
        <v>-325</v>
      </c>
      <c r="C34" s="6" t="n">
        <v>0</v>
      </c>
      <c r="D34" s="6" t="n">
        <v>0</v>
      </c>
    </row>
    <row r="35" spans="1:4">
      <c r="A35" s="4" t="s">
        <v>143</v>
      </c>
      <c r="B35" s="6" t="n">
        <v>4135</v>
      </c>
      <c r="C35" s="6" t="n">
        <v>12514</v>
      </c>
      <c r="D35" s="6" t="n">
        <v>19491</v>
      </c>
    </row>
    <row r="36" spans="1:4">
      <c r="A36" s="4" t="s">
        <v>144</v>
      </c>
      <c r="B36" s="6" t="n">
        <v>-4294</v>
      </c>
      <c r="C36" s="6" t="n">
        <v>-13567</v>
      </c>
      <c r="D36" s="6" t="n">
        <v>-20657</v>
      </c>
    </row>
    <row r="37" spans="1:4">
      <c r="A37" s="4" t="s">
        <v>145</v>
      </c>
      <c r="B37" s="6" t="n">
        <v>7238</v>
      </c>
      <c r="C37" s="6" t="n">
        <v>10488</v>
      </c>
      <c r="D37" s="6" t="n">
        <v>7951</v>
      </c>
    </row>
    <row r="38" spans="1:4">
      <c r="A38" s="4" t="s">
        <v>146</v>
      </c>
      <c r="B38" s="6" t="n">
        <v>-7174</v>
      </c>
      <c r="C38" s="6" t="n">
        <v>-8411</v>
      </c>
      <c r="D38" s="6" t="n">
        <v>-6948</v>
      </c>
    </row>
    <row r="39" spans="1:4">
      <c r="A39" s="4" t="s">
        <v>147</v>
      </c>
      <c r="B39" s="6" t="n">
        <v>5149</v>
      </c>
      <c r="C39" s="6" t="n">
        <v>5708</v>
      </c>
      <c r="D39" s="6" t="n">
        <v>4500</v>
      </c>
    </row>
    <row r="40" spans="1:4">
      <c r="A40" s="4" t="s">
        <v>148</v>
      </c>
      <c r="B40" s="6" t="n">
        <v>-4901</v>
      </c>
      <c r="C40" s="6" t="n">
        <v>-4868</v>
      </c>
      <c r="D40" s="6" t="n">
        <v>-4283</v>
      </c>
    </row>
    <row r="41" spans="1:4">
      <c r="A41" s="4" t="s">
        <v>112</v>
      </c>
      <c r="B41" s="6" t="n">
        <v>-347</v>
      </c>
      <c r="C41" s="6" t="n">
        <v>0</v>
      </c>
      <c r="D41" s="6" t="n">
        <v>0</v>
      </c>
    </row>
    <row r="42" spans="1:4">
      <c r="A42" s="4" t="s">
        <v>149</v>
      </c>
      <c r="B42" s="6" t="n">
        <v>532</v>
      </c>
      <c r="C42" s="6" t="n">
        <v>1723</v>
      </c>
      <c r="D42" s="6" t="n">
        <v>133</v>
      </c>
    </row>
    <row r="43" spans="1:4">
      <c r="A43" s="4" t="s">
        <v>150</v>
      </c>
      <c r="B43" s="6" t="n">
        <v>7</v>
      </c>
      <c r="C43" s="6" t="n">
        <v>-2</v>
      </c>
      <c r="D43" s="6" t="n">
        <v>-18</v>
      </c>
    </row>
    <row r="44" spans="1:4">
      <c r="A44" s="4" t="s">
        <v>151</v>
      </c>
      <c r="B44" s="6" t="n">
        <v>23</v>
      </c>
      <c r="C44" s="6" t="n">
        <v>102</v>
      </c>
      <c r="D44" s="6" t="n">
        <v>24</v>
      </c>
    </row>
    <row r="45" spans="1:4">
      <c r="A45" s="4" t="s">
        <v>152</v>
      </c>
      <c r="B45" s="6" t="n">
        <v>760</v>
      </c>
      <c r="C45" s="6" t="n">
        <v>658</v>
      </c>
      <c r="D45" s="6" t="n">
        <v>634</v>
      </c>
    </row>
    <row r="46" spans="1:4">
      <c r="A46" s="4" t="s">
        <v>153</v>
      </c>
      <c r="B46" s="6" t="n">
        <v>783</v>
      </c>
      <c r="C46" s="6" t="n">
        <v>760</v>
      </c>
      <c r="D46" s="6" t="n">
        <v>658</v>
      </c>
    </row>
    <row r="47" spans="1:4">
      <c r="A47" s="3" t="s">
        <v>154</v>
      </c>
    </row>
    <row r="48" spans="1:4">
      <c r="A48" s="4" t="s">
        <v>155</v>
      </c>
      <c r="B48" s="6" t="n">
        <v>826</v>
      </c>
      <c r="C48" s="6" t="n">
        <v>674</v>
      </c>
      <c r="D48" s="6" t="n">
        <v>536</v>
      </c>
    </row>
    <row r="49" spans="1:4">
      <c r="A49" s="4" t="s">
        <v>156</v>
      </c>
      <c r="B49" s="5" t="n">
        <v>-206</v>
      </c>
      <c r="C49" s="5" t="n">
        <v>-508</v>
      </c>
      <c r="D49" s="5" t="n">
        <v>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4</v>
      </c>
      <c r="B1" s="2" t="s">
        <v>1</v>
      </c>
    </row>
    <row r="2" spans="1:4">
      <c r="B2" s="2" t="s">
        <v>2</v>
      </c>
      <c r="C2" s="2" t="s">
        <v>31</v>
      </c>
      <c r="D2" s="2" t="s">
        <v>69</v>
      </c>
    </row>
    <row r="3" spans="1:4">
      <c r="A3" s="3" t="s">
        <v>715</v>
      </c>
    </row>
    <row r="4" spans="1:4">
      <c r="A4" s="4" t="s">
        <v>120</v>
      </c>
      <c r="B4" s="5" t="n">
        <v>5491</v>
      </c>
      <c r="C4" s="5" t="n">
        <v>5063</v>
      </c>
      <c r="D4" s="5" t="n">
        <v>4426</v>
      </c>
    </row>
    <row r="5" spans="1:4">
      <c r="A5" s="4" t="s">
        <v>315</v>
      </c>
    </row>
    <row r="6" spans="1:4">
      <c r="A6" s="3" t="s">
        <v>715</v>
      </c>
    </row>
    <row r="7" spans="1:4">
      <c r="A7" s="4" t="s">
        <v>716</v>
      </c>
      <c r="B7" s="4" t="s">
        <v>528</v>
      </c>
    </row>
    <row r="8" spans="1:4">
      <c r="A8" s="4" t="s">
        <v>319</v>
      </c>
    </row>
    <row r="9" spans="1:4">
      <c r="A9" s="3" t="s">
        <v>715</v>
      </c>
    </row>
    <row r="10" spans="1:4">
      <c r="A10" s="4" t="s">
        <v>716</v>
      </c>
      <c r="B10" s="4" t="s">
        <v>321</v>
      </c>
    </row>
    <row r="11" spans="1:4">
      <c r="A11" s="4" t="s">
        <v>83</v>
      </c>
    </row>
    <row r="12" spans="1:4">
      <c r="A12" s="3" t="s">
        <v>715</v>
      </c>
    </row>
    <row r="13" spans="1:4">
      <c r="A13" s="4" t="s">
        <v>120</v>
      </c>
      <c r="B13" s="5" t="n">
        <v>10</v>
      </c>
      <c r="C13" s="5" t="n">
        <v>7</v>
      </c>
      <c r="D13" s="5"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1</v>
      </c>
    </row>
    <row r="2" spans="1:3">
      <c r="A2" s="4" t="s">
        <v>718</v>
      </c>
      <c r="B2" s="5" t="n">
        <v>174</v>
      </c>
      <c r="C2" s="5" t="n">
        <v>148</v>
      </c>
    </row>
    <row r="3" spans="1:3">
      <c r="A3" s="4" t="s">
        <v>719</v>
      </c>
      <c r="B3" s="6" t="n">
        <v>363</v>
      </c>
      <c r="C3" s="6" t="n">
        <v>313</v>
      </c>
    </row>
    <row r="4" spans="1:3">
      <c r="A4" s="4" t="s">
        <v>720</v>
      </c>
      <c r="B4" s="6" t="n">
        <v>78</v>
      </c>
      <c r="C4" s="6" t="n">
        <v>66</v>
      </c>
    </row>
    <row r="5" spans="1:3">
      <c r="A5" s="4" t="s">
        <v>721</v>
      </c>
      <c r="B5" s="6" t="n">
        <v>347</v>
      </c>
      <c r="C5" s="6" t="n">
        <v>330</v>
      </c>
    </row>
    <row r="6" spans="1:3">
      <c r="A6" s="4" t="s">
        <v>627</v>
      </c>
      <c r="B6" s="6" t="n">
        <v>10</v>
      </c>
      <c r="C6" s="6" t="n">
        <v>14</v>
      </c>
    </row>
    <row r="7" spans="1:3">
      <c r="A7" s="4" t="s">
        <v>49</v>
      </c>
      <c r="B7" s="6" t="n">
        <v>14</v>
      </c>
      <c r="C7" s="6" t="n">
        <v>124</v>
      </c>
    </row>
    <row r="8" spans="1:3">
      <c r="A8" s="4" t="s">
        <v>104</v>
      </c>
      <c r="B8" s="6" t="n">
        <v>1382</v>
      </c>
      <c r="C8" s="6" t="n">
        <v>1389</v>
      </c>
    </row>
    <row r="9" spans="1:3">
      <c r="A9" s="4" t="s">
        <v>583</v>
      </c>
    </row>
    <row r="10" spans="1:3">
      <c r="A10" s="4" t="s">
        <v>587</v>
      </c>
      <c r="B10" s="5" t="n">
        <v>396</v>
      </c>
      <c r="C10" s="5" t="n">
        <v>3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26</v>
      </c>
      <c r="J1" s="2" t="s">
        <v>1</v>
      </c>
    </row>
    <row r="2" spans="1:12">
      <c r="B2" s="2" t="s">
        <v>2</v>
      </c>
      <c r="C2" s="2" t="s">
        <v>427</v>
      </c>
      <c r="D2" s="2" t="s">
        <v>428</v>
      </c>
      <c r="E2" s="2" t="s">
        <v>429</v>
      </c>
      <c r="F2" s="2" t="s">
        <v>31</v>
      </c>
      <c r="G2" s="2" t="s">
        <v>430</v>
      </c>
      <c r="H2" s="2" t="s">
        <v>431</v>
      </c>
      <c r="I2" s="2" t="s">
        <v>432</v>
      </c>
      <c r="J2" s="2" t="s">
        <v>2</v>
      </c>
      <c r="K2" s="2" t="s">
        <v>31</v>
      </c>
      <c r="L2" s="2" t="s">
        <v>69</v>
      </c>
    </row>
    <row r="3" spans="1:12">
      <c r="A3" s="3" t="s">
        <v>573</v>
      </c>
    </row>
    <row r="4" spans="1:12">
      <c r="A4" s="4" t="s">
        <v>723</v>
      </c>
      <c r="J4" s="5" t="n">
        <v>-51</v>
      </c>
      <c r="K4" s="5" t="n">
        <v>2</v>
      </c>
      <c r="L4" s="5" t="n">
        <v>-1</v>
      </c>
    </row>
    <row r="5" spans="1:12">
      <c r="A5" s="4" t="s">
        <v>104</v>
      </c>
      <c r="B5" s="5" t="n">
        <v>15</v>
      </c>
      <c r="C5" s="5" t="n">
        <v>14</v>
      </c>
      <c r="D5" s="5" t="n">
        <v>13</v>
      </c>
      <c r="E5" s="5" t="n">
        <v>14</v>
      </c>
      <c r="F5" s="5" t="n">
        <v>38</v>
      </c>
      <c r="G5" s="5" t="n">
        <v>23</v>
      </c>
      <c r="H5" s="5" t="n">
        <v>22</v>
      </c>
      <c r="I5" s="5" t="n">
        <v>22</v>
      </c>
      <c r="J5" s="6" t="n">
        <v>56</v>
      </c>
      <c r="K5" s="6" t="n">
        <v>105</v>
      </c>
      <c r="L5" s="6" t="n">
        <v>97</v>
      </c>
    </row>
    <row r="6" spans="1:12">
      <c r="A6" s="4" t="s">
        <v>583</v>
      </c>
    </row>
    <row r="7" spans="1:12">
      <c r="A7" s="3" t="s">
        <v>573</v>
      </c>
    </row>
    <row r="8" spans="1:12">
      <c r="A8" s="4" t="s">
        <v>724</v>
      </c>
      <c r="J8" s="5" t="n">
        <v>107</v>
      </c>
      <c r="K8" s="5" t="n">
        <v>103</v>
      </c>
      <c r="L8" s="5" t="n">
        <v>9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1</v>
      </c>
    </row>
    <row r="2" spans="1:3">
      <c r="A2" s="3" t="s">
        <v>726</v>
      </c>
    </row>
    <row r="3" spans="1:3">
      <c r="A3" s="4" t="s">
        <v>727</v>
      </c>
      <c r="B3" s="5" t="n">
        <v>750</v>
      </c>
      <c r="C3" s="5" t="n">
        <v>249</v>
      </c>
    </row>
    <row r="4" spans="1:3">
      <c r="A4" s="4" t="s">
        <v>728</v>
      </c>
      <c r="B4" s="6" t="n">
        <v>414</v>
      </c>
      <c r="C4" s="6" t="n">
        <v>449</v>
      </c>
    </row>
    <row r="5" spans="1:3">
      <c r="A5" s="4" t="s">
        <v>729</v>
      </c>
    </row>
    <row r="6" spans="1:3">
      <c r="A6" s="3" t="s">
        <v>726</v>
      </c>
    </row>
    <row r="7" spans="1:3">
      <c r="A7" s="4" t="s">
        <v>727</v>
      </c>
      <c r="B7" s="6" t="n">
        <v>0</v>
      </c>
      <c r="C7" s="6" t="n">
        <v>0</v>
      </c>
    </row>
    <row r="8" spans="1:3">
      <c r="A8" s="4" t="s">
        <v>728</v>
      </c>
      <c r="B8" s="6" t="n">
        <v>0</v>
      </c>
      <c r="C8" s="6" t="n">
        <v>0</v>
      </c>
    </row>
    <row r="9" spans="1:3">
      <c r="A9" s="4" t="s">
        <v>730</v>
      </c>
    </row>
    <row r="10" spans="1:3">
      <c r="A10" s="3" t="s">
        <v>726</v>
      </c>
    </row>
    <row r="11" spans="1:3">
      <c r="A11" s="4" t="s">
        <v>727</v>
      </c>
      <c r="B11" s="6" t="n">
        <v>750</v>
      </c>
      <c r="C11" s="6" t="n">
        <v>249</v>
      </c>
    </row>
    <row r="12" spans="1:3">
      <c r="A12" s="4" t="s">
        <v>728</v>
      </c>
      <c r="B12" s="6" t="n">
        <v>414</v>
      </c>
      <c r="C12" s="6" t="n">
        <v>449</v>
      </c>
    </row>
    <row r="13" spans="1:3">
      <c r="A13" s="4" t="s">
        <v>731</v>
      </c>
    </row>
    <row r="14" spans="1:3">
      <c r="A14" s="3" t="s">
        <v>726</v>
      </c>
    </row>
    <row r="15" spans="1:3">
      <c r="A15" s="4" t="s">
        <v>727</v>
      </c>
      <c r="B15" s="6" t="n">
        <v>0</v>
      </c>
      <c r="C15" s="6" t="n">
        <v>0</v>
      </c>
    </row>
    <row r="16" spans="1:3">
      <c r="A16" s="4" t="s">
        <v>728</v>
      </c>
      <c r="B16" s="6" t="n">
        <v>0</v>
      </c>
      <c r="C16" s="6" t="n">
        <v>0</v>
      </c>
    </row>
    <row r="17" spans="1:3">
      <c r="A17" s="4" t="s">
        <v>562</v>
      </c>
    </row>
    <row r="18" spans="1:3">
      <c r="A18" s="3" t="s">
        <v>726</v>
      </c>
    </row>
    <row r="19" spans="1:3">
      <c r="A19" s="4" t="s">
        <v>727</v>
      </c>
      <c r="B19" s="6" t="n">
        <v>465</v>
      </c>
      <c r="C19" s="6" t="n">
        <v>237</v>
      </c>
    </row>
    <row r="20" spans="1:3">
      <c r="A20" s="4" t="s">
        <v>728</v>
      </c>
      <c r="B20" s="6" t="n">
        <v>342</v>
      </c>
      <c r="C20" s="6" t="n">
        <v>193</v>
      </c>
    </row>
    <row r="21" spans="1:3">
      <c r="A21" s="4" t="s">
        <v>732</v>
      </c>
    </row>
    <row r="22" spans="1:3">
      <c r="A22" s="3" t="s">
        <v>726</v>
      </c>
    </row>
    <row r="23" spans="1:3">
      <c r="A23" s="4" t="s">
        <v>727</v>
      </c>
      <c r="B23" s="6" t="n">
        <v>0</v>
      </c>
      <c r="C23" s="6" t="n">
        <v>0</v>
      </c>
    </row>
    <row r="24" spans="1:3">
      <c r="A24" s="4" t="s">
        <v>728</v>
      </c>
      <c r="B24" s="6" t="n">
        <v>0</v>
      </c>
      <c r="C24" s="6" t="n">
        <v>0</v>
      </c>
    </row>
    <row r="25" spans="1:3">
      <c r="A25" s="4" t="s">
        <v>733</v>
      </c>
    </row>
    <row r="26" spans="1:3">
      <c r="A26" s="3" t="s">
        <v>726</v>
      </c>
    </row>
    <row r="27" spans="1:3">
      <c r="A27" s="4" t="s">
        <v>727</v>
      </c>
      <c r="B27" s="6" t="n">
        <v>465</v>
      </c>
      <c r="C27" s="6" t="n">
        <v>237</v>
      </c>
    </row>
    <row r="28" spans="1:3">
      <c r="A28" s="4" t="s">
        <v>728</v>
      </c>
      <c r="B28" s="6" t="n">
        <v>342</v>
      </c>
      <c r="C28" s="6" t="n">
        <v>193</v>
      </c>
    </row>
    <row r="29" spans="1:3">
      <c r="A29" s="4" t="s">
        <v>734</v>
      </c>
    </row>
    <row r="30" spans="1:3">
      <c r="A30" s="3" t="s">
        <v>726</v>
      </c>
    </row>
    <row r="31" spans="1:3">
      <c r="A31" s="4" t="s">
        <v>727</v>
      </c>
      <c r="B31" s="6" t="n">
        <v>0</v>
      </c>
      <c r="C31" s="6" t="n">
        <v>0</v>
      </c>
    </row>
    <row r="32" spans="1:3">
      <c r="A32" s="4" t="s">
        <v>728</v>
      </c>
      <c r="B32" s="6" t="n">
        <v>0</v>
      </c>
      <c r="C32" s="6" t="n">
        <v>0</v>
      </c>
    </row>
    <row r="33" spans="1:3">
      <c r="A33" s="4" t="s">
        <v>564</v>
      </c>
    </row>
    <row r="34" spans="1:3">
      <c r="A34" s="3" t="s">
        <v>726</v>
      </c>
    </row>
    <row r="35" spans="1:3">
      <c r="A35" s="4" t="s">
        <v>727</v>
      </c>
      <c r="B35" s="6" t="n">
        <v>285</v>
      </c>
      <c r="C35" s="6" t="n">
        <v>12</v>
      </c>
    </row>
    <row r="36" spans="1:3">
      <c r="A36" s="4" t="s">
        <v>728</v>
      </c>
      <c r="B36" s="6" t="n">
        <v>72</v>
      </c>
      <c r="C36" s="6" t="n">
        <v>256</v>
      </c>
    </row>
    <row r="37" spans="1:3">
      <c r="A37" s="4" t="s">
        <v>735</v>
      </c>
    </row>
    <row r="38" spans="1:3">
      <c r="A38" s="3" t="s">
        <v>726</v>
      </c>
    </row>
    <row r="39" spans="1:3">
      <c r="A39" s="4" t="s">
        <v>727</v>
      </c>
      <c r="B39" s="6" t="n">
        <v>0</v>
      </c>
      <c r="C39" s="6" t="n">
        <v>0</v>
      </c>
    </row>
    <row r="40" spans="1:3">
      <c r="A40" s="4" t="s">
        <v>728</v>
      </c>
      <c r="B40" s="6" t="n">
        <v>0</v>
      </c>
      <c r="C40" s="6" t="n">
        <v>0</v>
      </c>
    </row>
    <row r="41" spans="1:3">
      <c r="A41" s="4" t="s">
        <v>736</v>
      </c>
    </row>
    <row r="42" spans="1:3">
      <c r="A42" s="3" t="s">
        <v>726</v>
      </c>
    </row>
    <row r="43" spans="1:3">
      <c r="A43" s="4" t="s">
        <v>727</v>
      </c>
      <c r="B43" s="6" t="n">
        <v>285</v>
      </c>
      <c r="C43" s="6" t="n">
        <v>12</v>
      </c>
    </row>
    <row r="44" spans="1:3">
      <c r="A44" s="4" t="s">
        <v>728</v>
      </c>
      <c r="B44" s="6" t="n">
        <v>72</v>
      </c>
      <c r="C44" s="6" t="n">
        <v>256</v>
      </c>
    </row>
    <row r="45" spans="1:3">
      <c r="A45" s="4" t="s">
        <v>737</v>
      </c>
    </row>
    <row r="46" spans="1:3">
      <c r="A46" s="3" t="s">
        <v>726</v>
      </c>
    </row>
    <row r="47" spans="1:3">
      <c r="A47" s="4" t="s">
        <v>727</v>
      </c>
      <c r="B47" s="6" t="n">
        <v>0</v>
      </c>
      <c r="C47" s="6" t="n">
        <v>0</v>
      </c>
    </row>
    <row r="48" spans="1:3">
      <c r="A48" s="4" t="s">
        <v>728</v>
      </c>
      <c r="B48" s="5" t="n">
        <v>0</v>
      </c>
      <c r="C4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1</v>
      </c>
    </row>
    <row r="2" spans="1:3">
      <c r="A2" s="3" t="s">
        <v>739</v>
      </c>
    </row>
    <row r="3" spans="1:3">
      <c r="A3" s="4" t="s">
        <v>38</v>
      </c>
      <c r="B3" s="5" t="n">
        <v>170</v>
      </c>
      <c r="C3" s="5" t="n">
        <v>166</v>
      </c>
    </row>
    <row r="4" spans="1:3">
      <c r="A4" s="4" t="s">
        <v>740</v>
      </c>
    </row>
    <row r="5" spans="1:3">
      <c r="A5" s="3" t="s">
        <v>739</v>
      </c>
    </row>
    <row r="6" spans="1:3">
      <c r="A6" s="4" t="s">
        <v>38</v>
      </c>
      <c r="B6" s="6" t="n">
        <v>31</v>
      </c>
      <c r="C6" s="6" t="n">
        <v>29</v>
      </c>
    </row>
    <row r="7" spans="1:3">
      <c r="A7" s="4" t="s">
        <v>729</v>
      </c>
    </row>
    <row r="8" spans="1:3">
      <c r="A8" s="3" t="s">
        <v>739</v>
      </c>
    </row>
    <row r="9" spans="1:3">
      <c r="A9" s="4" t="s">
        <v>38</v>
      </c>
      <c r="B9" s="6" t="n">
        <v>0</v>
      </c>
      <c r="C9" s="6" t="n">
        <v>0</v>
      </c>
    </row>
    <row r="10" spans="1:3">
      <c r="A10" s="4" t="s">
        <v>730</v>
      </c>
    </row>
    <row r="11" spans="1:3">
      <c r="A11" s="3" t="s">
        <v>739</v>
      </c>
    </row>
    <row r="12" spans="1:3">
      <c r="A12" s="4" t="s">
        <v>38</v>
      </c>
      <c r="B12" s="6" t="n">
        <v>0</v>
      </c>
      <c r="C12" s="6" t="n">
        <v>0</v>
      </c>
    </row>
    <row r="13" spans="1:3">
      <c r="A13" s="4" t="s">
        <v>731</v>
      </c>
    </row>
    <row r="14" spans="1:3">
      <c r="A14" s="3" t="s">
        <v>739</v>
      </c>
    </row>
    <row r="15" spans="1:3">
      <c r="A15" s="4" t="s">
        <v>38</v>
      </c>
      <c r="B15" s="5" t="n">
        <v>170</v>
      </c>
      <c r="C15" s="5" t="n">
        <v>1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31</v>
      </c>
      <c r="D1" s="2" t="s">
        <v>69</v>
      </c>
      <c r="E1" s="2" t="s">
        <v>323</v>
      </c>
    </row>
    <row r="2" spans="1:5">
      <c r="A2" s="3" t="s">
        <v>695</v>
      </c>
    </row>
    <row r="3" spans="1:5">
      <c r="A3" s="4" t="s">
        <v>33</v>
      </c>
      <c r="B3" s="5" t="n">
        <v>783</v>
      </c>
      <c r="C3" s="5" t="n">
        <v>760</v>
      </c>
      <c r="D3" s="5" t="n">
        <v>658</v>
      </c>
      <c r="E3" s="5" t="n">
        <v>634</v>
      </c>
    </row>
    <row r="4" spans="1:5">
      <c r="A4" s="4" t="s">
        <v>742</v>
      </c>
      <c r="B4" s="6" t="n">
        <v>5495</v>
      </c>
      <c r="C4" s="6" t="n">
        <v>5006</v>
      </c>
    </row>
    <row r="5" spans="1:5">
      <c r="A5" s="4" t="s">
        <v>743</v>
      </c>
      <c r="B5" s="6" t="n">
        <v>32320</v>
      </c>
      <c r="C5" s="6" t="n">
        <v>30523</v>
      </c>
    </row>
    <row r="6" spans="1:5">
      <c r="A6" s="4" t="s">
        <v>696</v>
      </c>
      <c r="B6" s="6" t="n">
        <v>443</v>
      </c>
      <c r="C6" s="6" t="n">
        <v>382</v>
      </c>
    </row>
    <row r="7" spans="1:5">
      <c r="A7" s="3" t="s">
        <v>697</v>
      </c>
    </row>
    <row r="8" spans="1:5">
      <c r="A8" s="4" t="s">
        <v>744</v>
      </c>
      <c r="B8" s="6" t="n">
        <v>5167</v>
      </c>
      <c r="C8" s="6" t="n">
        <v>4462</v>
      </c>
    </row>
    <row r="9" spans="1:5">
      <c r="A9" s="4" t="s">
        <v>572</v>
      </c>
      <c r="B9" s="6" t="n">
        <v>1085</v>
      </c>
      <c r="C9" s="6" t="n">
        <v>1201</v>
      </c>
    </row>
    <row r="10" spans="1:5">
      <c r="A10" s="4" t="s">
        <v>745</v>
      </c>
      <c r="B10" s="6" t="n">
        <v>5419</v>
      </c>
      <c r="C10" s="6" t="n">
        <v>5883</v>
      </c>
    </row>
    <row r="11" spans="1:5">
      <c r="A11" s="4" t="s">
        <v>746</v>
      </c>
      <c r="B11" s="6" t="n">
        <v>24207</v>
      </c>
      <c r="C11" s="6" t="n">
        <v>23523</v>
      </c>
    </row>
    <row r="12" spans="1:5">
      <c r="A12" s="4" t="s">
        <v>747</v>
      </c>
      <c r="B12" s="6" t="n">
        <v>3250</v>
      </c>
      <c r="C12" s="6" t="n">
        <v>2736</v>
      </c>
    </row>
    <row r="13" spans="1:5">
      <c r="A13" s="4" t="s">
        <v>504</v>
      </c>
    </row>
    <row r="14" spans="1:5">
      <c r="A14" s="3" t="s">
        <v>697</v>
      </c>
    </row>
    <row r="15" spans="1:5">
      <c r="A15" s="4" t="s">
        <v>61</v>
      </c>
      <c r="B15" s="6" t="n">
        <v>8733</v>
      </c>
      <c r="C15" s="6" t="n">
        <v>8422</v>
      </c>
    </row>
    <row r="16" spans="1:5">
      <c r="A16" s="4" t="s">
        <v>748</v>
      </c>
    </row>
    <row r="17" spans="1:5">
      <c r="A17" s="3" t="s">
        <v>695</v>
      </c>
    </row>
    <row r="18" spans="1:5">
      <c r="A18" s="4" t="s">
        <v>33</v>
      </c>
      <c r="B18" s="6" t="n">
        <v>783</v>
      </c>
      <c r="C18" s="6" t="n">
        <v>760</v>
      </c>
    </row>
    <row r="19" spans="1:5">
      <c r="A19" s="4" t="s">
        <v>742</v>
      </c>
      <c r="B19" s="6" t="n">
        <v>5299</v>
      </c>
      <c r="C19" s="6" t="n">
        <v>4837</v>
      </c>
    </row>
    <row r="20" spans="1:5">
      <c r="A20" s="4" t="s">
        <v>743</v>
      </c>
      <c r="B20" s="6" t="n">
        <v>32295</v>
      </c>
      <c r="C20" s="6" t="n">
        <v>30724</v>
      </c>
    </row>
    <row r="21" spans="1:5">
      <c r="A21" s="4" t="s">
        <v>696</v>
      </c>
      <c r="B21" s="6" t="n">
        <v>443</v>
      </c>
      <c r="C21" s="6" t="n">
        <v>382</v>
      </c>
    </row>
    <row r="22" spans="1:5">
      <c r="A22" s="3" t="s">
        <v>697</v>
      </c>
    </row>
    <row r="23" spans="1:5">
      <c r="A23" s="4" t="s">
        <v>744</v>
      </c>
      <c r="B23" s="6" t="n">
        <v>5167</v>
      </c>
      <c r="C23" s="6" t="n">
        <v>4462</v>
      </c>
    </row>
    <row r="24" spans="1:5">
      <c r="A24" s="4" t="s">
        <v>572</v>
      </c>
      <c r="B24" s="6" t="n">
        <v>1085</v>
      </c>
      <c r="C24" s="6" t="n">
        <v>1202</v>
      </c>
    </row>
    <row r="25" spans="1:5">
      <c r="A25" s="4" t="s">
        <v>745</v>
      </c>
      <c r="B25" s="6" t="n">
        <v>5480</v>
      </c>
      <c r="C25" s="6" t="n">
        <v>5939</v>
      </c>
    </row>
    <row r="26" spans="1:5">
      <c r="A26" s="4" t="s">
        <v>746</v>
      </c>
      <c r="B26" s="6" t="n">
        <v>24176</v>
      </c>
      <c r="C26" s="6" t="n">
        <v>23723</v>
      </c>
    </row>
    <row r="27" spans="1:5">
      <c r="A27" s="4" t="s">
        <v>747</v>
      </c>
      <c r="B27" s="6" t="n">
        <v>3229</v>
      </c>
      <c r="C27" s="6" t="n">
        <v>2761</v>
      </c>
    </row>
    <row r="28" spans="1:5">
      <c r="A28" s="4" t="s">
        <v>61</v>
      </c>
      <c r="B28" s="6" t="n">
        <v>8683</v>
      </c>
      <c r="C28" s="6" t="n">
        <v>8411</v>
      </c>
    </row>
    <row r="29" spans="1:5">
      <c r="A29" s="4" t="s">
        <v>749</v>
      </c>
    </row>
    <row r="30" spans="1:5">
      <c r="A30" s="3" t="s">
        <v>695</v>
      </c>
    </row>
    <row r="31" spans="1:5">
      <c r="A31" s="4" t="s">
        <v>33</v>
      </c>
      <c r="B31" s="6" t="n">
        <v>783</v>
      </c>
      <c r="C31" s="6" t="n">
        <v>760</v>
      </c>
    </row>
    <row r="32" spans="1:5">
      <c r="A32" s="4" t="s">
        <v>742</v>
      </c>
      <c r="B32" s="6" t="n">
        <v>0</v>
      </c>
      <c r="C32" s="6" t="n">
        <v>0</v>
      </c>
    </row>
    <row r="33" spans="1:5">
      <c r="A33" s="4" t="s">
        <v>743</v>
      </c>
      <c r="B33" s="6" t="n">
        <v>0</v>
      </c>
      <c r="C33" s="6" t="n">
        <v>0</v>
      </c>
    </row>
    <row r="34" spans="1:5">
      <c r="A34" s="4" t="s">
        <v>696</v>
      </c>
      <c r="B34" s="6" t="n">
        <v>443</v>
      </c>
      <c r="C34" s="6" t="n">
        <v>382</v>
      </c>
    </row>
    <row r="35" spans="1:5">
      <c r="A35" s="3" t="s">
        <v>697</v>
      </c>
    </row>
    <row r="36" spans="1:5">
      <c r="A36" s="4" t="s">
        <v>744</v>
      </c>
      <c r="B36" s="6" t="n">
        <v>0</v>
      </c>
      <c r="C36" s="6" t="n">
        <v>0</v>
      </c>
    </row>
    <row r="37" spans="1:5">
      <c r="A37" s="4" t="s">
        <v>572</v>
      </c>
      <c r="B37" s="6" t="n">
        <v>0</v>
      </c>
      <c r="C37" s="6" t="n">
        <v>0</v>
      </c>
    </row>
    <row r="38" spans="1:5">
      <c r="A38" s="4" t="s">
        <v>745</v>
      </c>
      <c r="B38" s="6" t="n">
        <v>0</v>
      </c>
      <c r="C38" s="6" t="n">
        <v>0</v>
      </c>
    </row>
    <row r="39" spans="1:5">
      <c r="A39" s="4" t="s">
        <v>746</v>
      </c>
      <c r="B39" s="6" t="n">
        <v>0</v>
      </c>
      <c r="C39" s="6" t="n">
        <v>0</v>
      </c>
    </row>
    <row r="40" spans="1:5">
      <c r="A40" s="4" t="s">
        <v>747</v>
      </c>
      <c r="B40" s="6" t="n">
        <v>0</v>
      </c>
      <c r="C40" s="6" t="n">
        <v>0</v>
      </c>
    </row>
    <row r="41" spans="1:5">
      <c r="A41" s="4" t="s">
        <v>61</v>
      </c>
      <c r="B41" s="6" t="n">
        <v>0</v>
      </c>
      <c r="C41" s="6" t="n">
        <v>0</v>
      </c>
    </row>
    <row r="42" spans="1:5">
      <c r="A42" s="4" t="s">
        <v>750</v>
      </c>
    </row>
    <row r="43" spans="1:5">
      <c r="A43" s="3" t="s">
        <v>695</v>
      </c>
    </row>
    <row r="44" spans="1:5">
      <c r="A44" s="4" t="s">
        <v>33</v>
      </c>
      <c r="B44" s="6" t="n">
        <v>0</v>
      </c>
      <c r="C44" s="6" t="n">
        <v>0</v>
      </c>
    </row>
    <row r="45" spans="1:5">
      <c r="A45" s="4" t="s">
        <v>742</v>
      </c>
      <c r="B45" s="6" t="n">
        <v>0</v>
      </c>
      <c r="C45" s="6" t="n">
        <v>0</v>
      </c>
    </row>
    <row r="46" spans="1:5">
      <c r="A46" s="4" t="s">
        <v>743</v>
      </c>
      <c r="B46" s="6" t="n">
        <v>0</v>
      </c>
      <c r="C46" s="6" t="n">
        <v>0</v>
      </c>
    </row>
    <row r="47" spans="1:5">
      <c r="A47" s="4" t="s">
        <v>696</v>
      </c>
      <c r="B47" s="6" t="n">
        <v>0</v>
      </c>
      <c r="C47" s="6" t="n">
        <v>0</v>
      </c>
    </row>
    <row r="48" spans="1:5">
      <c r="A48" s="3" t="s">
        <v>697</v>
      </c>
    </row>
    <row r="49" spans="1:5">
      <c r="A49" s="4" t="s">
        <v>744</v>
      </c>
      <c r="B49" s="6" t="n">
        <v>5167</v>
      </c>
      <c r="C49" s="6" t="n">
        <v>4462</v>
      </c>
    </row>
    <row r="50" spans="1:5">
      <c r="A50" s="4" t="s">
        <v>572</v>
      </c>
      <c r="B50" s="6" t="n">
        <v>1085</v>
      </c>
      <c r="C50" s="6" t="n">
        <v>1202</v>
      </c>
    </row>
    <row r="51" spans="1:5">
      <c r="A51" s="4" t="s">
        <v>745</v>
      </c>
      <c r="B51" s="6" t="n">
        <v>5480</v>
      </c>
      <c r="C51" s="6" t="n">
        <v>5939</v>
      </c>
    </row>
    <row r="52" spans="1:5">
      <c r="A52" s="4" t="s">
        <v>746</v>
      </c>
      <c r="B52" s="6" t="n">
        <v>24176</v>
      </c>
      <c r="C52" s="6" t="n">
        <v>23723</v>
      </c>
    </row>
    <row r="53" spans="1:5">
      <c r="A53" s="4" t="s">
        <v>747</v>
      </c>
      <c r="B53" s="6" t="n">
        <v>3229</v>
      </c>
      <c r="C53" s="6" t="n">
        <v>2761</v>
      </c>
    </row>
    <row r="54" spans="1:5">
      <c r="A54" s="4" t="s">
        <v>61</v>
      </c>
      <c r="B54" s="6" t="n">
        <v>8683</v>
      </c>
      <c r="C54" s="6" t="n">
        <v>8411</v>
      </c>
    </row>
    <row r="55" spans="1:5">
      <c r="A55" s="4" t="s">
        <v>751</v>
      </c>
    </row>
    <row r="56" spans="1:5">
      <c r="A56" s="3" t="s">
        <v>695</v>
      </c>
    </row>
    <row r="57" spans="1:5">
      <c r="A57" s="4" t="s">
        <v>33</v>
      </c>
      <c r="B57" s="6" t="n">
        <v>0</v>
      </c>
      <c r="C57" s="6" t="n">
        <v>0</v>
      </c>
    </row>
    <row r="58" spans="1:5">
      <c r="A58" s="4" t="s">
        <v>742</v>
      </c>
      <c r="B58" s="6" t="n">
        <v>5299</v>
      </c>
      <c r="C58" s="6" t="n">
        <v>4837</v>
      </c>
    </row>
    <row r="59" spans="1:5">
      <c r="A59" s="4" t="s">
        <v>743</v>
      </c>
      <c r="B59" s="6" t="n">
        <v>32295</v>
      </c>
      <c r="C59" s="6" t="n">
        <v>30724</v>
      </c>
    </row>
    <row r="60" spans="1:5">
      <c r="A60" s="4" t="s">
        <v>696</v>
      </c>
      <c r="B60" s="6" t="n">
        <v>0</v>
      </c>
      <c r="C60" s="6" t="n">
        <v>0</v>
      </c>
    </row>
    <row r="61" spans="1:5">
      <c r="A61" s="3" t="s">
        <v>697</v>
      </c>
    </row>
    <row r="62" spans="1:5">
      <c r="A62" s="4" t="s">
        <v>744</v>
      </c>
      <c r="B62" s="6" t="n">
        <v>0</v>
      </c>
      <c r="C62" s="6" t="n">
        <v>0</v>
      </c>
    </row>
    <row r="63" spans="1:5">
      <c r="A63" s="4" t="s">
        <v>572</v>
      </c>
      <c r="B63" s="6" t="n">
        <v>0</v>
      </c>
      <c r="C63" s="6" t="n">
        <v>0</v>
      </c>
    </row>
    <row r="64" spans="1:5">
      <c r="A64" s="4" t="s">
        <v>745</v>
      </c>
      <c r="B64" s="6" t="n">
        <v>0</v>
      </c>
      <c r="C64" s="6" t="n">
        <v>0</v>
      </c>
    </row>
    <row r="65" spans="1:5">
      <c r="A65" s="4" t="s">
        <v>746</v>
      </c>
      <c r="B65" s="6" t="n">
        <v>0</v>
      </c>
      <c r="C65" s="6" t="n">
        <v>0</v>
      </c>
    </row>
    <row r="66" spans="1:5">
      <c r="A66" s="4" t="s">
        <v>747</v>
      </c>
      <c r="B66" s="6" t="n">
        <v>0</v>
      </c>
      <c r="C66" s="6" t="n">
        <v>0</v>
      </c>
    </row>
    <row r="67" spans="1:5">
      <c r="A67" s="4" t="s">
        <v>61</v>
      </c>
      <c r="B67" s="5" t="n">
        <v>0</v>
      </c>
      <c r="C6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26</v>
      </c>
      <c r="J1" s="2" t="s">
        <v>1</v>
      </c>
    </row>
    <row r="2" spans="1:12">
      <c r="B2" s="2" t="s">
        <v>2</v>
      </c>
      <c r="C2" s="2" t="s">
        <v>427</v>
      </c>
      <c r="D2" s="2" t="s">
        <v>428</v>
      </c>
      <c r="E2" s="2" t="s">
        <v>429</v>
      </c>
      <c r="F2" s="2" t="s">
        <v>31</v>
      </c>
      <c r="G2" s="2" t="s">
        <v>430</v>
      </c>
      <c r="H2" s="2" t="s">
        <v>431</v>
      </c>
      <c r="I2" s="2" t="s">
        <v>432</v>
      </c>
      <c r="J2" s="2" t="s">
        <v>2</v>
      </c>
      <c r="K2" s="2" t="s">
        <v>31</v>
      </c>
      <c r="L2" s="2" t="s">
        <v>69</v>
      </c>
    </row>
    <row r="3" spans="1:12">
      <c r="A3" s="3" t="s">
        <v>70</v>
      </c>
    </row>
    <row r="4" spans="1:12">
      <c r="A4" s="4" t="s">
        <v>71</v>
      </c>
      <c r="J4" s="5" t="n">
        <v>13</v>
      </c>
      <c r="K4" s="5" t="n">
        <v>34</v>
      </c>
      <c r="L4" s="5" t="n">
        <v>72</v>
      </c>
    </row>
    <row r="5" spans="1:12">
      <c r="A5" s="4" t="s">
        <v>72</v>
      </c>
      <c r="J5" s="6" t="n">
        <v>1369</v>
      </c>
      <c r="K5" s="6" t="n">
        <v>1188</v>
      </c>
      <c r="L5" s="6" t="n">
        <v>1185</v>
      </c>
    </row>
    <row r="6" spans="1:12">
      <c r="A6" s="4" t="s">
        <v>73</v>
      </c>
      <c r="J6" s="6" t="n">
        <v>175</v>
      </c>
      <c r="K6" s="6" t="n">
        <v>147</v>
      </c>
      <c r="L6" s="6" t="n">
        <v>122</v>
      </c>
    </row>
    <row r="7" spans="1:12">
      <c r="A7" s="4" t="s">
        <v>74</v>
      </c>
      <c r="J7" s="6" t="n">
        <v>6890</v>
      </c>
      <c r="K7" s="6" t="n">
        <v>6333</v>
      </c>
      <c r="L7" s="6" t="n">
        <v>5523</v>
      </c>
    </row>
    <row r="8" spans="1:12">
      <c r="A8" s="4" t="s">
        <v>75</v>
      </c>
      <c r="B8" s="5" t="n">
        <v>2155</v>
      </c>
      <c r="C8" s="5" t="n">
        <v>2140</v>
      </c>
      <c r="D8" s="5" t="n">
        <v>2111</v>
      </c>
      <c r="E8" s="5" t="n">
        <v>2041</v>
      </c>
      <c r="F8" s="5" t="n">
        <v>1992</v>
      </c>
      <c r="G8" s="5" t="n">
        <v>1953</v>
      </c>
      <c r="H8" s="5" t="n">
        <v>1911</v>
      </c>
      <c r="I8" s="5" t="n">
        <v>1846</v>
      </c>
      <c r="J8" s="6" t="n">
        <v>8447</v>
      </c>
      <c r="K8" s="6" t="n">
        <v>7702</v>
      </c>
      <c r="L8" s="6" t="n">
        <v>6902</v>
      </c>
    </row>
    <row r="9" spans="1:12">
      <c r="A9" s="4" t="s">
        <v>76</v>
      </c>
      <c r="B9" s="6" t="n">
        <v>1394</v>
      </c>
      <c r="C9" s="6" t="n">
        <v>1378</v>
      </c>
      <c r="D9" s="6" t="n">
        <v>1363</v>
      </c>
      <c r="E9" s="6" t="n">
        <v>1346</v>
      </c>
      <c r="F9" s="6" t="n">
        <v>1318</v>
      </c>
      <c r="G9" s="6" t="n">
        <v>1306</v>
      </c>
      <c r="H9" s="6" t="n">
        <v>1250</v>
      </c>
      <c r="I9" s="6" t="n">
        <v>1182</v>
      </c>
      <c r="J9" s="6" t="n">
        <v>5481</v>
      </c>
      <c r="K9" s="6" t="n">
        <v>5056</v>
      </c>
      <c r="L9" s="6" t="n">
        <v>4421</v>
      </c>
    </row>
    <row r="10" spans="1:12">
      <c r="A10" s="4" t="s">
        <v>77</v>
      </c>
      <c r="B10" s="6" t="n">
        <v>246</v>
      </c>
      <c r="C10" s="6" t="n">
        <v>229</v>
      </c>
      <c r="D10" s="6" t="n">
        <v>218</v>
      </c>
      <c r="E10" s="6" t="n">
        <v>204</v>
      </c>
      <c r="F10" s="6" t="n">
        <v>195</v>
      </c>
      <c r="G10" s="6" t="n">
        <v>186</v>
      </c>
      <c r="H10" s="6" t="n">
        <v>178</v>
      </c>
      <c r="I10" s="6" t="n">
        <v>169</v>
      </c>
      <c r="J10" s="6" t="n">
        <v>897</v>
      </c>
      <c r="K10" s="6" t="n">
        <v>728</v>
      </c>
      <c r="L10" s="6" t="n">
        <v>592</v>
      </c>
    </row>
    <row r="11" spans="1:12">
      <c r="A11" s="4" t="s">
        <v>753</v>
      </c>
      <c r="J11" s="6" t="n">
        <v>0</v>
      </c>
      <c r="K11" s="6" t="n">
        <v>0</v>
      </c>
      <c r="L11" s="6" t="n">
        <v>0</v>
      </c>
    </row>
    <row r="12" spans="1:12">
      <c r="A12" s="4" t="s">
        <v>78</v>
      </c>
      <c r="J12" s="6" t="n">
        <v>2069</v>
      </c>
      <c r="K12" s="6" t="n">
        <v>1918</v>
      </c>
      <c r="L12" s="6" t="n">
        <v>1889</v>
      </c>
    </row>
    <row r="13" spans="1:12">
      <c r="A13" s="4" t="s">
        <v>754</v>
      </c>
      <c r="J13" s="6" t="n">
        <v>93</v>
      </c>
      <c r="K13" s="6" t="n">
        <v>43</v>
      </c>
      <c r="L13" s="6" t="n">
        <v>51</v>
      </c>
    </row>
    <row r="14" spans="1:12">
      <c r="A14" s="4" t="s">
        <v>80</v>
      </c>
      <c r="B14" s="6" t="n">
        <v>15</v>
      </c>
      <c r="C14" s="6" t="n">
        <v>14</v>
      </c>
      <c r="D14" s="6" t="n">
        <v>13</v>
      </c>
      <c r="E14" s="6" t="n">
        <v>14</v>
      </c>
      <c r="F14" s="6" t="n">
        <v>38</v>
      </c>
      <c r="G14" s="6" t="n">
        <v>23</v>
      </c>
      <c r="H14" s="6" t="n">
        <v>22</v>
      </c>
      <c r="I14" s="6" t="n">
        <v>22</v>
      </c>
      <c r="J14" s="6" t="n">
        <v>56</v>
      </c>
      <c r="K14" s="6" t="n">
        <v>105</v>
      </c>
      <c r="L14" s="6" t="n">
        <v>97</v>
      </c>
    </row>
    <row r="15" spans="1:12">
      <c r="A15" s="4" t="s">
        <v>81</v>
      </c>
      <c r="B15" s="6" t="n">
        <v>552</v>
      </c>
      <c r="C15" s="6" t="n">
        <v>555</v>
      </c>
      <c r="D15" s="6" t="n">
        <v>577</v>
      </c>
      <c r="E15" s="6" t="n">
        <v>534</v>
      </c>
      <c r="F15" s="6" t="n">
        <v>542</v>
      </c>
      <c r="G15" s="6" t="n">
        <v>484</v>
      </c>
      <c r="H15" s="6" t="n">
        <v>504</v>
      </c>
      <c r="I15" s="6" t="n">
        <v>536</v>
      </c>
      <c r="J15" s="6" t="n">
        <v>2218</v>
      </c>
      <c r="K15" s="6" t="n">
        <v>2066</v>
      </c>
      <c r="L15" s="6" t="n">
        <v>2037</v>
      </c>
    </row>
    <row r="16" spans="1:12">
      <c r="A16" s="3" t="s">
        <v>82</v>
      </c>
    </row>
    <row r="17" spans="1:12">
      <c r="A17" s="4" t="s">
        <v>83</v>
      </c>
      <c r="J17" s="6" t="n">
        <v>439</v>
      </c>
      <c r="K17" s="6" t="n">
        <v>434</v>
      </c>
      <c r="L17" s="6" t="n">
        <v>403</v>
      </c>
    </row>
    <row r="18" spans="1:12">
      <c r="A18" s="4" t="s">
        <v>84</v>
      </c>
      <c r="B18" s="6" t="n">
        <v>57</v>
      </c>
      <c r="C18" s="6" t="n">
        <v>65</v>
      </c>
      <c r="D18" s="6" t="n">
        <v>83</v>
      </c>
      <c r="E18" s="6" t="n">
        <v>39</v>
      </c>
      <c r="F18" s="6" t="n">
        <v>53</v>
      </c>
      <c r="G18" s="6" t="n">
        <v>54</v>
      </c>
      <c r="H18" s="6" t="n">
        <v>72</v>
      </c>
      <c r="I18" s="6" t="n">
        <v>31</v>
      </c>
      <c r="J18" s="6" t="n">
        <v>244</v>
      </c>
      <c r="K18" s="6" t="n">
        <v>210</v>
      </c>
      <c r="L18" s="6" t="n">
        <v>150</v>
      </c>
    </row>
    <row r="19" spans="1:12">
      <c r="A19" s="4" t="s">
        <v>85</v>
      </c>
      <c r="B19" s="6" t="n">
        <v>27</v>
      </c>
      <c r="C19" s="5" t="n">
        <v>22</v>
      </c>
      <c r="D19" s="5" t="n">
        <v>42</v>
      </c>
      <c r="E19" s="5" t="n">
        <v>17</v>
      </c>
      <c r="F19" s="6" t="n">
        <v>23</v>
      </c>
      <c r="G19" s="5" t="n">
        <v>19</v>
      </c>
      <c r="H19" s="5" t="n">
        <v>16</v>
      </c>
      <c r="I19" s="5" t="n">
        <v>15</v>
      </c>
      <c r="J19" s="6" t="n">
        <v>108</v>
      </c>
      <c r="K19" s="6" t="n">
        <v>73</v>
      </c>
      <c r="L19" s="6" t="n">
        <v>46</v>
      </c>
    </row>
    <row r="20" spans="1:12">
      <c r="A20" s="4" t="s">
        <v>86</v>
      </c>
      <c r="J20" s="6" t="n">
        <v>0</v>
      </c>
      <c r="K20" s="6" t="n">
        <v>0</v>
      </c>
      <c r="L20" s="6" t="n">
        <v>8</v>
      </c>
    </row>
    <row r="21" spans="1:12">
      <c r="A21" s="4" t="s">
        <v>87</v>
      </c>
      <c r="J21" s="6" t="n">
        <v>3</v>
      </c>
      <c r="K21" s="6" t="n">
        <v>15</v>
      </c>
      <c r="L21" s="6" t="n">
        <v>13</v>
      </c>
    </row>
    <row r="22" spans="1:12">
      <c r="A22" s="4" t="s">
        <v>88</v>
      </c>
      <c r="J22" s="6" t="n">
        <v>-550</v>
      </c>
      <c r="K22" s="6" t="n">
        <v>315</v>
      </c>
      <c r="L22" s="6" t="n">
        <v>-101</v>
      </c>
    </row>
    <row r="23" spans="1:12">
      <c r="A23" s="4" t="s">
        <v>89</v>
      </c>
      <c r="J23" s="6" t="n">
        <v>494</v>
      </c>
      <c r="K23" s="6" t="n">
        <v>-171</v>
      </c>
      <c r="L23" s="6" t="n">
        <v>60</v>
      </c>
    </row>
    <row r="24" spans="1:12">
      <c r="A24" s="4" t="s">
        <v>91</v>
      </c>
      <c r="J24" s="6" t="n">
        <v>1480</v>
      </c>
      <c r="K24" s="6" t="n">
        <v>1190</v>
      </c>
      <c r="L24" s="6" t="n">
        <v>1458</v>
      </c>
    </row>
    <row r="25" spans="1:12">
      <c r="A25" s="3" t="s">
        <v>32</v>
      </c>
    </row>
    <row r="26" spans="1:12">
      <c r="A26" s="4" t="s">
        <v>34</v>
      </c>
      <c r="B26" s="6" t="n">
        <v>37956</v>
      </c>
      <c r="F26" s="6" t="n">
        <v>35904</v>
      </c>
      <c r="J26" s="6" t="n">
        <v>37956</v>
      </c>
      <c r="K26" s="6" t="n">
        <v>35904</v>
      </c>
      <c r="L26" s="6" t="n">
        <v>35793</v>
      </c>
    </row>
    <row r="27" spans="1:12">
      <c r="A27" s="4" t="s">
        <v>35</v>
      </c>
      <c r="B27" s="6" t="n">
        <v>31817</v>
      </c>
      <c r="F27" s="6" t="n">
        <v>31310</v>
      </c>
      <c r="J27" s="6" t="n">
        <v>31817</v>
      </c>
      <c r="K27" s="6" t="n">
        <v>31310</v>
      </c>
      <c r="L27" s="6" t="n">
        <v>28247</v>
      </c>
    </row>
    <row r="28" spans="1:12">
      <c r="A28" s="4" t="s">
        <v>41</v>
      </c>
      <c r="B28" s="6" t="n">
        <v>72626</v>
      </c>
      <c r="F28" s="6" t="n">
        <v>69854</v>
      </c>
      <c r="J28" s="6" t="n">
        <v>72626</v>
      </c>
      <c r="K28" s="6" t="n">
        <v>69854</v>
      </c>
      <c r="L28" s="6" t="n">
        <v>66653</v>
      </c>
    </row>
    <row r="29" spans="1:12">
      <c r="A29" s="4" t="s">
        <v>755</v>
      </c>
    </row>
    <row r="30" spans="1:12">
      <c r="A30" s="3" t="s">
        <v>70</v>
      </c>
    </row>
    <row r="31" spans="1:12">
      <c r="A31" s="4" t="s">
        <v>71</v>
      </c>
      <c r="J31" s="6" t="n">
        <v>0</v>
      </c>
      <c r="K31" s="6" t="n">
        <v>0</v>
      </c>
      <c r="L31" s="6" t="n">
        <v>0</v>
      </c>
    </row>
    <row r="32" spans="1:12">
      <c r="A32" s="4" t="s">
        <v>72</v>
      </c>
      <c r="J32" s="6" t="n">
        <v>0</v>
      </c>
      <c r="K32" s="6" t="n">
        <v>0</v>
      </c>
      <c r="L32" s="6" t="n">
        <v>0</v>
      </c>
    </row>
    <row r="33" spans="1:12">
      <c r="A33" s="4" t="s">
        <v>73</v>
      </c>
      <c r="J33" s="6" t="n">
        <v>0</v>
      </c>
      <c r="K33" s="6" t="n">
        <v>0</v>
      </c>
      <c r="L33" s="6" t="n">
        <v>0</v>
      </c>
    </row>
    <row r="34" spans="1:12">
      <c r="A34" s="4" t="s">
        <v>74</v>
      </c>
      <c r="J34" s="6" t="n">
        <v>0</v>
      </c>
      <c r="K34" s="6" t="n">
        <v>0</v>
      </c>
      <c r="L34" s="6" t="n">
        <v>0</v>
      </c>
    </row>
    <row r="35" spans="1:12">
      <c r="A35" s="4" t="s">
        <v>75</v>
      </c>
      <c r="J35" s="6" t="n">
        <v>0</v>
      </c>
      <c r="K35" s="6" t="n">
        <v>0</v>
      </c>
      <c r="L35" s="6" t="n">
        <v>0</v>
      </c>
    </row>
    <row r="36" spans="1:12">
      <c r="A36" s="4" t="s">
        <v>76</v>
      </c>
      <c r="J36" s="6" t="n">
        <v>0</v>
      </c>
      <c r="K36" s="6" t="n">
        <v>0</v>
      </c>
      <c r="L36" s="6" t="n">
        <v>0</v>
      </c>
    </row>
    <row r="37" spans="1:12">
      <c r="A37" s="4" t="s">
        <v>77</v>
      </c>
      <c r="J37" s="6" t="n">
        <v>0</v>
      </c>
      <c r="K37" s="6" t="n">
        <v>0</v>
      </c>
      <c r="L37" s="6" t="n">
        <v>0</v>
      </c>
    </row>
    <row r="38" spans="1:12">
      <c r="A38" s="4" t="s">
        <v>753</v>
      </c>
      <c r="J38" s="6" t="n">
        <v>14</v>
      </c>
      <c r="K38" s="6" t="n">
        <v>18</v>
      </c>
      <c r="L38" s="6" t="n">
        <v>-31</v>
      </c>
    </row>
    <row r="39" spans="1:12">
      <c r="A39" s="4" t="s">
        <v>78</v>
      </c>
      <c r="J39" s="6" t="n">
        <v>-14</v>
      </c>
      <c r="K39" s="6" t="n">
        <v>-18</v>
      </c>
      <c r="L39" s="6" t="n">
        <v>31</v>
      </c>
    </row>
    <row r="40" spans="1:12">
      <c r="A40" s="4" t="s">
        <v>754</v>
      </c>
      <c r="J40" s="6" t="n">
        <v>0</v>
      </c>
      <c r="K40" s="6" t="n">
        <v>0</v>
      </c>
      <c r="L40" s="6" t="n">
        <v>0</v>
      </c>
    </row>
    <row r="41" spans="1:12">
      <c r="A41" s="4" t="s">
        <v>80</v>
      </c>
      <c r="J41" s="6" t="n">
        <v>0</v>
      </c>
      <c r="K41" s="6" t="n">
        <v>0</v>
      </c>
      <c r="L41" s="6" t="n">
        <v>0</v>
      </c>
    </row>
    <row r="42" spans="1:12">
      <c r="A42" s="4" t="s">
        <v>81</v>
      </c>
      <c r="J42" s="6" t="n">
        <v>-14</v>
      </c>
      <c r="K42" s="6" t="n">
        <v>-18</v>
      </c>
      <c r="L42" s="6" t="n">
        <v>31</v>
      </c>
    </row>
    <row r="43" spans="1:12">
      <c r="A43" s="3" t="s">
        <v>82</v>
      </c>
    </row>
    <row r="44" spans="1:12">
      <c r="A44" s="4" t="s">
        <v>83</v>
      </c>
      <c r="J44" s="6" t="n">
        <v>0</v>
      </c>
      <c r="K44" s="6" t="n">
        <v>0</v>
      </c>
      <c r="L44" s="6" t="n">
        <v>0</v>
      </c>
    </row>
    <row r="45" spans="1:12">
      <c r="A45" s="4" t="s">
        <v>84</v>
      </c>
      <c r="J45" s="6" t="n">
        <v>0</v>
      </c>
      <c r="K45" s="6" t="n">
        <v>0</v>
      </c>
      <c r="L45" s="6" t="n">
        <v>0</v>
      </c>
    </row>
    <row r="46" spans="1:12">
      <c r="A46" s="4" t="s">
        <v>85</v>
      </c>
      <c r="J46" s="6" t="n">
        <v>0</v>
      </c>
      <c r="K46" s="6" t="n">
        <v>0</v>
      </c>
      <c r="L46" s="6" t="n">
        <v>0</v>
      </c>
    </row>
    <row r="47" spans="1:12">
      <c r="A47" s="4" t="s">
        <v>86</v>
      </c>
      <c r="L47" s="6" t="n">
        <v>0</v>
      </c>
    </row>
    <row r="48" spans="1:12">
      <c r="A48" s="4" t="s">
        <v>87</v>
      </c>
      <c r="J48" s="6" t="n">
        <v>0</v>
      </c>
      <c r="K48" s="6" t="n">
        <v>0</v>
      </c>
      <c r="L48" s="6" t="n">
        <v>0</v>
      </c>
    </row>
    <row r="49" spans="1:12">
      <c r="A49" s="4" t="s">
        <v>88</v>
      </c>
      <c r="J49" s="6" t="n">
        <v>-550</v>
      </c>
      <c r="K49" s="6" t="n">
        <v>315</v>
      </c>
      <c r="L49" s="6" t="n">
        <v>-101</v>
      </c>
    </row>
    <row r="50" spans="1:12">
      <c r="A50" s="4" t="s">
        <v>89</v>
      </c>
      <c r="J50" s="6" t="n">
        <v>494</v>
      </c>
      <c r="K50" s="6" t="n">
        <v>-171</v>
      </c>
      <c r="L50" s="6" t="n">
        <v>60</v>
      </c>
    </row>
    <row r="51" spans="1:12">
      <c r="A51" s="4" t="s">
        <v>91</v>
      </c>
      <c r="J51" s="6" t="n">
        <v>42</v>
      </c>
      <c r="K51" s="6" t="n">
        <v>-162</v>
      </c>
      <c r="L51" s="6" t="n">
        <v>72</v>
      </c>
    </row>
    <row r="52" spans="1:12">
      <c r="A52" s="3" t="s">
        <v>32</v>
      </c>
    </row>
    <row r="53" spans="1:12">
      <c r="A53" s="4" t="s">
        <v>34</v>
      </c>
      <c r="B53" s="6" t="n">
        <v>0</v>
      </c>
      <c r="F53" s="6" t="n">
        <v>0</v>
      </c>
      <c r="J53" s="6" t="n">
        <v>0</v>
      </c>
      <c r="K53" s="6" t="n">
        <v>0</v>
      </c>
      <c r="L53" s="6" t="n">
        <v>0</v>
      </c>
    </row>
    <row r="54" spans="1:12">
      <c r="A54" s="4" t="s">
        <v>35</v>
      </c>
      <c r="B54" s="6" t="n">
        <v>0</v>
      </c>
      <c r="F54" s="6" t="n">
        <v>0</v>
      </c>
      <c r="J54" s="6" t="n">
        <v>0</v>
      </c>
      <c r="K54" s="6" t="n">
        <v>0</v>
      </c>
      <c r="L54" s="6" t="n">
        <v>0</v>
      </c>
    </row>
    <row r="55" spans="1:12">
      <c r="A55" s="4" t="s">
        <v>41</v>
      </c>
      <c r="B55" s="6" t="n">
        <v>0</v>
      </c>
      <c r="F55" s="6" t="n">
        <v>0</v>
      </c>
      <c r="J55" s="6" t="n">
        <v>0</v>
      </c>
      <c r="K55" s="6" t="n">
        <v>0</v>
      </c>
      <c r="L55" s="6" t="n">
        <v>0</v>
      </c>
    </row>
    <row r="56" spans="1:12">
      <c r="A56" s="4" t="s">
        <v>756</v>
      </c>
    </row>
    <row r="57" spans="1:12">
      <c r="A57" s="3" t="s">
        <v>70</v>
      </c>
    </row>
    <row r="58" spans="1:12">
      <c r="A58" s="4" t="s">
        <v>71</v>
      </c>
      <c r="J58" s="6" t="n">
        <v>0</v>
      </c>
      <c r="K58" s="6" t="n">
        <v>0</v>
      </c>
      <c r="L58" s="6" t="n">
        <v>0</v>
      </c>
    </row>
    <row r="59" spans="1:12">
      <c r="A59" s="4" t="s">
        <v>72</v>
      </c>
      <c r="J59" s="6" t="n">
        <v>1181</v>
      </c>
      <c r="K59" s="6" t="n">
        <v>1030</v>
      </c>
      <c r="L59" s="6" t="n">
        <v>1041</v>
      </c>
    </row>
    <row r="60" spans="1:12">
      <c r="A60" s="4" t="s">
        <v>73</v>
      </c>
      <c r="J60" s="6" t="n">
        <v>158</v>
      </c>
      <c r="K60" s="6" t="n">
        <v>133</v>
      </c>
      <c r="L60" s="6" t="n">
        <v>109</v>
      </c>
    </row>
    <row r="61" spans="1:12">
      <c r="A61" s="4" t="s">
        <v>74</v>
      </c>
      <c r="J61" s="6" t="n">
        <v>5815</v>
      </c>
      <c r="K61" s="6" t="n">
        <v>5547</v>
      </c>
      <c r="L61" s="6" t="n">
        <v>5023</v>
      </c>
    </row>
    <row r="62" spans="1:12">
      <c r="A62" s="4" t="s">
        <v>75</v>
      </c>
      <c r="J62" s="6" t="n">
        <v>7154</v>
      </c>
      <c r="K62" s="6" t="n">
        <v>6710</v>
      </c>
      <c r="L62" s="6" t="n">
        <v>6173</v>
      </c>
    </row>
    <row r="63" spans="1:12">
      <c r="A63" s="4" t="s">
        <v>76</v>
      </c>
      <c r="J63" s="6" t="n">
        <v>4598</v>
      </c>
      <c r="K63" s="6" t="n">
        <v>4403</v>
      </c>
      <c r="L63" s="6" t="n">
        <v>4012</v>
      </c>
    </row>
    <row r="64" spans="1:12">
      <c r="A64" s="4" t="s">
        <v>77</v>
      </c>
      <c r="J64" s="6" t="n">
        <v>770</v>
      </c>
      <c r="K64" s="6" t="n">
        <v>638</v>
      </c>
      <c r="L64" s="6" t="n">
        <v>518</v>
      </c>
    </row>
    <row r="65" spans="1:12">
      <c r="A65" s="4" t="s">
        <v>753</v>
      </c>
      <c r="J65" s="6" t="n">
        <v>-13</v>
      </c>
      <c r="K65" s="6" t="n">
        <v>-35</v>
      </c>
      <c r="L65" s="6" t="n">
        <v>4</v>
      </c>
    </row>
    <row r="66" spans="1:12">
      <c r="A66" s="4" t="s">
        <v>78</v>
      </c>
      <c r="J66" s="6" t="n">
        <v>1799</v>
      </c>
      <c r="K66" s="6" t="n">
        <v>1704</v>
      </c>
      <c r="L66" s="6" t="n">
        <v>1639</v>
      </c>
    </row>
    <row r="67" spans="1:12">
      <c r="A67" s="4" t="s">
        <v>754</v>
      </c>
      <c r="J67" s="6" t="n">
        <v>66</v>
      </c>
      <c r="K67" s="6" t="n">
        <v>24</v>
      </c>
      <c r="L67" s="6" t="n">
        <v>46</v>
      </c>
    </row>
    <row r="68" spans="1:12">
      <c r="A68" s="4" t="s">
        <v>80</v>
      </c>
      <c r="J68" s="6" t="n">
        <v>50</v>
      </c>
      <c r="K68" s="6" t="n">
        <v>100</v>
      </c>
      <c r="L68" s="6" t="n">
        <v>94</v>
      </c>
    </row>
    <row r="69" spans="1:12">
      <c r="A69" s="4" t="s">
        <v>81</v>
      </c>
      <c r="J69" s="6" t="n">
        <v>1915</v>
      </c>
      <c r="K69" s="6" t="n">
        <v>1828</v>
      </c>
      <c r="L69" s="6" t="n">
        <v>1779</v>
      </c>
    </row>
    <row r="70" spans="1:12">
      <c r="A70" s="3" t="s">
        <v>82</v>
      </c>
    </row>
    <row r="71" spans="1:12">
      <c r="A71" s="4" t="s">
        <v>83</v>
      </c>
      <c r="J71" s="6" t="n">
        <v>384</v>
      </c>
      <c r="K71" s="6" t="n">
        <v>383</v>
      </c>
      <c r="L71" s="6" t="n">
        <v>356</v>
      </c>
    </row>
    <row r="72" spans="1:12">
      <c r="A72" s="4" t="s">
        <v>84</v>
      </c>
      <c r="J72" s="6" t="n">
        <v>239</v>
      </c>
      <c r="K72" s="6" t="n">
        <v>199</v>
      </c>
      <c r="L72" s="6" t="n">
        <v>134</v>
      </c>
    </row>
    <row r="73" spans="1:12">
      <c r="A73" s="4" t="s">
        <v>85</v>
      </c>
      <c r="J73" s="6" t="n">
        <v>105</v>
      </c>
      <c r="K73" s="6" t="n">
        <v>67</v>
      </c>
      <c r="L73" s="6" t="n">
        <v>41</v>
      </c>
    </row>
    <row r="74" spans="1:12">
      <c r="A74" s="4" t="s">
        <v>86</v>
      </c>
      <c r="L74" s="6" t="n">
        <v>6</v>
      </c>
    </row>
    <row r="75" spans="1:12">
      <c r="A75" s="4" t="s">
        <v>87</v>
      </c>
      <c r="J75" s="6" t="n">
        <v>0</v>
      </c>
      <c r="K75" s="6" t="n">
        <v>0</v>
      </c>
      <c r="L75" s="6" t="n">
        <v>0</v>
      </c>
    </row>
    <row r="76" spans="1:12">
      <c r="A76" s="4" t="s">
        <v>88</v>
      </c>
      <c r="J76" s="6" t="n">
        <v>0</v>
      </c>
      <c r="K76" s="6" t="n">
        <v>0</v>
      </c>
      <c r="L76" s="6" t="n">
        <v>0</v>
      </c>
    </row>
    <row r="77" spans="1:12">
      <c r="A77" s="4" t="s">
        <v>89</v>
      </c>
      <c r="J77" s="6" t="n">
        <v>0</v>
      </c>
      <c r="K77" s="6" t="n">
        <v>0</v>
      </c>
      <c r="L77" s="6" t="n">
        <v>0</v>
      </c>
    </row>
    <row r="78" spans="1:12">
      <c r="A78" s="4" t="s">
        <v>91</v>
      </c>
      <c r="J78" s="6" t="n">
        <v>1187</v>
      </c>
      <c r="K78" s="6" t="n">
        <v>1179</v>
      </c>
      <c r="L78" s="6" t="n">
        <v>1242</v>
      </c>
    </row>
    <row r="79" spans="1:12">
      <c r="A79" s="3" t="s">
        <v>32</v>
      </c>
    </row>
    <row r="80" spans="1:12">
      <c r="A80" s="4" t="s">
        <v>34</v>
      </c>
      <c r="B80" s="6" t="n">
        <v>33311</v>
      </c>
      <c r="F80" s="6" t="n">
        <v>31447</v>
      </c>
      <c r="J80" s="6" t="n">
        <v>33311</v>
      </c>
      <c r="K80" s="6" t="n">
        <v>31447</v>
      </c>
      <c r="L80" s="6" t="n">
        <v>31080</v>
      </c>
    </row>
    <row r="81" spans="1:12">
      <c r="A81" s="4" t="s">
        <v>35</v>
      </c>
      <c r="B81" s="6" t="n">
        <v>27040</v>
      </c>
      <c r="F81" s="6" t="n">
        <v>27380</v>
      </c>
      <c r="J81" s="6" t="n">
        <v>27040</v>
      </c>
      <c r="K81" s="6" t="n">
        <v>27380</v>
      </c>
      <c r="L81" s="6" t="n">
        <v>25245</v>
      </c>
    </row>
    <row r="82" spans="1:12">
      <c r="A82" s="4" t="s">
        <v>41</v>
      </c>
      <c r="B82" s="6" t="n">
        <v>62976</v>
      </c>
      <c r="F82" s="6" t="n">
        <v>61328</v>
      </c>
      <c r="J82" s="6" t="n">
        <v>62976</v>
      </c>
      <c r="K82" s="6" t="n">
        <v>61328</v>
      </c>
      <c r="L82" s="6" t="n">
        <v>58813</v>
      </c>
    </row>
    <row r="83" spans="1:12">
      <c r="A83" s="4" t="s">
        <v>757</v>
      </c>
    </row>
    <row r="84" spans="1:12">
      <c r="A84" s="3" t="s">
        <v>70</v>
      </c>
    </row>
    <row r="85" spans="1:12">
      <c r="A85" s="4" t="s">
        <v>71</v>
      </c>
      <c r="J85" s="6" t="n">
        <v>13</v>
      </c>
      <c r="K85" s="6" t="n">
        <v>34</v>
      </c>
      <c r="L85" s="6" t="n">
        <v>72</v>
      </c>
    </row>
    <row r="86" spans="1:12">
      <c r="A86" s="4" t="s">
        <v>72</v>
      </c>
      <c r="J86" s="6" t="n">
        <v>188</v>
      </c>
      <c r="K86" s="6" t="n">
        <v>158</v>
      </c>
      <c r="L86" s="6" t="n">
        <v>144</v>
      </c>
    </row>
    <row r="87" spans="1:12">
      <c r="A87" s="4" t="s">
        <v>73</v>
      </c>
      <c r="J87" s="6" t="n">
        <v>17</v>
      </c>
      <c r="K87" s="6" t="n">
        <v>14</v>
      </c>
      <c r="L87" s="6" t="n">
        <v>13</v>
      </c>
    </row>
    <row r="88" spans="1:12">
      <c r="A88" s="4" t="s">
        <v>74</v>
      </c>
      <c r="J88" s="6" t="n">
        <v>1075</v>
      </c>
      <c r="K88" s="6" t="n">
        <v>786</v>
      </c>
      <c r="L88" s="6" t="n">
        <v>500</v>
      </c>
    </row>
    <row r="89" spans="1:12">
      <c r="A89" s="4" t="s">
        <v>75</v>
      </c>
      <c r="J89" s="6" t="n">
        <v>1293</v>
      </c>
      <c r="K89" s="6" t="n">
        <v>992</v>
      </c>
      <c r="L89" s="6" t="n">
        <v>729</v>
      </c>
    </row>
    <row r="90" spans="1:12">
      <c r="A90" s="4" t="s">
        <v>76</v>
      </c>
      <c r="J90" s="6" t="n">
        <v>883</v>
      </c>
      <c r="K90" s="6" t="n">
        <v>653</v>
      </c>
      <c r="L90" s="6" t="n">
        <v>409</v>
      </c>
    </row>
    <row r="91" spans="1:12">
      <c r="A91" s="4" t="s">
        <v>77</v>
      </c>
      <c r="J91" s="6" t="n">
        <v>127</v>
      </c>
      <c r="K91" s="6" t="n">
        <v>90</v>
      </c>
      <c r="L91" s="6" t="n">
        <v>74</v>
      </c>
    </row>
    <row r="92" spans="1:12">
      <c r="A92" s="4" t="s">
        <v>753</v>
      </c>
      <c r="J92" s="6" t="n">
        <v>-1</v>
      </c>
      <c r="K92" s="6" t="n">
        <v>17</v>
      </c>
      <c r="L92" s="6" t="n">
        <v>27</v>
      </c>
    </row>
    <row r="93" spans="1:12">
      <c r="A93" s="4" t="s">
        <v>78</v>
      </c>
      <c r="J93" s="6" t="n">
        <v>284</v>
      </c>
      <c r="K93" s="6" t="n">
        <v>232</v>
      </c>
      <c r="L93" s="6" t="n">
        <v>219</v>
      </c>
    </row>
    <row r="94" spans="1:12">
      <c r="A94" s="4" t="s">
        <v>754</v>
      </c>
      <c r="J94" s="6" t="n">
        <v>27</v>
      </c>
      <c r="K94" s="6" t="n">
        <v>19</v>
      </c>
      <c r="L94" s="6" t="n">
        <v>5</v>
      </c>
    </row>
    <row r="95" spans="1:12">
      <c r="A95" s="4" t="s">
        <v>80</v>
      </c>
      <c r="J95" s="6" t="n">
        <v>6</v>
      </c>
      <c r="K95" s="6" t="n">
        <v>5</v>
      </c>
      <c r="L95" s="6" t="n">
        <v>3</v>
      </c>
    </row>
    <row r="96" spans="1:12">
      <c r="A96" s="4" t="s">
        <v>81</v>
      </c>
      <c r="J96" s="6" t="n">
        <v>317</v>
      </c>
      <c r="K96" s="6" t="n">
        <v>256</v>
      </c>
      <c r="L96" s="6" t="n">
        <v>227</v>
      </c>
    </row>
    <row r="97" spans="1:12">
      <c r="A97" s="3" t="s">
        <v>82</v>
      </c>
    </row>
    <row r="98" spans="1:12">
      <c r="A98" s="4" t="s">
        <v>83</v>
      </c>
      <c r="J98" s="6" t="n">
        <v>55</v>
      </c>
      <c r="K98" s="6" t="n">
        <v>51</v>
      </c>
      <c r="L98" s="6" t="n">
        <v>47</v>
      </c>
    </row>
    <row r="99" spans="1:12">
      <c r="A99" s="4" t="s">
        <v>84</v>
      </c>
      <c r="J99" s="6" t="n">
        <v>5</v>
      </c>
      <c r="K99" s="6" t="n">
        <v>11</v>
      </c>
      <c r="L99" s="6" t="n">
        <v>16</v>
      </c>
    </row>
    <row r="100" spans="1:12">
      <c r="A100" s="4" t="s">
        <v>85</v>
      </c>
      <c r="J100" s="6" t="n">
        <v>3</v>
      </c>
      <c r="K100" s="6" t="n">
        <v>6</v>
      </c>
      <c r="L100" s="6" t="n">
        <v>5</v>
      </c>
    </row>
    <row r="101" spans="1:12">
      <c r="A101" s="4" t="s">
        <v>86</v>
      </c>
      <c r="L101" s="6" t="n">
        <v>2</v>
      </c>
    </row>
    <row r="102" spans="1:12">
      <c r="A102" s="4" t="s">
        <v>87</v>
      </c>
      <c r="J102" s="6" t="n">
        <v>3</v>
      </c>
      <c r="K102" s="6" t="n">
        <v>15</v>
      </c>
      <c r="L102" s="6" t="n">
        <v>13</v>
      </c>
    </row>
    <row r="103" spans="1:12">
      <c r="A103" s="4" t="s">
        <v>88</v>
      </c>
      <c r="J103" s="6" t="n">
        <v>0</v>
      </c>
      <c r="K103" s="6" t="n">
        <v>0</v>
      </c>
      <c r="L103" s="6" t="n">
        <v>0</v>
      </c>
    </row>
    <row r="104" spans="1:12">
      <c r="A104" s="4" t="s">
        <v>89</v>
      </c>
      <c r="J104" s="6" t="n">
        <v>0</v>
      </c>
      <c r="K104" s="6" t="n">
        <v>0</v>
      </c>
      <c r="L104" s="6" t="n">
        <v>0</v>
      </c>
    </row>
    <row r="105" spans="1:12">
      <c r="A105" s="4" t="s">
        <v>91</v>
      </c>
      <c r="J105" s="6" t="n">
        <v>251</v>
      </c>
      <c r="K105" s="6" t="n">
        <v>173</v>
      </c>
      <c r="L105" s="6" t="n">
        <v>144</v>
      </c>
    </row>
    <row r="106" spans="1:12">
      <c r="A106" s="3" t="s">
        <v>32</v>
      </c>
    </row>
    <row r="107" spans="1:12">
      <c r="A107" s="4" t="s">
        <v>34</v>
      </c>
      <c r="B107" s="6" t="n">
        <v>4645</v>
      </c>
      <c r="F107" s="6" t="n">
        <v>4457</v>
      </c>
      <c r="J107" s="6" t="n">
        <v>4645</v>
      </c>
      <c r="K107" s="6" t="n">
        <v>4457</v>
      </c>
      <c r="L107" s="6" t="n">
        <v>4713</v>
      </c>
    </row>
    <row r="108" spans="1:12">
      <c r="A108" s="4" t="s">
        <v>35</v>
      </c>
      <c r="B108" s="6" t="n">
        <v>4777</v>
      </c>
      <c r="F108" s="6" t="n">
        <v>3930</v>
      </c>
      <c r="J108" s="6" t="n">
        <v>4777</v>
      </c>
      <c r="K108" s="6" t="n">
        <v>3930</v>
      </c>
      <c r="L108" s="6" t="n">
        <v>3002</v>
      </c>
    </row>
    <row r="109" spans="1:12">
      <c r="A109" s="4" t="s">
        <v>41</v>
      </c>
      <c r="B109" s="5" t="n">
        <v>9650</v>
      </c>
      <c r="F109" s="5" t="n">
        <v>8526</v>
      </c>
      <c r="J109" s="5" t="n">
        <v>9650</v>
      </c>
      <c r="K109" s="5" t="n">
        <v>8526</v>
      </c>
      <c r="L109" s="5" t="n">
        <v>784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26</v>
      </c>
      <c r="J1" s="2" t="s">
        <v>1</v>
      </c>
    </row>
    <row r="2" spans="1:12">
      <c r="B2" s="2" t="s">
        <v>2</v>
      </c>
      <c r="C2" s="2" t="s">
        <v>427</v>
      </c>
      <c r="D2" s="2" t="s">
        <v>428</v>
      </c>
      <c r="E2" s="2" t="s">
        <v>429</v>
      </c>
      <c r="F2" s="2" t="s">
        <v>31</v>
      </c>
      <c r="G2" s="2" t="s">
        <v>430</v>
      </c>
      <c r="H2" s="2" t="s">
        <v>431</v>
      </c>
      <c r="I2" s="2" t="s">
        <v>432</v>
      </c>
      <c r="J2" s="2" t="s">
        <v>2</v>
      </c>
      <c r="K2" s="2" t="s">
        <v>31</v>
      </c>
      <c r="L2" s="2" t="s">
        <v>69</v>
      </c>
    </row>
    <row r="3" spans="1:12">
      <c r="A3" s="3" t="s">
        <v>759</v>
      </c>
    </row>
    <row r="4" spans="1:12">
      <c r="A4" s="4" t="s">
        <v>75</v>
      </c>
      <c r="B4" s="5" t="n">
        <v>2155</v>
      </c>
      <c r="C4" s="5" t="n">
        <v>2140</v>
      </c>
      <c r="D4" s="5" t="n">
        <v>2111</v>
      </c>
      <c r="E4" s="5" t="n">
        <v>2041</v>
      </c>
      <c r="F4" s="5" t="n">
        <v>1992</v>
      </c>
      <c r="G4" s="5" t="n">
        <v>1953</v>
      </c>
      <c r="H4" s="5" t="n">
        <v>1911</v>
      </c>
      <c r="I4" s="5" t="n">
        <v>1846</v>
      </c>
      <c r="J4" s="5" t="n">
        <v>8447</v>
      </c>
      <c r="K4" s="5" t="n">
        <v>7702</v>
      </c>
      <c r="L4" s="5" t="n">
        <v>6902</v>
      </c>
    </row>
    <row r="5" spans="1:12">
      <c r="A5" s="4" t="s">
        <v>76</v>
      </c>
      <c r="B5" s="6" t="n">
        <v>1394</v>
      </c>
      <c r="C5" s="6" t="n">
        <v>1378</v>
      </c>
      <c r="D5" s="6" t="n">
        <v>1363</v>
      </c>
      <c r="E5" s="6" t="n">
        <v>1346</v>
      </c>
      <c r="F5" s="6" t="n">
        <v>1318</v>
      </c>
      <c r="G5" s="6" t="n">
        <v>1306</v>
      </c>
      <c r="H5" s="6" t="n">
        <v>1250</v>
      </c>
      <c r="I5" s="6" t="n">
        <v>1182</v>
      </c>
      <c r="J5" s="6" t="n">
        <v>5481</v>
      </c>
      <c r="K5" s="6" t="n">
        <v>5056</v>
      </c>
      <c r="L5" s="6" t="n">
        <v>4421</v>
      </c>
    </row>
    <row r="6" spans="1:12">
      <c r="A6" s="4" t="s">
        <v>77</v>
      </c>
      <c r="B6" s="6" t="n">
        <v>246</v>
      </c>
      <c r="C6" s="6" t="n">
        <v>229</v>
      </c>
      <c r="D6" s="6" t="n">
        <v>218</v>
      </c>
      <c r="E6" s="6" t="n">
        <v>204</v>
      </c>
      <c r="F6" s="6" t="n">
        <v>195</v>
      </c>
      <c r="G6" s="6" t="n">
        <v>186</v>
      </c>
      <c r="H6" s="6" t="n">
        <v>178</v>
      </c>
      <c r="I6" s="6" t="n">
        <v>169</v>
      </c>
      <c r="J6" s="6" t="n">
        <v>897</v>
      </c>
      <c r="K6" s="6" t="n">
        <v>728</v>
      </c>
      <c r="L6" s="6" t="n">
        <v>592</v>
      </c>
    </row>
    <row r="7" spans="1:12">
      <c r="A7" s="4" t="s">
        <v>80</v>
      </c>
      <c r="B7" s="6" t="n">
        <v>15</v>
      </c>
      <c r="C7" s="6" t="n">
        <v>14</v>
      </c>
      <c r="D7" s="6" t="n">
        <v>13</v>
      </c>
      <c r="E7" s="6" t="n">
        <v>14</v>
      </c>
      <c r="F7" s="6" t="n">
        <v>38</v>
      </c>
      <c r="G7" s="6" t="n">
        <v>23</v>
      </c>
      <c r="H7" s="6" t="n">
        <v>22</v>
      </c>
      <c r="I7" s="6" t="n">
        <v>22</v>
      </c>
      <c r="J7" s="6" t="n">
        <v>56</v>
      </c>
      <c r="K7" s="6" t="n">
        <v>105</v>
      </c>
      <c r="L7" s="6" t="n">
        <v>97</v>
      </c>
    </row>
    <row r="8" spans="1:12">
      <c r="A8" s="4" t="s">
        <v>81</v>
      </c>
      <c r="B8" s="6" t="n">
        <v>552</v>
      </c>
      <c r="C8" s="6" t="n">
        <v>555</v>
      </c>
      <c r="D8" s="6" t="n">
        <v>577</v>
      </c>
      <c r="E8" s="6" t="n">
        <v>534</v>
      </c>
      <c r="F8" s="6" t="n">
        <v>542</v>
      </c>
      <c r="G8" s="6" t="n">
        <v>484</v>
      </c>
      <c r="H8" s="6" t="n">
        <v>504</v>
      </c>
      <c r="I8" s="6" t="n">
        <v>536</v>
      </c>
      <c r="J8" s="6" t="n">
        <v>2218</v>
      </c>
      <c r="K8" s="6" t="n">
        <v>2066</v>
      </c>
      <c r="L8" s="6" t="n">
        <v>2037</v>
      </c>
    </row>
    <row r="9" spans="1:12">
      <c r="A9" s="4" t="s">
        <v>84</v>
      </c>
      <c r="B9" s="6" t="n">
        <v>57</v>
      </c>
      <c r="C9" s="6" t="n">
        <v>65</v>
      </c>
      <c r="D9" s="6" t="n">
        <v>83</v>
      </c>
      <c r="E9" s="6" t="n">
        <v>39</v>
      </c>
      <c r="F9" s="6" t="n">
        <v>53</v>
      </c>
      <c r="G9" s="6" t="n">
        <v>54</v>
      </c>
      <c r="H9" s="6" t="n">
        <v>72</v>
      </c>
      <c r="I9" s="6" t="n">
        <v>31</v>
      </c>
      <c r="J9" s="6" t="n">
        <v>244</v>
      </c>
      <c r="K9" s="6" t="n">
        <v>210</v>
      </c>
      <c r="L9" s="6" t="n">
        <v>150</v>
      </c>
    </row>
    <row r="10" spans="1:12">
      <c r="A10" s="4" t="s">
        <v>85</v>
      </c>
      <c r="B10" s="6" t="n">
        <v>27</v>
      </c>
      <c r="C10" s="6" t="n">
        <v>22</v>
      </c>
      <c r="D10" s="6" t="n">
        <v>42</v>
      </c>
      <c r="E10" s="6" t="n">
        <v>17</v>
      </c>
      <c r="F10" s="6" t="n">
        <v>23</v>
      </c>
      <c r="G10" s="6" t="n">
        <v>19</v>
      </c>
      <c r="H10" s="6" t="n">
        <v>16</v>
      </c>
      <c r="I10" s="6" t="n">
        <v>15</v>
      </c>
      <c r="J10" s="6" t="n">
        <v>108</v>
      </c>
      <c r="K10" s="6" t="n">
        <v>73</v>
      </c>
      <c r="L10" s="6" t="n">
        <v>46</v>
      </c>
    </row>
    <row r="11" spans="1:12">
      <c r="A11" s="4" t="s">
        <v>93</v>
      </c>
      <c r="B11" s="6" t="n">
        <v>269</v>
      </c>
      <c r="C11" s="6" t="n">
        <v>3370</v>
      </c>
      <c r="D11" s="6" t="n">
        <v>222</v>
      </c>
      <c r="E11" s="6" t="n">
        <v>248</v>
      </c>
      <c r="F11" s="6" t="n">
        <v>201</v>
      </c>
      <c r="G11" s="6" t="n">
        <v>119</v>
      </c>
      <c r="H11" s="6" t="n">
        <v>196</v>
      </c>
      <c r="I11" s="6" t="n">
        <v>237</v>
      </c>
      <c r="J11" s="6" t="n">
        <v>4109</v>
      </c>
      <c r="K11" s="6" t="n">
        <v>753</v>
      </c>
      <c r="L11" s="6" t="n">
        <v>910</v>
      </c>
    </row>
    <row r="12" spans="1:12">
      <c r="A12" s="4" t="s">
        <v>95</v>
      </c>
      <c r="B12" s="5" t="n">
        <v>247</v>
      </c>
      <c r="C12" s="5" t="n">
        <v>3349</v>
      </c>
      <c r="D12" s="5" t="n">
        <v>192</v>
      </c>
      <c r="E12" s="5" t="n">
        <v>221</v>
      </c>
      <c r="F12" s="5" t="n">
        <v>184</v>
      </c>
      <c r="G12" s="5" t="n">
        <v>98</v>
      </c>
      <c r="H12" s="5" t="n">
        <v>178</v>
      </c>
      <c r="I12" s="5" t="n">
        <v>223</v>
      </c>
      <c r="J12" s="5" t="n">
        <v>4009</v>
      </c>
      <c r="K12" s="5" t="n">
        <v>683</v>
      </c>
      <c r="L12" s="5" t="n">
        <v>8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55:12Z</dcterms:created>
  <dcterms:modified xmlns:dcterms="http://purl.org/dc/terms/" xmlns:xsi="http://www.w3.org/2001/XMLSchema-instance" xsi:type="dcterms:W3CDTF">2019-04-16T13:55:12Z</dcterms:modified>
</cp:coreProperties>
</file>